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BUSINE" sheetId="6" r:id="rId6"/>
    <s:sheet name="BASIS OF PRESENTATION" sheetId="7" r:id="rId7"/>
    <s:sheet name="SIGNIFICANT ACCOUNTING POLICIES" sheetId="8" r:id="rId8"/>
    <s:sheet name="RECENT ACCOUNTING PRONOUNCEMENT" sheetId="9" r:id="rId9"/>
    <s:sheet name="ACQUISITIONS" sheetId="10" r:id="rId10"/>
    <s:sheet name="STOCKHOLDERS' EQUITY" sheetId="11" r:id="rId11"/>
    <s:sheet name="NET INCOME (LOSS) PER COMMON SH" sheetId="12" r:id="rId12"/>
    <s:sheet name="INVESTMENTS" sheetId="13" r:id="rId13"/>
    <s:sheet name="GOODWILL" sheetId="14" r:id="rId14"/>
    <s:sheet name="INTANGIBLE ASSETS" sheetId="15" r:id="rId15"/>
    <s:sheet name="PROPERTY, PLANT AND EQUIPMENT" sheetId="16" r:id="rId16"/>
    <s:sheet name="SUPPLEMENTAL BALANCE SHEET INFO" sheetId="17" r:id="rId17"/>
    <s:sheet name="CONVERTIBLE DEBT" sheetId="18" r:id="rId18"/>
    <s:sheet name="DERIVATIVE INSTRUMENTS AND HEDG" sheetId="19" r:id="rId19"/>
    <s:sheet name="FAIR VALUE MEASUREMENTS" sheetId="20" r:id="rId20"/>
    <s:sheet name="STOCK-BASED COMPENSATION" sheetId="21" r:id="rId21"/>
    <s:sheet name="COMPREHENSIVE INCOME (LOSS)" sheetId="22" r:id="rId22"/>
    <s:sheet name="REVENUE AND CREDIT CONCENTRATIO" sheetId="23" r:id="rId23"/>
    <s:sheet name="SEGMENT INFORMATION" sheetId="24" r:id="rId24"/>
    <s:sheet name="COMMITMENTS AND CONTINGENCIES" sheetId="25" r:id="rId25"/>
    <s:sheet name="SUBSEQUENT EVENTS" sheetId="26" r:id="rId26"/>
    <s:sheet name="SIGNIFICANT ACCOUNTING POLICI27" sheetId="27" r:id="rId27"/>
    <s:sheet name="ACQUISITIONS (Tables)" sheetId="28" r:id="rId28"/>
    <s:sheet name="NET INCOME (LOSS) PER COMMON 29" sheetId="29" r:id="rId29"/>
    <s:sheet name="INVESTMENTS (Tables)" sheetId="30" r:id="rId30"/>
    <s:sheet name="GOODWILL - SCHEDULE OF CHANGES " sheetId="31" r:id="rId31"/>
    <s:sheet name="INTANGIBLE ASSETS (Tables)" sheetId="32" r:id="rId32"/>
    <s:sheet name="PROPERTY, PLANT AND EQUIPMENT (" sheetId="33" r:id="rId33"/>
    <s:sheet name="SUPPLEMENTAL BALANCE SHEET IN34" sheetId="34" r:id="rId34"/>
    <s:sheet name="CONVERTIBLE DEBT (Tables)" sheetId="35" r:id="rId35"/>
    <s:sheet name="DERIVATIVE INSTRUMENTS AND HE36" sheetId="36" r:id="rId36"/>
    <s:sheet name="FAIR VALUE MEASUREMENTS (Tables" sheetId="37" r:id="rId37"/>
    <s:sheet name="STOCK-BASED COMPENSATION (Table" sheetId="38" r:id="rId38"/>
    <s:sheet name="COMPREHENSIVE INCOME (LOSS) (Ta" sheetId="39" r:id="rId39"/>
    <s:sheet name="REVENUE AND CREDIT CONCENTRAT40" sheetId="40" r:id="rId40"/>
    <s:sheet name="SEGMENT INFORMATION (Tables)" sheetId="41" r:id="rId41"/>
    <s:sheet name="Nature of Operations and Busi42" sheetId="42" r:id="rId42"/>
    <s:sheet name="Recent Accounting Pronounceme43" sheetId="43" r:id="rId43"/>
    <s:sheet name="Acquisitions - Additional Infor" sheetId="44" r:id="rId44"/>
    <s:sheet name="Allocation of Purchase Consider" sheetId="45" r:id="rId45"/>
    <s:sheet name="Summary of Estimated Fair Value" sheetId="46" r:id="rId46"/>
    <s:sheet name="Fair Value of Identifiable Leas" sheetId="47" r:id="rId47"/>
    <s:sheet name="Stockholders' Equity - Addition" sheetId="48" r:id="rId48"/>
    <s:sheet name="Computation of Basic and Dilute" sheetId="49" r:id="rId49"/>
    <s:sheet name="Anti-Dilutive Common Stock Excl" sheetId="50" r:id="rId50"/>
    <s:sheet name="Net Income (Loss) Per Common 51" sheetId="51" r:id="rId51"/>
    <s:sheet name="Amortized Cost Gross Unrealized" sheetId="52" r:id="rId52"/>
    <s:sheet name="Investments - Additional Inform" sheetId="53" r:id="rId53"/>
    <s:sheet name="Fair Values of Available-For-Sa" sheetId="54" r:id="rId54"/>
    <s:sheet name="Goodwill - Schedule of Change55" sheetId="55" r:id="rId55"/>
    <s:sheet name="Intangible Assets (Detail)" sheetId="56" r:id="rId56"/>
    <s:sheet name="Intangible Assets - Additional " sheetId="57" r:id="rId57"/>
    <s:sheet name="Property Plant and Equipment (D" sheetId="58" r:id="rId58"/>
    <s:sheet name="Property Plant and Equipment - " sheetId="59" r:id="rId59"/>
    <s:sheet name="Schedule of Inventory (Detail)" sheetId="60" r:id="rId60"/>
    <s:sheet name="Schedule of Other Current Asset" sheetId="61" r:id="rId61"/>
    <s:sheet name="Schedule of Other Assets (Detai" sheetId="62" r:id="rId62"/>
    <s:sheet name="Schedule of Accounts Payable an" sheetId="63" r:id="rId63"/>
    <s:sheet name="Summary of Convertible Debt (De" sheetId="64" r:id="rId64"/>
    <s:sheet name="Summary of Convertible Debt (Pa" sheetId="65" r:id="rId65"/>
    <s:sheet name="Summary of Interest Expense on " sheetId="66" r:id="rId66"/>
    <s:sheet name="Convertible Debt - Additional I" sheetId="67" r:id="rId67"/>
    <s:sheet name="Derivative Instruments and He68" sheetId="68" r:id="rId68"/>
    <s:sheet name="Derivative Instruments and He69" sheetId="69" r:id="rId69"/>
    <s:sheet name="Effect of Derivative Instrument" sheetId="70" r:id="rId70"/>
    <s:sheet name="Fair Value of Financial Assets " sheetId="71" r:id="rId71"/>
    <s:sheet name="Liabilities Measured at Fair Va" sheetId="72" r:id="rId72"/>
    <s:sheet name="Asset Retirement Obligation Lia" sheetId="73" r:id="rId73"/>
    <s:sheet name="Assumptions Used to Estimate Pe" sheetId="74" r:id="rId74"/>
    <s:sheet name="Stock Based Compensation - Addi" sheetId="75" r:id="rId75"/>
    <s:sheet name="Compensation Expense (Detail)" sheetId="76" r:id="rId76"/>
    <s:sheet name="Amounts Reclassified out of Acc" sheetId="77" r:id="rId77"/>
    <s:sheet name="Summary of Changes in Accumulat" sheetId="78" r:id="rId78"/>
    <s:sheet name="Consolidated Net Product Revenu" sheetId="79" r:id="rId79"/>
    <s:sheet name="Consolidated Net Product Reve80" sheetId="80" r:id="rId80"/>
    <s:sheet name="Revenue and Credit Concentrat81" sheetId="81" r:id="rId81"/>
    <s:sheet name="Segment Information - Additiona" sheetId="82" r:id="rId82"/>
    <s:sheet name="Segment Information by Product " sheetId="83" r:id="rId83"/>
    <s:sheet name="Summary of Total Revenues from " sheetId="84" r:id="rId84"/>
    <s:sheet name="Commitments and Contingencies -" sheetId="85" r:id="rId85"/>
    <s:sheet name="Subsequent Events - Additional " sheetId="86" r:id="rId86"/>
  </s:sheets>
  <s:definedNames/>
  <s:calcPr calcId="124519" calcMode="auto" fullCalcOnLoad="1"/>
</s:workbook>
</file>

<file path=xl/sharedStrings.xml><?xml version="1.0" encoding="utf-8"?>
<sst xmlns="http://schemas.openxmlformats.org/spreadsheetml/2006/main" uniqueCount="777">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MRN</t>
  </si>
  <si>
    <t>Entity Registrant Name</t>
  </si>
  <si>
    <t>BIOMARIN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1]</t>
  </si>
  <si>
    <t>Current assets:</t>
  </si>
  <si>
    <t>Cash and cash equivalents</t>
  </si>
  <si>
    <t>Short-term investments</t>
  </si>
  <si>
    <t>Accounts receivable, net (allowance for doubtful accounts: $80 and $490, at September 30, 2015 and December 31, 2014, respectively)</t>
  </si>
  <si>
    <t>Inventory</t>
  </si>
  <si>
    <t>Current deferred tax assets</t>
  </si>
  <si>
    <t>Other current assets</t>
  </si>
  <si>
    <t>Total current assets</t>
  </si>
  <si>
    <t>Noncurrent assets:</t>
  </si>
  <si>
    <t>Long-term investments</t>
  </si>
  <si>
    <t>Property, plant and equipment, net</t>
  </si>
  <si>
    <t>Intangible assets, net</t>
  </si>
  <si>
    <t>Goodwill</t>
  </si>
  <si>
    <t>Long-term deferred tax assets</t>
  </si>
  <si>
    <t>Other assets</t>
  </si>
  <si>
    <t>Total assets</t>
  </si>
  <si>
    <t>Current liabilities:</t>
  </si>
  <si>
    <t>Accounts payable and accrued liabilities</t>
  </si>
  <si>
    <t>Short-term contingent acquisition consideration payable</t>
  </si>
  <si>
    <t>Total current liabilities</t>
  </si>
  <si>
    <t>Noncurrent liabilities:</t>
  </si>
  <si>
    <t>Long-term convertible debt</t>
  </si>
  <si>
    <t>Long-term contingent acquisition consideration payable</t>
  </si>
  <si>
    <t>Long-term deferred tax liabilities</t>
  </si>
  <si>
    <t>Other long-term liabilities</t>
  </si>
  <si>
    <t>Total liabilities</t>
  </si>
  <si>
    <t>Stockholders’ equity:</t>
  </si>
  <si>
    <t>Common stock, $0.001 par value: 250,000,000 shares authorized at September 30, 2015 and December 31, 2014: 161,226,410 and 149,093,647 shares issued and outstanding at September 30, 2015 and December 31, 2014, respectively</t>
  </si>
  <si>
    <t>Additional paid-in capital</t>
  </si>
  <si>
    <t>Company common stock held by Nonqualified Deferred Compensation Plan</t>
  </si>
  <si>
    <t>Accumulated other comprehensive income</t>
  </si>
  <si>
    <t>Accumulated deficit</t>
  </si>
  <si>
    <t>Total stockholders’ equity</t>
  </si>
  <si>
    <t>Total liabilities and stockholders’ equity</t>
  </si>
  <si>
    <t>December 31, 2014 balances were derived from the audited Consolidated Financial Statements included in the Company’s Annual Report on Form 10-K for the year ended December 31, 2014, filed with the Securities and Exchange Commission (the SEC) on March 2, 2015.</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INCOME (LOSS) - USD ($) shares in Thousands, $ in Thousands</t>
  </si>
  <si>
    <t>3 Months Ended</t>
  </si>
  <si>
    <t>Sep. 30, 2014</t>
  </si>
  <si>
    <t>REVENUES:</t>
  </si>
  <si>
    <t>Net product revenues</t>
  </si>
  <si>
    <t>Collaborative agreement revenues</t>
  </si>
  <si>
    <t>Royalty, license and other revenues</t>
  </si>
  <si>
    <t>Total revenues</t>
  </si>
  <si>
    <t>OPERATING EXPENSES:</t>
  </si>
  <si>
    <t>Cost of sales</t>
  </si>
  <si>
    <t>Research and development</t>
  </si>
  <si>
    <t>Selling, general and administrative</t>
  </si>
  <si>
    <t>Intangible asset amortization and contingent consideration</t>
  </si>
  <si>
    <t>Gain on sale of intangible asset</t>
  </si>
  <si>
    <t>Total operating expenses</t>
  </si>
  <si>
    <t>INCOME (LOSS) FROM OPERATIONS</t>
  </si>
  <si>
    <t>Equity in the loss of BioMarin/Genzyme LLC</t>
  </si>
  <si>
    <t>Interest income</t>
  </si>
  <si>
    <t>Interest expense</t>
  </si>
  <si>
    <t>Debt conversion expense</t>
  </si>
  <si>
    <t>Other expense</t>
  </si>
  <si>
    <t>INCOME (LOSS) BEFORE INCOME TAXES</t>
  </si>
  <si>
    <t>Provision for (benefit from) income taxes</t>
  </si>
  <si>
    <t>NET INCOME (LOSS)</t>
  </si>
  <si>
    <t>NET INCOME (LOSS) PER SHARE, BASIC</t>
  </si>
  <si>
    <t>NET INCOME (LOSS) PER SHARE, DILUTED</t>
  </si>
  <si>
    <t>Weighted average common shares outstanding, basic</t>
  </si>
  <si>
    <t>Weighted average common shares outstanding, diluted</t>
  </si>
  <si>
    <t>COMPREHENSIVE INCOME (LOSS)</t>
  </si>
  <si>
    <t>CONDENSED CONSOLIDATED STATEMENTS OF CASH FLOWS - USD ($) $ in Thousands</t>
  </si>
  <si>
    <t>CASH FLOWS FROM OPERATING ACTIVITIES:</t>
  </si>
  <si>
    <t>Net loss</t>
  </si>
  <si>
    <t>Adjustments to reconcile net loss to net cash used in operating activities:</t>
  </si>
  <si>
    <t>Depreciation and amortization</t>
  </si>
  <si>
    <t>Non-cash interest expense</t>
  </si>
  <si>
    <t>Accretion of discount on investments</t>
  </si>
  <si>
    <t>Stock-based compensation</t>
  </si>
  <si>
    <t>Gain on termination of lease</t>
  </si>
  <si>
    <t>Gain on sale of equity investment</t>
  </si>
  <si>
    <t>Impairment of assets</t>
  </si>
  <si>
    <t>Deferred income taxes</t>
  </si>
  <si>
    <t>Excess tax benefit from stock option exercises</t>
  </si>
  <si>
    <t>Unrealized foreign exchange (gain) loss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Funds held in escrow for the purchase of real property</t>
  </si>
  <si>
    <t>Maturities and sales of investments</t>
  </si>
  <si>
    <t>Purchase of available-for-sale investments</t>
  </si>
  <si>
    <t>Proceeds from sale of intangible asset</t>
  </si>
  <si>
    <t>Purchase of promissory note</t>
  </si>
  <si>
    <t>Business acquisitions, net of cash acquired</t>
  </si>
  <si>
    <t>Net cash used in investing activities</t>
  </si>
  <si>
    <t>CASH FLOWS FROM FINANCING ACTIVITIES:</t>
  </si>
  <si>
    <t>Proceeds from exercises of stock options and Employee Stock Purchase Plan (the ESPP)</t>
  </si>
  <si>
    <t>Taxes paid related to net share settlement of equity awards</t>
  </si>
  <si>
    <t>Proceeds from public offering of common stock, net</t>
  </si>
  <si>
    <t>Payment of contingent acquisition consideration payable</t>
  </si>
  <si>
    <t>Net cash provided by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ROM INVESTING AND FINANCING ACTIVITIES:</t>
  </si>
  <si>
    <t>Decrease in accounts payable and accrued liabilities related to fixed assets</t>
  </si>
  <si>
    <t>Conversion of convertible debt</t>
  </si>
  <si>
    <t>Release of escrow balance for purchase of San Rafael Corporate Center</t>
  </si>
  <si>
    <t>NATURE OF OPERATIONS AND BUSINESS RISKS</t>
  </si>
  <si>
    <t>Accounting Policies [Abstract]</t>
  </si>
  <si>
    <t xml:space="preserve">(1) NATURE OF OPERATIONS AND BUSINESS RISKS 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is comprised of five approved products and multiple clinical and pre-clinical product candidates. The Company’s approved products are Vimizim (elosulfase alfa), Naglazyme (galsulfase), Kuvan (sapropterin dihydrochloride), Aldurazyme (laronidase) and Firdapse (amifampridine phosphate).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Vimizim, Naglazyme, Kuvan, Aldurazyme and Firdapse; the potential need for additional financings; the Company’s ability to successfully commercialize its approved product candidate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t>
  </si>
  <si>
    <t>BASIS OF PRESENTATION</t>
  </si>
  <si>
    <t>(2) BASIS OF PRESENTATION The accompanying Condensed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4 included in the Company’s Annual Report on Form 10-K. 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and nine months ended September 30, 2015 are not necessarily indicative of the results that may be expected for the fiscal year ending December 31, 2015. The Company has evaluated events and transactions subsequent to the balance sheet date. Based on this evaluation, the Company is not aware of any events or transactions that occurred subsequent to the balance sheet date but prior to filing this Quarterly Report on Form 10-Q that would require recognition or disclosure in the Condensed Consolidated Financial Statements, except for the transactions disclosed in Note 21.</t>
  </si>
  <si>
    <t>SIGNIFICANT ACCOUNTING POLICIES</t>
  </si>
  <si>
    <t>(3) SIGNIFICANT ACCOUNTING POLICIES There have been no material changes to the Company’s significant accounting policies during the nine months ended September 30, 2015, as compared to the significant accounting policies disclosed in Note 3 of the Consolidated Financial Statements in the Company’s Annual Report on Form 10-K for the year ended December 31, 2014. Reclassifications Certain items in the Company’s prior year Condensed Consolidated Financial Statements have been reclassified to conform to the current presentation.</t>
  </si>
  <si>
    <t>RECENT ACCOUNTING PRONOUNCEMENTS</t>
  </si>
  <si>
    <t>Accounting Changes And Error Corrections [Abstract]</t>
  </si>
  <si>
    <t xml:space="preserve">(4) RECENT ACCOUNTING PRONOUNCEMENTS Except as described below, there have been no new accounting pronouncements or changes to accounting pronouncements during the nine months ended September 30, 2015, as compared to the recent accounting pronouncements described in Note 4 of the Company’s Annual Report on Form 10-K for the year-ended December 31, 2014, that are of significance or potential significance to the Company. In April 2015, the Financial Accounting Standards Board (FASB) issued Accounting Standards Update (ASU) No. ASU 2015-03, Interest–Imputation of Interest (Subtopic 835-30) In July 2015, the FASB deferred the effective date for ASU No. 2014-09 (ASU 2014-09), Revenue from Contracts with Customers, Revenue Recognition (Topic 605) In July 2015, the FASB issued ASU No. 2015-11, Inventory In September 2015, the FASB issued ASU No. 2015-16, Simplifying the Accounting for Measurement-Period Adjustments </t>
  </si>
  <si>
    <t>ACQUISITIONS</t>
  </si>
  <si>
    <t>Business Combinations [Abstract]</t>
  </si>
  <si>
    <t xml:space="preserve">(5) ACQUISITIONS Prosensa Holding N.V. On January 29, 2015, the Company completed the acquisition of Prosensa Holding N.V. (Prosensa), a public limited liability company organized under the laws of the Netherlands, for a total purchase price of $751.5 million. In connection with the acquisition of Prosensa, the Company recognized transaction costs of $9.7 million, of which $2.7 million and $7.0 million, respectively, was recognized in the year ended December 31, 2014 and the nine months ended September 30, 2015. Prosens a was an innovative biotechnology company engaged in the discovery and development of ribonucleic acid (RNA)-modulating therapeutics for the treatment of genetic disorders. Prosensa’s primary focus was on rare neuromuscular and neurodegenerative disorders with a large unmet medical need, including subsets of patients with Duchenne muscular dystrophy (DMD), myotonic dystrophy and Huntington’s disease. Prosensa’s clinical portfolio of RNA-based product candidates was focused on the treatment of DMD. Each of Prosensa’s DMD compounds has been granted orphan drug status in the United States (the U.S.) and the European Union (the EU). Prosensa’s lead product, Kyndrisa formerly referred to as drisapersen, is currently under review as part of a rolling new drug application (NDA) with the Food and Drug Administration (the FDA). On April 27, 2015, the Company announced the completion of the rolling submission of the NDA to the FDA. On June 8, 2015, the Company announced the submission of a marketing authorization application (MAA) for Kyndrisa with the European Medicines Agency (the EMA). In connection with its acquisition of Prosensa, the Company made cash payments totaling $680.1 million, which were comprised of $620.7 million for approximately 96.8% of Prosensa’s ordinary shares (the Prosensa Shares), $38.6 million for the options that vested pursuant to the Company’s tender offer for the Prosensa Shares and $20.8 million to the remaining Prosensa shareholders that did not tender their shares under the tender offer. Additionally, for each Prosensa Share, the Company issued one non-transferable contingent value right (the CVR), which represents the contractual right to receive a cash payment of up to $4.14 per Prosensa Share, or an aggregate of approximately $160.0 million (undiscounted), upon the achievement of certain product approval milestones. The fair value of the CVRs and acquired in-process research and development (IPR&amp;D) on the acquisition date was $71.4 million and $772.8 million, respectively. The acquisition date fair value of the CVRs and IPR&amp;D was estimated by applying a probability-based income approach utilizing an appropriate discount rate. Key assumptions include a discount rate and various probability factors. See Note 15 to these Condensed Consolidated Financial Statements for additional discussion regarding fair value measurements of the CVRs, which is included in contingent acquisition consideration payable. The following table presents the allocation of the purchase consideration for the Prosensa acquisition, including the CVRs, based on fair value.
Cash and cash equivalents
$
141,669
Trade accounts receivable
3,086
Other current assets
1,537
Property, plant and equipment
2,683
Intangible assets
497
Other assets
104
Acquired IPR&amp;D
772,808
Total identifiable assets acquired
922,384
Accounts payable and accrued expenses
(68,799
)
Debt assumed
(57,053
)
Deferred tax liability
(193,202
)
Total liabilities assumed
(319,054
)
Net identifiable assets acquired
603,330
Goodwill
148,134
Net assets acquired
$
751,464
A substantial portion of the assets acquired consisted of IPR&amp;D related to Prosensa’s product candidates Kyndrisa and exons PRO 044 and PRO 045, which are considered to be indefinite-lived assets until completion or abandonment of the associated research and development (R&amp;D) efforts. The Company determined that the estimated acquisition-date fair value of the intangible assets related to Kyndrisa and Prosensa’s other primary product candidates, PRO 044 and PRO 045, was $731.8 million, $16.9 million and $24.1 million, respectively. The deferred tax liability relates to the tax impact of future amortization or possible impairments associated with the identified intangible assets acquired, which are not deductible for tax purposes. Prosensa’s results of operations prior to and since the acquisition date are insignificant to the Company’s Condensed Consolidated Financial Statements. See Note 10 to these Condensed Consolidated Financial Statements for further discussion of the indefinite-lived intangible assets. San Rafael Corporate Center In March 2014, the Company completed the acquisition of the real estate commonly known as the San Rafael Corporate Center (SRCC), located in San Rafael, California. SRCC is a multi-building, commercial property where, prior to the acquisition, the Company was leasing a certain portion of the space for its headquarters and related operating activities. The purpose of this acquisition is to allow for future expansion of the Company’s corporate headquarters to accommodate anticipated headcount growth. The acquisition of SRCC has been accounted for as a business combination because the building and the in-place leases met the definition of a business in Accounting Standards Codification 805 (ASC 805), Business Combinations. The following table summarizes the estimated fair values of assets acquired as of the date of acquisition:
Estimated Fair Value
Estimated Useful Lives
Building and improvements
$
94,414
50 years
Land
14,565
Land improvements
3,616
10 years
Lease intangible assets
3,905
Remaining lease terms
Total identifiable net assets
$
116,500
The fair values assigned to tangible and identifiable intangible assets acquired are based on management’s estimates and assumptions using the information that was available as of the date of the acquisition. The Company believes that the information provides a reasonable basis for estimating the fair values of assets acquired. The following table sets forth the fair value of the components of the identifiable lease intangible assets acquired by asset class as of the date of acquisition:
Above market leases
$
351
In-place leases
3,554
Total lease intangible assets subject to amortization
$
3,905
The value of any lease intangible assets (such as in-place and above-market leases) is estimated to be equal to the property owners’ avoidance of costs necessary to release the property for a lease term equal to the remaining primary in-place lease term and the value of investment-grade tenancy, which is derived by estimating, based on a review of the market, the cost to be borne by a property owner to replicate a market lease for the remaining in-place term. These costs consist of: (i) rent lost during downtime (e.g., assumed periods of vacancy), (ii) estimated expenses that would be incurred by the property owner during periods of vacancy, (iii) rent concessions (e.g., free rent), (iv) leasing commissions and (v) tenant improvement allowances. The Company determined these values using management’s estimates along with third-party appraisals. The Company will amortize the capitalized value of lease intangible assets over the remaining lives of the underlying leases. Lease intangible assets are amortized as a reduction in (addition to) third-party tenant revenue, which is included in Royalty, License and Other Revenues on the Company’s Condensed Consolidated Statements of Comprehensive Income (Loss) for the three and nine months ended September 30, 2015 and 2014 . The amount of third-party tenant revenue included in the Company’s Condensed Consolidated Statements of Comprehensive Income (Loss) for the three and nine months ended September 30, 2015 was $0.6 million and $2.1 million, respectively, compared to $1.3 million and $3.1 million for the three and nine months ended September 30, 2014, respectively. Amortization expense for each of the three and nine months ended September 30, 2015 and 2014 were $0.3 million and $1.0 million, respectively. The amount of net income/loss from third-party tenants for each of the three and nine months ended September 30, 2015 and 2014 was insignificant to the Company’s Condensed Consolidated Statement of Comprehensive Income (Loss). SRCC’s results of operations prior to the acquisition were insignificant to the Company’s Condensed Consolidated Financial Statements. Included in Selling, General and Administrative (SG&amp;A) expenses during the nine months ended September 30, 2014 are transaction costs incurred in connection with the acquisition of SRCC of $0.3 million. The Company recognized a gain of $8.8 million in the nine months ended September 30, 2014 due to the early termination of the Company’s pre-existing lease and the realization of the remaining balance in deferred rent and the reversal of the related asset retirement obligation upon acquisition of SRCC. $2.7 million and $6.1 million of the gain were included in SG&amp;A and R&amp;D expenses, respectively, which is consistent with the Company’s allocation practices for facility costs for this previously leased space. </t>
  </si>
  <si>
    <t>STOCKHOLDERS' EQUITY</t>
  </si>
  <si>
    <t>Equity [Abstract]</t>
  </si>
  <si>
    <t xml:space="preserve">(6) STOCKHOLDERS’ EQUITY In January 2015, the Company sold 9,775,000 shares of its common stock at a price of $93.25 per share in an underwritten public offering pursuant to an effective registration statement previously filed with the SEC. The Company received net proceeds of approximately $888.3 million from this public offering after underwriter’s discount and offering costs. </t>
  </si>
  <si>
    <t>NET INCOME (LOSS) PER COMMON SHARE</t>
  </si>
  <si>
    <t>Earnings Per Share [Abstract]</t>
  </si>
  <si>
    <t xml:space="preserve">(7) NET INCOME (LOSS) PER COMMON SHARE Potentially issuable shares of common stock include shares issuable upon the exercise of outstanding employee stock option awards, common stock issuable under the Company’s Amended and Restated 2006 Employee Stock Purchase Plan (the ESPP), unvested restricted stock units (RSUs), common stock held by the Company’s Nonqualified Deferred Compensation Plan (the NQDC) and contingent issuances of common stock related to convertible debt. The following table sets forth the computation of basic and diluted earnings per common share (in thousands of common shares):
Three Months Ended September 30,
Nine Months Ended September 30,
2015
2014
2015
2014
Numerator:
Net income (loss), basic
$
(90,926
)
$
7,445
$
(240,416
)
$
(64,172
)
Interest expense related to the 2017 Notes
—
156
—
—
Gain on common stock held by the NQDC
(4,980
)
—
—
—
Net income (loss), diluted
$
(95,906
)
$
7,601
$
(240,416
)
$
(64,172
)
Denominator:
Weighted-average common shares outstanding, basic
160,886
147,016
159,647
145,724
Effect of dilutive securities:
Options to purchase common stock
—
9,275
—
—
Common stock issuable under the 2017 Notes
—
2,238
—
—
Unvested RSUs
—
642
—
—
Potentially issuable common stock of ESPP purchases
—
133
—
—
Common shares held by the NQDC
248
—
—
—
Weighted-average common shares outstanding, diluted
161,134
159,304
159,647
145,724
Net income (loss) per common share, basic
$
(0.57
)
$
0.05
$
(1.51
)
$
(0.44
)
Net income (loss) per common share, diluted
$
(0.60
)
$
0.05
$
(1.51
)
$
(0.44
) In addition to the equity instruments included in the table above, the table below presents potential shares of common stock that were excluded from the computation as they were anti-dilutive using the treasury stock method (in thousands of common shares):
Three Months Ended September 30,
Nine Months Ended September 30,
2015
2014
2015
2014
Options to purchase common stock
10,503
3,491
10,503
12,780
Common stock issuable under the 2017 Notes
1,553
—
1,553
2,238
Common stock issuable under the 2018 and 2020 Notes
7,966
7,966
7,966
7,966
Unvested restricted stock units
1,757
559
1,633
1,216
Potentially issuable common stock for ESPP purchases
229
—
220
135
Common stock held by the NQDC
—
224
248
224
Total number of potentially issuable shares
22,008
12,240
22,123
24,559
The effect of the Company’s 0.75% senior subordinated convertible notes due in 2018 (the 2018 Notes) and the Company’s 1.50% senior subordinated convertible notes due in 2020 (the 2020 Notes, and together with the 2018 Notes, the Notes) was excluded from the diluted net loss per common share since they may be settled in cash or shares at the Company’s option and the Company’s current intention is to settle up to the principal amount of the converted notes in cash and any excess conversion value (conversion spread) in shares of the Company’s common stock. As a result, during the three and nine months ended September 30, 2014 the 2018 Notes and the 2020 Notes had no effect on diluted net loss per share as the Company’s stock price did not exceed the conversion price of $94.15 per share for the Notes. Although the Company’s stock price exceeded the conversion price at September 30, 2015, the potential shares issuable under the Notes were excluded from the calculation of diluted loss per share as they were anti-dilutive using the if-converted method. </t>
  </si>
  <si>
    <t>INVESTMENTS</t>
  </si>
  <si>
    <t>Investments Schedule [Abstract]</t>
  </si>
  <si>
    <t xml:space="preserve">(8) INVESTMENTS All investments were classified as available-for-sale at September 30, 2015 and December 31, 2014. The amortized cost, gross unrealized holding gains or losses, and fair value of the Company’s available-for-sale securities by major security type at September 30, 2015 and December 31, 2014 are summarized in the tables below:
Amortized Cost
Gross Unrealized Holding Gains
Gross Unrealized Holding Losses
Aggregate Fair Value at September 30, 2015
Certificates of deposit
$
57,687
$
1
$
—
$
57,688
Corporate debt securities
413,955
216
(757
)
413,414
Commercial paper
60,892
—
—
60,892
U.S. government agency securities
223,963
278
—
224,241
Greek government-issued bonds
50
80
—
130
Total
$
756,547
$
575
$
(757
)
$
756,365
Amortized Cost
Gross Unrealized Holding Gains
Gross Unrealized Holding Losses
Aggregate Fair Value at December 31, 2014
Certificates of deposit
$
72,302
$
1
$
—
$
72,303
Corporate debt securities
95,478
—
(342
)
95,136
Greek government-issued bonds
50
73
—
123
Total
$
167,830
$
74
$
(342
)
$
167,562
The Company has two investments in marketable equity securities measured using quoted prices in their respective active markets that are collectively considered strategic investments. As of September 30, 2015, the fair value of the Company’s marketable equity securities was $21.4 million, which included an unrealized gain of $16.0 million. As of December 31, 2014, the fair value of the Company’s marketable equity securities was $30.8 million, which included an unrealized gain of $18.3 million. These investments are recorded in Other Assets in the Company’s Condensed Consolidated Balance Sheets. The fair values of available-for-sale securities by contractual maturity were as follows:
September 30,
December 31,
2015
2014
Maturing in one year or less
$
241,984
$
69,706
Maturing after one year through five years
514,381
97,856
Total
$
756,365
$
167,562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September 30, 2015, some of the Company’s investments were in an unrealized loss position. However, the Company has the ability and intent to hold all investments that have been in a continuous loss position until maturity or recovery, thus no other-than-temporary impairment is deemed to have occurred. See Note 15 to these Condensed Consolidated Financial Statements for additional discussion regarding the fair value of the Company’s available-for-sale securities. </t>
  </si>
  <si>
    <t>GOODWILL</t>
  </si>
  <si>
    <t>Goodwill And Intangible Assets Disclosure [Abstract]</t>
  </si>
  <si>
    <t>(9) GOODWILL Goodwill is tested for impairment on an annual basis and between annual tests if the Company becomes aware of any events occurring or changes in the circumstances that would indicate a reduction in the fair value of the goodwill below its carrying amount. The following table represents the changes in goodwill for the nine months ended September 30, 2015:
Balance at December 31, 2014
$
54,258
Addition of goodwill related to the acquisition of Prosensa
148,134
Balance at September 30, 2015
$
202,392</t>
  </si>
  <si>
    <t>INTANGIBLE ASSETS</t>
  </si>
  <si>
    <t>(10) INTANGIBLE ASSETS Intangible assets consisted of the following:
September 30,
December 31,
2015
2014
Intangible assets:
Finite-lived intangible assets
$
123,732
$
123,365
Indefinite-lived intangible assets
812,088
74,430
Indefinite-lived intangible assets held-for-sale
35,150
—
Gross intangible assets:
970,970
197,795
Less: Accumulated amortization
(50,027
)
(41,217
)
Net carrying value
$
920,943
$
156,578
Indefinite-Lived Intangible Assets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In August 2015, the Company announced it had entered into an asset purchase agreement under (the Asset Purchase Agreement) which Medivation Inc. (Medivation), would acquire worldwide rights to talazoparib. As of September 30, 2015, the carrying value of the talazoparib intangible assets were classified as held-for-sale and totaled $35.2 million, which was included in Intangible Assets, net on the Company’s Condensed Consolidated Balance Sheet. The Company completed the sale of talazoparib to Medivation on October 6, 2015. See Note 21 to these Condensed Consolidated Financial Statements for additional discussion. See Note 6 to the Consolidated Financial Statements included in the Company’s Annual Report on Form 10-K for the year ended December 31, 2014 for additional information related to the Company’s Intangible Assets.</t>
  </si>
  <si>
    <t>PROPERTY, PLANT AND EQUIPMENT</t>
  </si>
  <si>
    <t>Property Plant And Equipment [Abstract]</t>
  </si>
  <si>
    <t>(11) PROPERTY, PLANT AND EQUIPMENT Property, plant and equipment, net consisted of the following:
September 30,
December 31,
2015
2014
Leasehold improvements
$
41,364
$
39,297
Building and improvements
354,957
335,991
Manufacturing and laboratory equipment
136,432
124,564
Computer hardware and software
106,453
97,032
Furniture and equipment
16,465
13,717
Land improvements
4,557
4,106
Land
29,358
29,358
Construction-in-progress
180,220
108,340
869,806
752,405
Less: Accumulated depreciation
(265,293
)
(228,889
)
Total property, plant and equipment, net
$
604,513
$
523,516
Construction in-process primarily includes costs related to the Company’s significant in-process projects at its campus in San Rafael, California and manufacturing plant in Shanbally, Ireland. Depreciation expense for the three and nine months ended September 30, 2015 was $12.7 million and $36.4 million, respectively, of which $3.7 million and $11.0 million, respectively, was capitalized into inventory. Depreciation expense for the three and nine months ended September 30, 2014 was $11.2 million and $31.3 million, respectively, of which $2.6 million and $8.0 million, respectively, was capitalized into inventory. Capitalized interest related to the Company’s property, plant and equipment purchases for each of the three and nine months ended September 30, 2015 and 2014 was insignificant.</t>
  </si>
  <si>
    <t>SUPPLEMENTAL BALANCE SHEET INFORMATION</t>
  </si>
  <si>
    <t>Organization Consolidation And Presentation Of Financial Statements [Abstract]</t>
  </si>
  <si>
    <t>(12) SUPPLEMENTAL BALANCE SHEET INFORMATION Inventory consisted of the following:
September 30,
December 31,
2015
2014
Raw materials
$
41,761
$
22,488
Work-in-process
137,751
114,393
Finished goods
82,588
62,571
Total inventory
$
262,100
$
199,452
Other Current Assets consisted of the following:
September 30,
December 31,
2015
2014
Prepaid expenses
$
73,171
$
35,390
Short-term forward currency exchange contract assets
16,396
10,513
Promissory notes receivable, net
—
46,946
Restricted investments
7,346
2,354
Convertible promissory note conversion option
—
2,386
Other receivables
12,606
9,733
Other
5,811
4,513
Total other current assets
$
115,330
$
111,835
Other Assets consisted of the following:
September 30,
December 31,
2015
2014
Deposits
$
19,957
$
12,021
Deferred debt offering costs
9,259
11,763
Strategic investments
21,420
30,811
Long-term forward foreign currency exchange contract assets
3,642
5,387
Other
6,512
6,338
Total other assets
$
60,790
$
66,320
Accounts payable and accrued liabilities consisted of the following:
September 30,
December 31,
2015
2014
Accounts payable and accrued operating expenses
$
162,926
$
139,513
Accrued compensation expense
62,674
45,479
Accrued vacation expense
15,450
12,540
Accrued rebates payable
27,357
14,859
Accrued royalties payable
9,886
9,050
Value added taxes payable
6,040
5,479
Other
11,867
4,924
Total accounts payable and accrued liabilities
$
296,200
$
231,844</t>
  </si>
  <si>
    <t>CONVERTIBLE DEBT</t>
  </si>
  <si>
    <t>Debt Disclosure [Abstract]</t>
  </si>
  <si>
    <t>(13) CONVERTIBLE DEBT The following table summarizes information regarding the Company’s convertible debt:
September 30, 2015
December 31, 2014
Convertible Notes due 2020, net of unamortized discount of $68,432 December 31, 2014, respectively
$
306,561
$
297,955
Convertible Notes due 2018, net of unamortized discount of $45,376 and $55,537, at September 30, 2015 and December 31, 2014, respectively
329,604
319,463
Convertible Notes due 2017
31,628
40,558
Total convertible debt, net of unamortized discount
$
667,793
$
657,976
Fair value of fixed rate convertible debt
Convertible Notes due in 2020 (1)
$
503,706
$
456,360
Convertible Notes due in 2018 (1)
488,858
442,448
Convertible Notes due in 2017 (1)
163,806
180,984
Total
$
1,156,370
$
1,079,792
(1)
The fair value of the Company’s fixed rate convertible debt is based on open market trades and is classified as Level 1 in the fair value hierarchy. Interest expense on the Company’s convertible debt was comprised of the following:
Three Months Ended September 30,
Nine Months Ended September 30,
2015
2014
2015
2014
Coupon interest
$
2,283
$
2,278
$
7,667
$
7,140
Amortization of issuance costs
823
828
2,471
2,505
Accretion of debt discount
6,341
6,012
18,773
17,800
Total interest expense on convertible debt
$
9,447
$
9,118
$
28,911
$
27,445
During the nine months ended September 30, 2015, the Company entered into separate agreements with three existing holders of its senior subordinated convertible notes due in 2017 (the 2017 Notes), pursuant to which such holders converted $8.1 million in aggregate principal amount of the 2017 Notes into 399,469 shares of the Company’s common stock. In addition to issuing the requisite number of shares of the Company’s common stock, the Company also made varying cash payments to the holders totaling $0.2 million in the aggregate, of which $0.2 million was recognized in total as Debt Conversion Expense on the Condensed Consolidated Statements of Comprehensive Income (Loss) for the nine months ended September 30, 2015. During the nine months ended September 30, 2014, the Company entered into two separate agreements with an existing holder of its 2017 Notes pursuant to which such holders converted $16.5 million in aggregate principal amount of the 2017 Notes into 809,351 shares of the Company’s common stock. In addition to issuing the requisite number of shares of the Company’s common stock, the Company also made varying cash payments to the holder totaling $0.7 million in the aggregate, of which $0.7 million was recognized in total as Debt Conversion Expense on the Company’s Condensed Consolidated Statement of Comprehensive Income (Loss) for the nine months ended September 30, 2014. See Note 13 to the Consolidated Financial Statements included in the Company’s Annual Report on Form 10-K for the year ended December 31, 2014 for additional information related to the Company’s Convertible Debt.</t>
  </si>
  <si>
    <t>DERIVATIVE INSTRUMENTS AND HEDGING STRATEGIES</t>
  </si>
  <si>
    <t>Derivative Instruments And Hedging Activities Disclosure [Abstract]</t>
  </si>
  <si>
    <t xml:space="preserve">(14) DERIVATIVE INSTRUMENTS AND HEDGING STRATEGIES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British Pound and the Brazilian Real.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5 to these Condensed Consolidated Financial Statements for additional discussion regarding the fair value of forward foreign currency exchange contracts. At September 30, 2015, the Company had 215 forward foreign currency exchange contracts outstanding to sell a total of 296.4 million Euros, 160 forward foreign currency exchange contracts outstanding to purchase 155.1 million Euros and one forward foreign currency exchange contract to sell 70.0 million Reais with expiration dates ranging from October 2015 through September 2018. These hedges were entered into in order to protect against the fluctuations in revenue and operating expenses associated with Euro-denominated cash flows. The Company has formally designated these forward foreign currency exchange contracts as cash flow hedges and expects them to be highly effective in offsetting fluctuations in revenues and operating expenses denominated in Euros related to changes in foreign currency exchange rates. The Company also enters into forward foreign currency exchange contracts that are not designated as hedges for accounting purposes. The changes in fair value of these forward foreign currency exchange contracts are included as a part of SG&amp;A expense in the Company’s Condensed Consolidated Statements of Comprehensive Income (Loss). At September 30, 2015, the Company had one outstanding forward foreign currency exchange contract to sell 58.0 million Euros, one outstanding forward foreign currency contract to purchase 7.0 million Euros and one outstanding forward foreign currency exchange contract to sell 7.1 million British Pounds, which were not designated as hedges for accounting purposes and matured on October 30, 2015. The maximum length of time over which the Company is hedging its exposure to the reduction in value of forecasted foreign currency revenues through forward foreign currency exchange contracts is through September 2018. Over the next twelve months, the Company expects to reclassify $15.1 million from accumulated other comprehensive income to earnings as the forecasted revenue transactions occur. The fair value carrying amounts of the Company’s derivative instruments were as follows:
Asset Derivatives
Liability Derivatives
September 30, 2015
September 30, 2015
Balance Sheet Location
Fair Value
Balance Sheet Location
Fair Value
Derivatives designated as hedging instruments:
Forward foreign currency exchange contracts
Other current assets
$
16,326
Accounts payable and accrued liabilities
$
2,502
Forward foreign currency exchange contracts
Other assets
3,642
Other long- term liabilities
3,186
Total
19,968
5,688
Derivatives not designated as hedging instruments:
Forward foreign currency exchange contracts
Other current assets
70
Accounts payable and accrued liabilities
131
Other assets
—
Other long- term liabilities
—
Total
70
131
Total value of derivative contracts
$
20,038
$
5,819
Asset Derivatives
Liability Derivatives
December 31, 2014
December 31, 2014
Balance Sheet Location
Fair Value
Balance Sheet Location
Fair Value
Derivatives designated as hedging instruments:
Forward foreign currency exchange contracts
Other current assets
$
10,206
Accounts payable and accrued liabilities
$
—
Forward foreign currency exchange contracts
Other assets
5,387
Other long- term liabilities
—
Total
15,593
—
Derivatives not designated as hedging instruments:
Forward foreign currency exchange contracts
Other current assets
307
Accounts payable and accrued liabilities
12
Total
307
12
Total value of derivative contracts
$
15,900
$
12
The effect of the Company’s derivative instruments on the Condensed Consolidated Financial Statements for the three and nine months ended September 30, 2015 and 2014 was as follows:
Forward Foreign Currency Exchange Contracts
Three Months Ended September 30,
Nine Months Ended September 30,
2015
2014
2015
2014
Derivatives Designated as Hedging Instruments:
Net gain recognized in Other Comprehensive Income (OCI) (1)
$
3,126
$
6,247
$
14,191
$
9,395
Net gain (loss) reclassified from accumulated OCI into earnings (2)
5,187
359
15,084
(662
)
Net loss recognized in net income (loss) (3)
(264
)
(179
)
(404
)
(499
)
Derivatives Not Designated as Hedging Instruments:
Net gain (loss) recognized in net income (loss) (4)
$
(514
)
$
4,365
$
6,052
$
4,861
(1)
Net change in the fair value of the effective portion classified as OCI.
(2)
Effective portion classified as net product revenue or SG&amp;A expense.
(3)
Ineffective portion and amount excluded from effectiveness testing classified as SG&amp;A expense.
(4)
Classified as SG&amp;A expense. At September 30, 2015 and December 31, 2014, accumulated other comprehensive income before taxes associated with forward foreign currency exchange contracts qualifying for hedge accounting treatment was a gain of $15.0 million and a gain of $15.9 million, respectively.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 xml:space="preserve">(15)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September 30, 2015
Quoted Price in Active Markets For Identical Assets (Level 1)
Significant Other Observable Inputs (Level 2)
Significant Unobservable Inputs (Level 3)
Total
Assets:
Cash and cash equivalents:
Overnight deposits
$
277,738
$
—
$
—
$
277,738
Money market instruments
—
98,608
—
98,608
Total cash and cash equivalents
277,738
98,608
—
376,346
Available-for-sale securities:
Short-term:
Certificates of deposit
—
50,138
—
50,138
Corporate debt securities
—
57,446
—
57,446
Commercial paper
—
60,892
—
60,892
U.S. government agency securities
—
73,508
—
73,508
Long-term:
Certificates of deposit
—
7,550
—
7,550
Corporate debt securities
—
355,968
—
355,968
U.S. government agency securities
—
150,733
—
150,733
Greek government-issued bonds
—
130
—
130
Total available-for-sale securities
—
756,365
—
756,365
Other Current Assets:
Nonqualified Deferred Compensation Plan assets
—
348
—
348
Forward foreign currency exchange contract (1)
—
16,396
—
16,396
Restricted investments (2)
—
7,346
—
7,346
Total other current assets
—
24,090
—
24,090
Other Assets:
Nonqualified Deferred Compensation Plan assets
—
5,989
—
5,989
Forward foreign currency exchange contract (1)
—
3,642
—
3,642
Strategic investment (4)
21,420
—
—
21,420
Total other assets
21,420
9,631
—
31,051
Total assets
$
299,158
$
888,694
$
—
$
1,187,852
Liabilities:
Current Liabilities:
Nonqualified Deferred Compensation Plan liability
$
1,783
$
348
$
—
$
2,131
Forward foreign currency exchange contract (1)
—
2,633
—
2,633
Contingent acquisition consideration payable
—
—
94,291
94,291
Total current liabilities
1,783
2,981
94,291
99,055
Other long-term liabilities:
Nonqualified Deferred Compensation Plan liability
24,341
5,989
—
30,330
Forward foreign currency exchange contract (1)
—
3,186
—
3,186
Contingent acquisition consideration payable
—
—
34,874
34,874
Total other long-term liabilities
24,341
9,175
34,874
68,390
Total liabilities
$
26,124
$
12,156
$
129,165
$
167,445
Fair Value Measurements at December 31, 2014
Quoted Price in Active Markets For Identical Assets (Level 1)
Significant Other Observable Inputs (Level 2)
Significant Unobservable Inputs (Level 3)
Total
Assets:
Cash and cash equivalents:
Overnight deposits
$
225,159
$
—
$
—
$
225,159
Money market instruments
—
650,327
—
650,327
Total cash and cash equivalents
225,159
650,327
—
875,486
Available-for-sale securities:
Short-term:
Certificates of deposit
—
54,174
—
54,174
Corporate debt securities
—
15,532
—
15,532
Long-term:
Certificates of deposit
—
18,129
—
18,129
Corporate debt securities
—
79,604
—
79,604
Greek government-issued bonds
—
123
—
123
Total available-for-sale securities
—
167,562
—
167,562
Other Current Assets:
Nonqualified Deferred Compensation Plan assets
—
514
—
514
Forward foreign currency exchange contract (1)
—
10,513
—
10,513
Restricted investments (2)
—
2,354
—
2,354
Embedded derivative (3)
—
—
2,386
2,386
Total other current assets
—
13,381
2,386
15,767
Other Assets:
Nonqualified Deferred Compensation Plan assets
—
5,112
—
5,112
Restricted investments (2)
—
5,387
—
5,387
Strategic investment (4)
30,811
—
—
30,811
Total other assets
30,811
10,499
—
41,310
Total assets
$
255,970
$
841,769
$
2,386
$
1,100,125
Liabilities:
Current Liabilities:
Nonqualified Deferred Compensation Plan liability
$
1,790
$
514
$
—
$
2,304
Forward foreign currency exchange contract (1)
—
12
—
12
Contingent acquisition consideration payable
—
—
3,895
3,895
Total current liabilities
1,790
526
3,895
6,211
Other long-term liabilities:
Nonqualified Deferred Compensation Plan liability
18,453
5,112
—
23,565
Contingent acquisition consideration payable
—
—
38,767
38,767
Total other long-term liabilities
18,453
5,112
38,767
62,332
Total liabilities
$
20,243
$
5,638
$
42,662
$
68,543
(1)
See Note 14 to these Condensed Consolidated Financial Statements for further information regarding the derivative instruments.
(2)
The restricted investments at September 30, 2015 and December 31, 2014 secure the Company’s irrevocable standby letter of credit obtained in connection with certain commercial agreements.
(3)
The embedded derivative at December 31, 2014 represents the fair value of the conversion feature of a promissory note that may be settled in the issuer’s underlying shares.
(4)
The Company has investments in marketable equity securities measured using quoted prices in an active market that are considered strategic investments. See Note 8 to these Condensed Consolidated Financial Statements for additional discussion regarding the Company’s strategic investments. There were no transfers between levels during the three and nine months ended September 30, 2015.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8 to these Condensed Consolidated Financial Statements for further information regarding the Company’s financial instruments. Liabilities measured at fair value using Level 3 inputs were comprised of contingent acquisition consideration payable and asset retirement obligations. 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densed Consolidated Statements of Comprehensive Income (Loss). The probability-based income approach used by management to estimate the fair value of the contingent acquisition consideration is most sensitive to changes in the estimated probabilities.
Contingent acquisition consideration payable at December 31, 2014
$
42,662
Addition of contingent consideration payable related to the Prosensa acquisition (CVR)
71,402
Changes in the fair value of contingent acquisition consideration payable
15,101
Contingent acquisition consideration payable at September 30, 2015
$
129,165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set retirement obligations at December 31, 2014
$
3,765
Accretion expense
109
Additions
748
Payments
(29
)
Asset retirement obligations at September 30, 2015
$
4,593
The Company acquired intangible assets as a result of various business acquisitions. The estimated fair value of these long-lived assets was measured using Level 3 inputs as of the acquisition date. </t>
  </si>
  <si>
    <t>STOCK-BASED COMPENSATION</t>
  </si>
  <si>
    <t>Disclosure Of Compensation Related Costs Sharebased Payments [Abstract]</t>
  </si>
  <si>
    <t>(16) STOCK-BASED COMPENSATION The Company’s stock-based compensation plans include the Amended and Restated 2006 Share Incentive Plan (the Share Incentive Plan), the ESPP, the 2014 Inducement Plan and the 2012 Inducement Plan. The 2012 Inducement Plan expired in May 2013 and the 2014 Inducement Plan expired in June 2015. The Company’s stock-based compensation plans are administered by the Compensation Committee of the Company’s Board of Directors (the Board), which selects persons to receive awards and determines the number of shares subject to each award and the terms, conditions, performance measures and other provisions of the awards. See Note 16 to the Consolidated Financial Statements included in the Company’s Annual Report on Form 10-K for the year ended December 31, 2014 for additional information related to these stock-based compensation plans.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and as of September 30, 2015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e assumptions used to estimate the per share fair value of stock options granted under the 2012 Inducement Plan, the 2014 Inducement Plan and the Share Incentive Plan were as follows:
Three Months Ended September 30,
Nine Months Ended September 30,
2015
2014
2015
2014
Expected volatility
41 – 44%
44 – 45%
39 – 45%
44 – 45%
Dividend yield
0.0%
0.0%
0.0%
0.0%
Expected life
6.9
6.9 years
6.4
6.9 years
Risk-free interest rate
1.9– 2.1%
2.0 – 2.2%
1.5– 2.2%
2.0 – 2.3% During the nine months ended September 30, 2015, the Company granted 718,670 options with a weighted average fair value of $56.86 per option. The Company did not issue any new stock purchase rights under the ESPP during the three months ended September 30, 2015. Restricted Stock Unit Awards with Service-Based Vesting Conditions Restricted stock units (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During the nine months ended September 30, 2015, the Company granted 1,098,715 RSUs with a weighted average fair market value of $120.55 per share. Restricted Stock Unit Awards with Performance and Market-Based Vesting Conditions During 2012 and 2011, p ursuant to the approval of the Board, the Company granted 860,000 RSU awards with performance and market-based vesting conditions (the 2011/2012 Base RSUs) under the Share Incentive Plan and the 2012 Inducement Plan to certain executive officers. As of September 30, 2015, the 2011/2012 Base RSUs had a weighted-average grant date fair value of $34.66. The 2011/2012 Base RSUs will vest upon the achievement of specific performance goals (the Earned RSUs). The number of RSUs that will be awarded from the Earned RSUs will be calculated by multiplying the Earned RSUs by the Total Shareholder Return multiplier which could range from 75% to 125%. Stock-based compensation expense for this award will be recognized over the remaining service period beginning in the period the Company determines the strategic performance goal or goals is probable of achievement. During the fourth quarter of 2014, management concluded that the achievement of the 2015 revenue performance goal was probable and began recognizing compensation expense related to the RSUs allocated to the revenue performance goal. During 2013, management concluded that regulatory approval of Vimizim was probable and began recognizing compensation expense related to the performance 2011/2012 Base RSUs allocated to the Vimizim performance goal. The Company recognized compensation expense of $1.5 million and $4.6 million for these awards during the three and nine months ended September 30, 2015, respectively. For the three and nine months ended September 30, 2014, the Company recognized compensation expense related to these awards of $0.7 million and $1.6 million, respectively. Restricted Stock Unit Awards with Performance Conditions On March 3, 2015, pursuant to Board approval, the Company granted 58,300 RSU awards with performance-vesting conditions (the 2015 Base RSUs) under the Share Incentive Plan to certain executive officers. The vesting of the 2015 Base RSUs under this specific grant is contingent upon the achievement of a 2015 revenue target and a three-year service period. The number of RSUs that will be awarded from the 2015 Base RSUs upon achievement of the performance condition will be calculated by multiplying the 2015 Base RSUs by a revenue multiplier (determined based on the Company’s performance against the revenue target) which could range between 80% to 120%. The maximum number of RSUs that could vest if the performance condition is achieved and a revenue multiplier of 120% is applied is 69,960. Stock-based compensation for these awards will be recognized over the service period beginning in the period the Company determines it is probable that the revenue target will be achieved. The cost of the 2015 Base RSUs was determined to be $108.36 per RSU, based on the fair value of the common stock underlying the 2015 Base RSUs on the grant date. Accordingly, because the Company’s management determined that attainment of the revenue target is probable, the Company recognized $0.5 million and $1.3 million of compensation expense related to these awards during the three and nine months ended September 30, 2015, respectively. Compensation expense included in the Company’s Condensed Consolidated Statements of Comprehensive Income (Loss) for all stock-based compensation arrangements was as follows:
Three Months Ended September 30,
Nine Months Ended September 30,
2015
2014
2015
2014
Cost of sales
$
1,386
$
1,180
$
4,484
$
3,807
R&amp;D
12,578
8,279
34,972
22,300
SG&amp;A
14,794
10,545
41,503
27,452
Total stock-based compensation expense
$
28,758
$
20,004
$
80,959
$
53,559
Stock-based compensation of $8.3 million and $5.7 million was capitalized into inventory, for the nine months ended September 30, 2015 and 2014, respectively. Capitalized stock-based compensation is recognized as cost of sales when the related product is sold.</t>
  </si>
  <si>
    <t>COMPREHENSIVE LOSS</t>
  </si>
  <si>
    <t>(17) COMPREHENSIVE INCOME (LOSS) The following table summarizes amounts reclassified out of Accumulated Other Comprehensive Income/(Loss) (AOCI) and their effect on the Company’s Condensed Consolidated Statements of Comprehensive Income (Loss) for the three and nine months ended September 30, 2015 and 2014.
Amount Reclassified from AOCI
Three Months Ended September 30,
Nine Months Ended September 30,
Consolidated Statement of
Details about AOCI Components
2015
2014
2015
2014
Comprehensive Income (Loss) Classification
Gains (loss) on cash flow hedges:
Forward foreign currency exchange contracts
$
4,411
$
562
$
13,660
$
(1,035
)
Net product revenues
Forward foreign currency exchange contracts
776
—
1,424
—
SG&amp;A
Gain on sale of available-for-sale investment
14
—
3,036
—
Other income (expense)
Less income tax effect of the above
5
203
1,098
(373
)
Provision for (benefit from) income taxes
$
5,196
$
359
$
17,022
$
(662
)
Net income (loss) The following tables summarize changes in the accumulated balances for each component of AOCI, including current period other comprehensive income and reclassifications out of AOCI, for the three and nine months ended September 30, 2015 and 2014.
Three Months Ended September 30, 2015
Before Tax Amount
Tax (Expense) Benefit
Net-of-Tax Amount
AOCI balance at June 30, 2015
$
41,156
$
(8,695
)
$
32,461
Foreign currency translation adjustment
—
—
—
Unrealized gain on available-for-sale securities:
Unrealized holding loss
(8,158
)
2,951
(5,207
)
Less: reclassification adjustment for gain realized in net loss
14
(5
)
9
Net unrealized holding loss
(8,172
)
2,956
(5,216
)
Net unrealized holding gain on cash flow hedges:
Unrealized holding loss
3,126
—
3,126
Less: reclassification adjustment for gain realized in net loss
5,187
—
5,187
Net unrealized holding loss
(2,061
)
—
(2,061
)
Other comprehensive income
(10,233
)
2,956
(7,277
)
AOCI balance at September 30, 2015
$
30,923
$
(5,739
)
$
25,184
Nine Months Ended September 30, 2015
Before Tax Amount
Tax (Expense) Benefit
Net-of-Tax Amount
AOCI balance at December 31, 2014
$
33,984
$
(6,518
)
$
27,466
Foreign currency translation adjustment
3
—
3
Unrealized gain on available-for-sale securities:
Unrealized holding gain
865
(319
)
546
Less: reclassification adjustment for gain realized in net loss
3,036
(1,098
)
1,938
Net unrealized holding gain
(2,171
)
779
(1,392
)
Net unrealized holding gain on cash flow hedges:
Unrealized holding gain
14,191
—
14,191
Less: reclassification adjustment for gain realized in net loss
15,084
—
15,084
Net unrealized holding gain
(893
)
—
(893
)
Other comprehensive income
(3,061
)
779
(2,282
)
AOCI balance at September 30, 2015
$
30,923
$
(5,739
)
$
25,184
Three Months Ended September 30, 2014
Before Tax Amount
Tax (Expense) Benefit
Net-of-Tax Amount
AOCI balance at June 30, 2014
$
15,491
$
(5,550
)
$
9,941
Foreign currency translation adjustment
(3
)
—
(3
)
Unrealized gain on available-for-sale securities:
Unrealized holding gain
4,138
(1,493
)
2,645
Less: reclassification adjustment for gain realized in net income
—
—
—
Net unrealized holding gain
4,138
(1,493
)
2,645
Net unrealized holding gain on cash flow hedges:
Unrealized holding gain
9,768
(3,521
)
6,247
Less: reclassification adjustment for loss realized in net income
562
(203
)
359
Net unrealized holding gain
10,330
(3,724
)
6,606
Other comprehensive income
14,465
(5,217
)
9,248
AOCI balance at September 30, 2014
$
29,956
$
(10,767
)
$
19,189
Nine Months Ended September 30, 2014
Before Tax Amount
Tax (Expense) Benefit
Net-of-Tax Amount
AOCI balance at December 31, 2013
$
7,756
$
(2,738
)
$
5,018
Foreign currency translation adjustment
(36
)
—
(36
)
Unrealized gain on available-for-sale securities:
Unrealized holding gain
8,580
(3,106
)
5,474
Less: reclassification adjustment for gain realized in net loss
—
—
—
Net unrealized holding gain
8,580
(3,106
)
5,474
Net unrealized holding gain on cash flow hedges:
Unrealized holding gain
14,691
(5,296
)
9,395
Less: reclassification adjustment for loss realized in net loss
(1,035
)
373
(662
)
Net unrealized holding gain
13,656
(4,923
)
8,733
Other comprehensive income
22,200
(8,029
)
14,171
AOCI balance at September 30, 2014
$
29,956
$
(10,767
)
$
19,189</t>
  </si>
  <si>
    <t>REVENUE AND CREDIT CONCENTRATIONS</t>
  </si>
  <si>
    <t>Risks And Uncertainties [Abstract]</t>
  </si>
  <si>
    <t>(18) REVENUE AND CREDIT CONCENTRATIONS Net Product Revenue— The Company considers there to be revenue concentration risks for regions where net product revenue exceeds ten percent (10%) of consolidated net product revenue. The concentration of the Company’s net product revenue within the regions below may have a material adverse effect on the Company’s revenue and results of operations if sales in the respective regions experience difficulties. The table below summarizes consolidated net product revenue concentrations based on patient location for Vimizim, Naglazyme, Kuvan and Firdapse which are sold directly by the Company and global sales of Aldurazyme which is marketed by Genzyme Corporation (Genzyme). Genzyme is the Company’s sole customer for Aldurazyme and is responsible for marketing and selling Aldurazyme to third-parties. Net product revenues from Genzyme are comprised of royalties on worldwide net Aldurazyme sales and incremental product transfer revenues.
Three Months Ended September 30,
Nine Months Ended September 30,
2015
2014
2015
2014
Net product revenue marketed by the Company
United States
44
%
42
%
38
%
37
%
Europe
21
%
22
%
20
%
19
%
Latin America
12
%
8
%
19
%
15
%
Rest of world
13
%
15
%
14
%
16
%
Total net product revenue marketed by the Company
90
%
87
%
91
%
87
%
Aldurazyme net product revenues marketed by Genzyme
10
%
13
%
9
%
13
%
Total net product revenue
100
%
100
%
100
%
100
% The following table illustrates the percentage of the Company’s consolidated net product revenue attributed to the Company’s five largest customers.
Three Months Ended September 30,
Nine Months Ended September 30,
2015
2014
2015
2014
Customer A
15
%
17
%
14
%
15
%
Customer B (1)
9
%
13
%
8
%
13
%
Customer C
6
%
4
%
13
%
11
%
Customer D
9
%
13
%
11
%
11
%
Customer E
13
%
—
5
%
—
Total
52
%
47
%
51
%
50
%
(1)
Genzyme is the Company’s sole customer for Aldurazyme and is responsible for marketing and selling Aldurazyme to third-parties. Net product revenues from Genzyme are comprised of royalties on worldwide net Aldurazyme sales and incremental product transfer revenue. On a consolidated basis, the Company’s two largest customers accounted for 31% and 17% of the September 30, 2015 accounts receivable balance, respectively, compared to December 31, 2014 when the two largest customers accounted for 42% and 18% of the accounts receivable balance, respectively. As of September 30, 2015 and December 31, 2014, accounts receivable for the Company’s largest customer balance included $23.9 million and $34.5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is subject to credit risk from accounts receivable related to product sales. The majority of the Company’s trade accounts receivable arises from product sales in the U.S. and the EU. The Company’s product sales to government-owned or government-funded customers in certain European countries, including Italy, Spain, Portugal, Greece and Russia,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For each of the three and nine months ended September 30, 2015, the Company’s net product revenues for these countries was 4%. Additionally, approximately 8% of the Company’s outstanding accounts receivable at September 30, 2015 related to such countries. As of September 30, 2015, the Company’s accounts receivable in certain European countries, specifically Greece, Italy, Portugal, Spain and Russia, totaled approximately $12.5 million, of which $8.1 million is current and $2.1 million is less than 30 days past due. 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t>
  </si>
  <si>
    <t>SEGMENT INFORMATION</t>
  </si>
  <si>
    <t>Segment Reporting [Abstract]</t>
  </si>
  <si>
    <t>(19) SEGMENT INFORMATION The Company operates in one business segment, which primarily focuses on the development and commercialization of innovative biopharmaceuticals for serious diseases and medical conditions. All products are included in one segment because the majority of the Company’s products have similar economic and other characteristics, including the nature of the products and production processes, type of customers, distribution methods and regulatory environment.
Three Months Ended September 30,
Nine Months Ended September 30,
2015
2014
2015
2014
Net product revenue by product:
Vimizim
$
65,106
$
25,239
$
169,608
$
40,389
Naglazyme
54,131
67,511
243,386
245,954
Kuvan
64,219
53,438
174,501
145,578
Aldurazyme
20,509
22,553
58,991
64,727
Firdapse
3,802
4,675
11,616
14,016
Total net product revenue
$
207,767
$
173,416
$
658,102
$
510,664
Net product revenue is based on patient location for Vimizim, Naglazyme, Kuvan and Firdapse and Genzyme’s headquarters for Aldurazyme. Although Genzyme sells Aldurazyme worldwide, the royalties earned by the Company on Genzyme’s net sales are included in the U.S. region, as the transactions are with Genzyme, whose headquarters are located in the U.S. The following table summarizes total revenues from external customers and collaborative partners by geographic region.
Three Months Ended September 30,
Nine Months Ended September 30,
2015
2014
2015
2014
Total revenues by geographic region:
United States
$
112,254
$
98,070
$
310,209
$
259,738
Europe
42,822
39,743
127,796
102,808
Latin America
25,588
14,292
127,147
78,116
Rest of world
28,240
24,444
96,807
78,554
Total revenues
$
208,904
$
176,549
$
661,959
$
519,216</t>
  </si>
  <si>
    <t>COMMITMENTS AND CONTINGENCIES</t>
  </si>
  <si>
    <t>Commitments And Contingencies Disclosure [Abstract]</t>
  </si>
  <si>
    <t xml:space="preserve">(20) COMMITMENTS AND CONTINGENCIE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 s As previously disclosed, the Company received a paragraph IV notice letter, dated October 3, 2014, from Dr. Reddy’s Laboratories, Inc. and Dr. Reddy’s Laboratories, Ltd. (collectively, DRL), notifying the Company that DRL has filed an abbreviated new drug application (ANDA) seeking approval of a proposed generic version of Kuvan (sapropterin dihydrochloride) 100 mg oral tablets prior to the expiration of the Company’s patents listed in the FDA’s Approved Drug Products with Therapeutic Equivalence Evaluations (the Orange Book). Additionally, the Company received a paragraph IV notice letter, dated January 22, 2015, from Par Pharmaceutical, Inc. (Par), notifying the Company that Par has filed an ANDA seeking approval of a proposed generic version of Kuvan (sapropterin dihydrochloride) 100 mg oral tablets prior to the expiration of the Company’s patents listed in the Orange Book. Together with Merck &amp; Cie, the Company filed lawsuits against both DRL and Par in the United States District Court for the District of New Jersey alleging patent infringement for the Company’s patents relating to Kuvan, triggering the automatic 30-month stay on the approval of each ANDA. In response, DRL and Par alleged, inter alia In September 2015, the Company entered into a settlement agreement with DRL that resolved the patent litigation with DRL in the United States related to Kuvan (sapropterin dihydrochloride) 100 mg oral tablets. Under the terms of the settlement, the Company will grant DRL a non-exclusive license to its Kuvan related patents to allow DRL to market a generic version of sapropterin dihydrochloride 100mg tablets in the U.S. for the indications approved for Kuvan beginning at a confidential date in the future, but which is more than five years from the settlement date, or earlier under certain circumstances. Contingent Payments As of September 30, 2015, the Company is subject to contingent payments totaling approximately $763.0 million upon achievement of certain regulatory and licensing milestones if they occur before certain dates in the future. Of this amount, $160.0 million relates to Prosensa and $22.9 million relates to programs that are no longer being developed. As of September 30, 2015, $129.2 million of the $763.0 million of contingent payments noted above is recorded on the Company’s Condensed Balances Sheets in contingent acquisition consideration payable, of which $94.3 million is expected to be paid in the next twelve months. In the normal course of business, the Company enters into various firm purchase commitments primarily related to research and development and certain inventory related items. As of September 30, 2015, these commitments for the next five years were approximately $58.9 million. These amounts primarily relate to active pharmaceutical ingredients and represent minimum purchase requirements and post-marketing commitments related to the Company’s approved products. </t>
  </si>
  <si>
    <t>SUBSEQUENT EVENTS</t>
  </si>
  <si>
    <t>Subsequent Events [Abstract]</t>
  </si>
  <si>
    <t xml:space="preserve">(21) SUBSEQUENT EVENTS On October 1, 2015, the Company announced that it had entered into a definitive agreement to acquire all global rights to Kuvan and pegvaliase from Ares Trading, S.A. (Merck Serono), with the exception of Kuvan in Japan, in exchange for an upfront payment of €340.0 million and up to and additional €185.0 million if certain sales and regulatory milestones are attained. Previously, the Company had exclusive rights to Kuvan in the U.S. and Canada and pegvaliase in the U.S. and Japan. Under the terms of the agreement, the Company will have exclusive worldwide rights to Kuvan and pegvaliase with the exception of Kuvan in Japan. The closing of the Merck Serono transaction is subject to customary closing conditions, including regulatory approvals, and the Company expects to close the transaction in January 2016. On October 6, 2015, the Company completed the sale of talazoparib to Medivation. Pursuant to the Asset Purchase Agreement, Medivation paid the Company an upfront payment of $410.0 million upon the closing of the transaction. In addition, contingent upon the successful development and commercialization of talazoparib, Medivation will pay the Company milestone payments of up to $160.0 million and mid-single digit percentage royalties on net sales of talazoparib. </t>
  </si>
  <si>
    <t>SIGNIFICANT ACCOUNTING POLICIES (Policies)</t>
  </si>
  <si>
    <t>Reclassifications</t>
  </si>
  <si>
    <t>Reclassifications Certain items in the Company’s prior year Condensed Consolidated Financial Statements have been reclassified to conform to the current presentation.</t>
  </si>
  <si>
    <t>ACQUISITIONS (Tables)</t>
  </si>
  <si>
    <t>Business Acquisition [Line Items]</t>
  </si>
  <si>
    <t>Fair Value of Identifiable Lease Intangible Assets Acquired by Asset Class</t>
  </si>
  <si>
    <t>The following table sets forth the fair value of the components of the identifiable lease intangible assets acquired by asset class as of the date of acquisition:
Above market leases
$
351
In-place leases
3,554
Total lease intangible assets subject to amortization
$
3,905</t>
  </si>
  <si>
    <t>Prosensa Holding N.V</t>
  </si>
  <si>
    <t>Summary of Estimated Fair Values of Assets Acquired and Liabilities Assumed</t>
  </si>
  <si>
    <t>The following table presents the allocation of the purchase consideration for the Prosensa acquisition, including the CVRs, based on fair value.
Cash and cash equivalents
$
141,669
Trade accounts receivable
3,086
Other current assets
1,537
Property, plant and equipment
2,683
Intangible assets
497
Other assets
104
Acquired IPR&amp;D
772,808
Total identifiable assets acquired
922,384
Accounts payable and accrued expenses
(68,799
)
Debt assumed
(57,053
)
Deferred tax liability
(193,202
)
Total liabilities assumed
(319,054
)
Net identifiable assets acquired
603,330
Goodwill
148,134
Net assets acquired
$
751,464</t>
  </si>
  <si>
    <t>San Rafael Corporate Center</t>
  </si>
  <si>
    <t>The following table summarizes the estimated fair values of assets acquired as of the date of acquisition:
Estimated Fair Value
Estimated Useful Lives
Building and improvements
$
94,414
50 years
Land
14,565
Land improvements
3,616
10 years
Lease intangible assets
3,905
Remaining lease terms
Total identifiable net assets
$
116,500</t>
  </si>
  <si>
    <t>NET INCOME (LOSS) PER COMMON SHARE (Tables)</t>
  </si>
  <si>
    <t>Computation of Basic and Diluted Earnings per Common Share</t>
  </si>
  <si>
    <t xml:space="preserve">The following table sets forth the computation of basic and diluted earnings per common share (in thousands of common shares):
Three Months Ended September 30,
Nine Months Ended September 30,
2015
2014
2015
2014
Numerator:
Net income (loss), basic
$
(90,926
)
$
7,445
$
(240,416
)
$
(64,172
)
Interest expense related to the 2017 Notes
—
156
—
—
Gain on common stock held by the NQDC
(4,980
)
—
—
—
Net income (loss), diluted
$
(95,906
)
$
7,601
$
(240,416
)
$
(64,172
)
Denominator:
Weighted-average common shares outstanding, basic
160,886
147,016
159,647
145,724
Effect of dilutive securities:
Options to purchase common stock
—
9,275
—
—
Common stock issuable under the 2017 Notes
—
2,238
—
—
Unvested RSUs
—
642
—
—
Potentially issuable common stock of ESPP purchases
—
133
—
—
Common shares held by the NQDC
248
—
—
—
Weighted-average common shares outstanding, diluted
161,134
159,304
159,647
145,724
Net income (loss) per common share, basic
$
(0.57
)
$
0.05
$
(1.51
)
$
(0.44
)
Net income (loss) per common share, diluted
$
(0.60
)
$
0.05
$
(1.51
)
$
(0.44
) </t>
  </si>
  <si>
    <t>Schedule Of Anti-Dilutive Common Stock Excluded From Computation of Diluted Net Income (Loss) Per Share</t>
  </si>
  <si>
    <t>the table below presents potential shares of common stock that were excluded from the computation as they were anti-dilutive using the treasury stock method (in thousands of common shares):
Three Months Ended September 30,
Nine Months Ended September 30,
2015
2014
2015
2014
Options to purchase common stock
10,503
3,491
10,503
12,780
Common stock issuable under the 2017 Notes
1,553
—
1,553
2,238
Common stock issuable under the 2018 and 2020 Notes
7,966
7,966
7,966
7,966
Unvested restricted stock units
1,757
559
1,633
1,216
Potentially issuable common stock for ESPP purchases
229
—
220
135
Common stock held by the NQDC
—
224
248
224
Total number of potentially issuable shares
22,008
12,240
22,123
24,559</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September 30, 2015 and December 31, 2014 are summarized in the tables below:
Amortized Cost
Gross Unrealized Holding Gains
Gross Unrealized Holding Losses
Aggregate Fair Value at September 30, 2015
Certificates of deposit
$
57,687
$
1
$
—
$
57,688
Corporate debt securities
413,955
216
(757
)
413,414
Commercial paper
60,892
—
—
60,892
U.S. government agency securities
223,963
278
—
224,241
Greek government-issued bonds
50
80
—
130
Total
$
756,547
$
575
$
(757
)
$
756,365
Amortized Cost
Gross Unrealized Holding Gains
Gross Unrealized Holding Losses
Aggregate Fair Value at December 31, 2014
Certificates of deposit
$
72,302
$
1
$
—
$
72,303
Corporate debt securities
95,478
—
(342
)
95,136
Greek government-issued bonds
50
73
—
123
Total
$
167,830
$
74
$
(342
)
$
167,562</t>
  </si>
  <si>
    <t>Fair Values of Available-For-Sale Securities by Contractual Maturity</t>
  </si>
  <si>
    <t>The fair values of available-for-sale securities by contractual maturity were as follows:
September 30,
December 31,
2015
2014
Maturing in one year or less
$
241,984
$
69,706
Maturing after one year through five years
514,381
97,856
Total
$
756,365
$
167,562</t>
  </si>
  <si>
    <t>GOODWILL - SCHEDULE OF CHANGES IN GOODWILL (Tables)</t>
  </si>
  <si>
    <t>Schedule of Changes in Goodwill</t>
  </si>
  <si>
    <t>The following table represents the changes in goodwill for the nine months ended September 30, 2015:
Balance at December 31, 2014
$
54,258
Addition of goodwill related to the acquisition of Prosensa
148,134
Balance at September 30, 2015
$
202,392</t>
  </si>
  <si>
    <t>INTANGIBLE ASSETS (Tables)</t>
  </si>
  <si>
    <t>Schedule of Intangible Assets</t>
  </si>
  <si>
    <t>Intangible assets consisted of the following:
September 30,
December 31,
2015
2014
Intangible assets:
Finite-lived intangible assets
$
123,732
$
123,365
Indefinite-lived intangible assets
812,088
74,430
Indefinite-lived intangible assets held-for-sale
35,150
—
Gross intangible assets:
970,970
197,795
Less: Accumulated amortization
(50,027
)
(41,217
)
Net carrying value
$
920,943
$
156,578</t>
  </si>
  <si>
    <t>PROPERTY, PLANT AND EQUIPMENT (Tables)</t>
  </si>
  <si>
    <t>Schedule of Property Plant and Equipment Net</t>
  </si>
  <si>
    <t>Property, plant and equipment, net consisted of the following:
September 30,
December 31,
2015
2014
Leasehold improvements
$
41,364
$
39,297
Building and improvements
354,957
335,991
Manufacturing and laboratory equipment
136,432
124,564
Computer hardware and software
106,453
97,032
Furniture and equipment
16,465
13,717
Land improvements
4,557
4,106
Land
29,358
29,358
Construction-in-progress
180,220
108,340
869,806
752,405
Less: Accumulated depreciation
(265,293
)
(228,889
)
Total property, plant and equipment, net
$
604,513
$
523,516</t>
  </si>
  <si>
    <t>SUPPLEMENTAL BALANCE SHEET INFORMATION (Tables)</t>
  </si>
  <si>
    <t>Schedule Of Inventory</t>
  </si>
  <si>
    <t>Inventory consisted of the following:
September 30,
December 31,
2015
2014
Raw materials
$
41,761
$
22,488
Work-in-process
137,751
114,393
Finished goods
82,588
62,571
Total inventory
$
262,100
$
199,452</t>
  </si>
  <si>
    <t>Schedule of Other Current Assets</t>
  </si>
  <si>
    <t>Other Current Assets consisted of the following:
September 30,
December 31,
2015
2014
Prepaid expenses
$
73,171
$
35,390
Short-term forward currency exchange contract assets
16,396
10,513
Promissory notes receivable, net
—
46,946
Restricted investments
7,346
2,354
Convertible promissory note conversion option
—
2,386
Other receivables
12,606
9,733
Other
5,811
4,513
Total other current assets
$
115,330
$
111,835</t>
  </si>
  <si>
    <t>Schedule of Other Assets</t>
  </si>
  <si>
    <t>Other Assets consisted of the following:
September 30,
December 31,
2015
2014
Deposits
$
19,957
$
12,021
Deferred debt offering costs
9,259
11,763
Strategic investments
21,420
30,811
Long-term forward foreign currency exchange contract assets
3,642
5,387
Other
6,512
6,338
Total other assets
$
60,790
$
66,320</t>
  </si>
  <si>
    <t>Schedule of Accounts Payable and Accrued Liabilities</t>
  </si>
  <si>
    <t>Accounts payable and accrued liabilities consisted of the following:
September 30,
December 31,
2015
2014
Accounts payable and accrued operating expenses
$
162,926
$
139,513
Accrued compensation expense
62,674
45,479
Accrued vacation expense
15,450
12,540
Accrued rebates payable
27,357
14,859
Accrued royalties payable
9,886
9,050
Value added taxes payable
6,040
5,479
Other
11,867
4,924
Total accounts payable and accrued liabilities
$
296,200
$
231,844</t>
  </si>
  <si>
    <t>CONVERTIBLE DEBT (Tables)</t>
  </si>
  <si>
    <t>Summary of Convertible Debt</t>
  </si>
  <si>
    <t>The following table summarizes information regarding the Company’s convertible debt:
September 30, 2015
December 31, 2014
Convertible Notes due 2020, net of unamortized discount of $68,432 December 31, 2014, respectively
$
306,561
$
297,955
Convertible Notes due 2018, net of unamortized discount of $45,376 and $55,537, at September 30, 2015 and December 31, 2014, respectively
329,604
319,463
Convertible Notes due 2017
31,628
40,558
Total convertible debt, net of unamortized discount
$
667,793
$
657,976
Fair value of fixed rate convertible debt
Convertible Notes due in 2020 (1)
$
503,706
$
456,360
Convertible Notes due in 2018 (1)
488,858
442,448
Convertible Notes due in 2017 (1)
163,806
180,984
Total
$
1,156,370
$
1,079,792
(1)
The fair value of the Company’s fixed rate convertible debt is based on open market trades and is classified as Level 1 in the fair value hierarchy.</t>
  </si>
  <si>
    <t>Summary of Convertible Debt Interest Expense</t>
  </si>
  <si>
    <t>Interest expense on the Company’s convertible debt was comprised of the following:
Three Months Ended September 30,
Nine Months Ended September 30,
2015
2014
2015
2014
Coupon interest
$
2,283
$
2,278
$
7,667
$
7,140
Amortization of issuance costs
823
828
2,471
2,505
Accretion of debt discount
6,341
6,012
18,773
17,800
Total interest expense on convertible debt
$
9,447
$
9,118
$
28,911
$
27,445</t>
  </si>
  <si>
    <t>DERIVATIVE INSTRUMENTS AND HEDGING STRATEGIES (Tables)</t>
  </si>
  <si>
    <t>Fair Value Carrying Amount of Derivative Instruments</t>
  </si>
  <si>
    <t>The fair value carrying amounts of the Company’s derivative instruments were as follows:
Asset Derivatives
Liability Derivatives
September 30, 2015
September 30, 2015
Balance Sheet Location
Fair Value
Balance Sheet Location
Fair Value
Derivatives designated as hedging instruments:
Forward foreign currency exchange contracts
Other current assets
$
16,326
Accounts payable and accrued liabilities
$
2,502
Forward foreign currency exchange contracts
Other assets
3,642
Other long- term liabilities
3,186
Total
19,968
5,688
Derivatives not designated as hedging instruments:
Forward foreign currency exchange contracts
Other current assets
70
Accounts payable and accrued liabilities
131
Other assets
—
Other long- term liabilities
—
Total
70
131
Total value of derivative contracts
$
20,038
$
5,819
Asset Derivatives
Liability Derivatives
December 31, 2014
December 31, 2014
Balance Sheet Location
Fair Value
Balance Sheet Location
Fair Value
Derivatives designated as hedging instruments:
Forward foreign currency exchange contracts
Other current assets
$
10,206
Accounts payable and accrued liabilities
$
—
Forward foreign currency exchange contracts
Other assets
5,387
Other long- term liabilities
—
Total
15,593
—
Derivatives not designated as hedging instruments:
Forward foreign currency exchange contracts
Other current assets
307
Accounts payable and accrued liabilities
12
Total
307
12
Total value of derivative contracts
$
15,900
$
12</t>
  </si>
  <si>
    <t>Effect of Derivative Instruments</t>
  </si>
  <si>
    <t xml:space="preserve">The effect of the Company’s derivative instruments on the Condensed Consolidated Financial Statements for the three and nine months ended September 30, 2015 and 2014 was as follows:
Forward Foreign Currency Exchange Contracts
Three Months Ended September 30,
Nine Months Ended September 30,
2015
2014
2015
2014
Derivatives Designated as Hedging Instruments:
Net gain recognized in Other Comprehensive Income (OCI) (1)
$
3,126
$
6,247
$
14,191
$
9,395
Net gain (loss) reclassified from accumulated OCI into earnings (2)
5,187
359
15,084
(662
)
Net loss recognized in net income (loss) (3)
(264
)
(179
)
(404
)
(499
)
Derivatives Not Designated as Hedging Instruments:
Net gain (loss) recognized in net income (loss) (4)
$
(514
)
$
4,365
$
6,052
$
4,861
(1)
Net change in the fair value of the effective portion classified as OCI.
(2)
Effective portion classified as net product revenue or SG&amp;A expense.
(3)
Ineffective portion and amount excluded from effectiveness testing classified as SG&amp;A expense.
(4)
Classified as SG&amp;A expense. </t>
  </si>
  <si>
    <t>FAIR VALUE MEASUREMENTS (Tables)</t>
  </si>
  <si>
    <t>Fair Value of Financial Assets and Liabilities</t>
  </si>
  <si>
    <t xml:space="preserve">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September 30, 2015
Quoted Price in Active Markets For Identical Assets (Level 1)
Significant Other Observable Inputs (Level 2)
Significant Unobservable Inputs (Level 3)
Total
Assets:
Cash and cash equivalents:
Overnight deposits
$
277,738
$
—
$
—
$
277,738
Money market instruments
—
98,608
—
98,608
Total cash and cash equivalents
277,738
98,608
—
376,346
Available-for-sale securities:
Short-term:
Certificates of deposit
—
50,138
—
50,138
Corporate debt securities
—
57,446
—
57,446
Commercial paper
—
60,892
—
60,892
U.S. government agency securities
—
73,508
—
73,508
Long-term:
Certificates of deposit
—
7,550
—
7,550
Corporate debt securities
—
355,968
—
355,968
U.S. government agency securities
—
150,733
—
150,733
Greek government-issued bonds
—
130
—
130
Total available-for-sale securities
—
756,365
—
756,365
Other Current Assets:
Nonqualified Deferred Compensation Plan assets
—
348
—
348
Forward foreign currency exchange contract (1)
—
16,396
—
16,396
Restricted investments (2)
—
7,346
—
7,346
Total other current assets
—
24,090
—
24,090
Other Assets:
Nonqualified Deferred Compensation Plan assets
—
5,989
—
5,989
Forward foreign currency exchange contract (1)
—
3,642
—
3,642
Strategic investment (4)
21,420
—
—
21,420
Total other assets
21,420
9,631
—
31,051
Total assets
$
299,158
$
888,694
$
—
$
1,187,852
Liabilities:
Current Liabilities:
Nonqualified Deferred Compensation Plan liability
$
1,783
$
348
$
—
$
2,131
Forward foreign currency exchange contract (1)
—
2,633
—
2,633
Contingent acquisition consideration payable
—
—
94,291
94,291
Total current liabilities
1,783
2,981
94,291
99,055
Other long-term liabilities:
Nonqualified Deferred Compensation Plan liability
24,341
5,989
—
30,330
Forward foreign currency exchange contract (1)
—
3,186
—
3,186
Contingent acquisition consideration payable
—
—
34,874
34,874
Total other long-term liabilities
24,341
9,175
34,874
68,390
Total liabilities
$
26,124
$
12,156
$
129,165
$
167,445
Fair Value Measurements at December 31, 2014
Quoted Price in Active Markets For Identical Assets (Level 1)
Significant Other Observable Inputs (Level 2)
Significant Unobservable Inputs (Level 3)
Total
Assets:
Cash and cash equivalents:
Overnight deposits
$
225,159
$
—
$
—
$
225,159
Money market instruments
—
650,327
—
650,327
Total cash and cash equivalents
225,159
650,327
—
875,486
Available-for-sale securities:
Short-term:
Certificates of deposit
—
54,174
—
54,174
Corporate debt securities
—
15,532
—
15,532
Long-term:
Certificates of deposit
—
18,129
—
18,129
Corporate debt securities
—
79,604
—
79,604
Greek government-issued bonds
—
123
—
123
Total available-for-sale securities
—
167,562
—
167,562
Other Current Assets:
Nonqualified Deferred Compensation Plan assets
—
514
—
514
Forward foreign currency exchange contract (1)
—
10,513
—
10,513
Restricted investments (2)
—
2,354
—
2,354
Embedded derivative (3)
—
—
2,386
2,386
Total other current assets
—
13,381
2,386
15,767
Other Assets:
Nonqualified Deferred Compensation Plan assets
—
5,112
—
5,112
Restricted investments (2)
—
5,387
—
5,387
Strategic investment (4)
30,811
—
—
30,811
Total other assets
30,811
10,499
—
41,310
Total assets
$
255,970
$
841,769
$
2,386
$
1,100,125
Liabilities:
Current Liabilities:
Nonqualified Deferred Compensation Plan liability
$
1,790
$
514
$
—
$
2,304
Forward foreign currency exchange contract (1)
—
12
—
12
Contingent acquisition consideration payable
—
—
3,895
3,895
Total current liabilities
1,790
526
3,895
6,211
Other long-term liabilities:
Nonqualified Deferred Compensation Plan liability
18,453
5,112
—
23,565
Contingent acquisition consideration payable
—
—
38,767
38,767
Total other long-term liabilities
18,453
5,112
38,767
62,332
Total liabilities
$
20,243
$
5,638
$
42,662
$
68,543
(1)
See Note 14 to these Condensed Consolidated Financial Statements for further information regarding the derivative instruments.
(2)
The restricted investments at September 30, 2015 and December 31, 2014 secure the Company’s irrevocable standby letter of credit obtained in connection with certain commercial agreements.
(3)
The embedded derivative at December 31, 2014 represents the fair value of the conversion feature of a promissory note that may be settled in the issuer’s underlying shares.
(4)
The Company has investments in marketable equity securities measured using quoted prices in an active market that are considered strategic investments. See Note 8 to these Condensed Consolidated Financial Statements for additional discussion regarding the Company’s strategic investments. </t>
  </si>
  <si>
    <t>Liabilities Measured at Fair Value Using Level 3 Inputs</t>
  </si>
  <si>
    <t>Contingent acquisition consideration payable at December 31, 2014
$
42,662
Addition of contingent consideration payable related to the Prosensa acquisition (CVR)
71,402
Changes in the fair value of contingent acquisition consideration payable
15,101
Contingent acquisition consideration payable at September 30, 2015
$
129,165</t>
  </si>
  <si>
    <t>Asset Retirement Obligation Liability and Corresponding Capital Asset</t>
  </si>
  <si>
    <t>Asset retirement obligations at December 31, 2014
$
3,765
Accretion expense
109
Additions
748
Payments
(29
)
Asset retirement obligations at September 30, 2015
$
4,593</t>
  </si>
  <si>
    <t>STOCK-BASED COMPENSATION (Tables)</t>
  </si>
  <si>
    <t>Stock Option Valuation Assumptions</t>
  </si>
  <si>
    <t xml:space="preserve">The assumptions used to estimate the per share fair value of stock options granted under the 2012 Inducement Plan, the 2014 Inducement Plan and the Share Incentive Plan were as follows:
Three Months Ended September 30,
Nine Months Ended September 30,
2015
2014
2015
2014
Expected volatility
41 – 44%
44 – 45%
39 – 45%
44 – 45%
Dividend yield
0.0%
0.0%
0.0%
0.0%
Expected life
6.9
6.9 years
6.4
6.9 years
Risk-free interest rate
1.9– 2.1%
2.0 – 2.2%
1.5– 2.2%
2.0 – 2.3% </t>
  </si>
  <si>
    <t>Stock-Based Compensation Expense</t>
  </si>
  <si>
    <t>Compensation expense included in the Company’s Condensed Consolidated Statements of Comprehensive Income (Loss) for all stock-based compensation arrangements was as follows:
Three Months Ended September 30,
Nine Months Ended September 30,
2015
2014
2015
2014
Cost of sales
$
1,386
$
1,180
$
4,484
$
3,807
R&amp;D
12,578
8,279
34,972
22,300
SG&amp;A
14,794
10,545
41,503
27,452
Total stock-based compensation expense
$
28,758
$
20,004
$
80,959
$
53,559</t>
  </si>
  <si>
    <t>COMPREHENSIVE INCOME (LOSS) (Tables)</t>
  </si>
  <si>
    <t>Amounts Reclassified out of Accumulated Other Comprehensive Loss</t>
  </si>
  <si>
    <t xml:space="preserve">The following table summarizes amounts reclassified out of Accumulated Other Comprehensive Income/(Loss) (AOCI) and their effect on the Company’s Condensed Consolidated Statements of Comprehensive Income (Loss) for the three and nine months ended September 30, 2015 and 2014.
Amount Reclassified from AOCI
Three Months Ended September 30,
Nine Months Ended September 30,
Consolidated Statement of
Details about AOCI Components
2015
2014
2015
2014
Comprehensive Income (Loss) Classification
Gains (loss) on cash flow hedges:
Forward foreign currency exchange contracts
$
4,411
$
562
$
13,660
$
(1,035
)
Net product revenues
Forward foreign currency exchange contracts
776
—
1,424
—
SG&amp;A
Gain on sale of available-for-sale investment
14
—
3,036
—
Other income (expense)
Less income tax effect of the above
5
203
1,098
(373
)
Provision for (benefit from) income taxes
$
5,196
$
359
$
17,022
$
(662
)
Net income (loss) </t>
  </si>
  <si>
    <t>Summary of Changes in Accumulated Balances of Other Comprehensive Income Loss Including Current Period Other Comprehensive Income and Reclassifications</t>
  </si>
  <si>
    <t>The following tables summarize changes in the accumulated balances for each component of AOCI, including current period other comprehensive income and reclassifications out of AOCI, for the three and nine months ended September 30, 2015 and 2014.
Three Months Ended September 30, 2015
Before Tax Amount
Tax (Expense) Benefit
Net-of-Tax Amount
AOCI balance at June 30, 2015
$
41,156
$
(8,695
)
$
32,461
Foreign currency translation adjustment
—
—
—
Unrealized gain on available-for-sale securities:
Unrealized holding loss
(8,158
)
2,951
(5,207
)
Less: reclassification adjustment for gain realized in net loss
14
(5
)
9
Net unrealized holding loss
(8,172
)
2,956
(5,216
)
Net unrealized holding gain on cash flow hedges:
Unrealized holding loss
3,126
—
3,126
Less: reclassification adjustment for gain realized in net loss
5,187
—
5,187
Net unrealized holding loss
(2,061
)
—
(2,061
)
Other comprehensive income
(10,233
)
2,956
(7,277
)
AOCI balance at September 30, 2015
$
30,923
$
(5,739
)
$
25,184
Nine Months Ended September 30, 2015
Before Tax Amount
Tax (Expense) Benefit
Net-of-Tax Amount
AOCI balance at December 31, 2014
$
33,984
$
(6,518
)
$
27,466
Foreign currency translation adjustment
3
—
3
Unrealized gain on available-for-sale securities:
Unrealized holding gain
865
(319
)
546
Less: reclassification adjustment for gain realized in net loss
3,036
(1,098
)
1,938
Net unrealized holding gain
(2,171
)
779
(1,392
)
Net unrealized holding gain on cash flow hedges:
Unrealized holding gain
14,191
—
14,191
Less: reclassification adjustment for gain realized in net loss
15,084
—
15,084
Net unrealized holding gain
(893
)
—
(893
)
Other comprehensive income
(3,061
)
779
(2,282
)
AOCI balance at September 30, 2015
$
30,923
$
(5,739
)
$
25,184
Three Months Ended September 30, 2014
Before Tax Amount
Tax (Expense) Benefit
Net-of-Tax Amount
AOCI balance at June 30, 2014
$
15,491
$
(5,550
)
$
9,941
Foreign currency translation adjustment
(3
)
—
(3
)
Unrealized gain on available-for-sale securities:
Unrealized holding gain
4,138
(1,493
)
2,645
Less: reclassification adjustment for gain realized in net income
—
—
—
Net unrealized holding gain
4,138
(1,493
)
2,645
Net unrealized holding gain on cash flow hedges:
Unrealized holding gain
9,768
(3,521
)
6,247
Less: reclassification adjustment for loss realized in net income
562
(203
)
359
Net unrealized holding gain
10,330
(3,724
)
6,606
Other comprehensive income
14,465
(5,217
)
9,248
AOCI balance at September 30, 2014
$
29,956
$
(10,767
)
$
19,189
Nine Months Ended September 30, 2014
Before Tax Amount
Tax (Expense) Benefit
Net-of-Tax Amount
AOCI balance at December 31, 2013
$
7,756
$
(2,738
)
$
5,018
Foreign currency translation adjustment
(36
)
—
(36
)
Unrealized gain on available-for-sale securities:
Unrealized holding gain
8,580
(3,106
)
5,474
Less: reclassification adjustment for gain realized in net loss
—
—
—
Net unrealized holding gain
8,580
(3,106
)
5,474
Net unrealized holding gain on cash flow hedges:
Unrealized holding gain
14,691
(5,296
)
9,395
Less: reclassification adjustment for loss realized in net loss
(1,035
)
373
(662
)
Net unrealized holding gain
13,656
(4,923
)
8,733
Other comprehensive income
22,200
(8,029
)
14,171
AOCI balance at September 30, 2014
$
29,956
$
(10,767
)
$
19,189</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Vimizim, Naglazyme, Kuvan and Firdapse which are sold directly by the Company and global sales of Aldurazyme which is marketed by Genzyme Corporation (Genzyme). Genzyme is the Company’s sole customer for Aldurazyme and is responsible for marketing and selling Aldurazyme to third-parties. Net product revenues from Genzyme are comprised of royalties on worldwide net Aldurazyme sales and incremental product transfer revenues.
Three Months Ended September 30,
Nine Months Ended September 30,
2015
2014
2015
2014
Net product revenue marketed by the Company
United States
44
%
42
%
38
%
37
%
Europe
21
%
22
%
20
%
19
%
Latin America
12
%
8
%
19
%
15
%
Rest of world
13
%
15
%
14
%
16
%
Total net product revenue marketed by the Company
90
%
87
%
91
%
87
%
Aldurazyme net product revenues marketed by Genzyme
10
%
13
%
9
%
13
%
Total net product revenue
100
%
100
%
100
%
100
% </t>
  </si>
  <si>
    <t>Customer Concentration Risk</t>
  </si>
  <si>
    <t xml:space="preserve">The following table illustrates the percentage of the Company’s consolidated net product revenue attributed to the Company’s five largest customers.
Three Months Ended September 30,
Nine Months Ended September 30,
2015
2014
2015
2014
Customer A
15
%
17
%
14
%
15
%
Customer B (1)
9
%
13
%
8
%
13
%
Customer C
6
%
4
%
13
%
11
%
Customer D
9
%
13
%
11
%
11
%
Customer E
13
%
—
5
%
—
Total
52
%
47
%
51
%
50
%
(1)
Genzyme is the Company’s sole customer for Aldurazyme and is responsible for marketing and selling Aldurazyme to third-parties. Net product revenues from Genzyme are comprised of royalties on worldwide net Aldurazyme sales and incremental product transfer revenue. </t>
  </si>
  <si>
    <t>SEGMENT INFORMATION (Tables)</t>
  </si>
  <si>
    <t>Segment Information by Product Revenue</t>
  </si>
  <si>
    <t>The Company operates in one business segment, which primarily focuses on the development and commercialization of innovative biopharmaceuticals for serious diseases and medical conditions. All products are included in one segment because the majority of the Company’s products have similar economic and other characteristics, including the nature of the products and production processes, type of customers, distribution methods and regulatory environment.
Three Months Ended September 30,
Nine Months Ended September 30,
2015
2014
2015
2014
Net product revenue by product:
Vimizim
$
65,106
$
25,239
$
169,608
$
40,389
Naglazyme
54,131
67,511
243,386
245,954
Kuvan
64,219
53,438
174,501
145,578
Aldurazyme
20,509
22,553
58,991
64,727
Firdapse
3,802
4,675
11,616
14,016
Total net product revenue
$
207,767
$
173,416
$
658,102
$
510,664</t>
  </si>
  <si>
    <t>Summary of Total Revenues from External Customers and Collaborative Partners by Geographic Region</t>
  </si>
  <si>
    <t>The following table summarizes total revenues from external customers and collaborative partners by geographic region.
Three Months Ended September 30,
Nine Months Ended September 30,
2015
2014
2015
2014
Total revenues by geographic region:
United States
$
112,254
$
98,070
$
310,209
$
259,738
Europe
42,822
39,743
127,796
102,808
Latin America
25,588
14,292
127,147
78,116
Rest of world
28,240
24,444
96,807
78,554
Total revenues
$
208,904
$
176,549
$
661,959
$
519,216</t>
  </si>
  <si>
    <t>Nature of Operations and Business Risks - Additional Information (Detail)</t>
  </si>
  <si>
    <t>Sep. 30, 2015Product</t>
  </si>
  <si>
    <t>Number of approved products</t>
  </si>
  <si>
    <t>Recent Accounting Pronouncements - Additional Information (Detail) $ in Millions</t>
  </si>
  <si>
    <t>Sep. 30, 2015USD ($)</t>
  </si>
  <si>
    <t>Recent Accounting Pronouncements [Abstract]</t>
  </si>
  <si>
    <t>Reclassification of deferred offering costs</t>
  </si>
  <si>
    <t>Acquisitions - Additional Information (Detail) - USD ($) $ / shares in Units, $ in Thousands</t>
  </si>
  <si>
    <t>Jan. 29, 2015</t>
  </si>
  <si>
    <t>Mar. 10, 2014</t>
  </si>
  <si>
    <t>Contingent consideration payable</t>
  </si>
  <si>
    <t>Net gain recognized due to early termination of lease and realization of remaining balance in deferred rent and reversal of asset retirement obligation</t>
  </si>
  <si>
    <t>Business combination transaction costs</t>
  </si>
  <si>
    <t>Business acquisition, cash paid</t>
  </si>
  <si>
    <t>Contractual right, amount</t>
  </si>
  <si>
    <t>Acquired IPR&amp;D</t>
  </si>
  <si>
    <t>Prosensa Holding N.V | Kyndrisa and Prosensa's other primary product candidates</t>
  </si>
  <si>
    <t>Prosensa Holding N.V | PRO 044</t>
  </si>
  <si>
    <t>Prosensa Holding N.V | PRO-045</t>
  </si>
  <si>
    <t>Prosensa Holding N.V | CVRs</t>
  </si>
  <si>
    <t>Contractual right, share price</t>
  </si>
  <si>
    <t>Prosensa Holding N.V | Prosensa Shares</t>
  </si>
  <si>
    <t>Approximate percentage of shares tendered at closing of initial offering</t>
  </si>
  <si>
    <t>96.80%</t>
  </si>
  <si>
    <t>Prosensa Holding N.V | Remaining Prosensa share holders</t>
  </si>
  <si>
    <t>Prosensa Holding N.V | Vested options for Prosensa shares</t>
  </si>
  <si>
    <t>San Rafael Corporate Center | Royalty, License and Other Revenues</t>
  </si>
  <si>
    <t>Tenant revenue, other real estate</t>
  </si>
  <si>
    <t>Amortization expense</t>
  </si>
  <si>
    <t>San Rafael Corporate Center | Selling, General and Administrative</t>
  </si>
  <si>
    <t>San Rafael Corporate Center | Research and Development</t>
  </si>
  <si>
    <t>Allocation of Purchase Consideration Including Contingent Acquisition Consideration Payable (Detail) - USD ($) $ in Thousands</t>
  </si>
  <si>
    <t>Trade accounts receivable</t>
  </si>
  <si>
    <t>Property, plant and equipment</t>
  </si>
  <si>
    <t>Intangible assets</t>
  </si>
  <si>
    <t>Total identifiable assets acquired</t>
  </si>
  <si>
    <t>Accounts payable and accrued expenses</t>
  </si>
  <si>
    <t>Debt assumed</t>
  </si>
  <si>
    <t>Deferred tax liability</t>
  </si>
  <si>
    <t>Total liabilities assumed</t>
  </si>
  <si>
    <t>Net identifiable assets acquired</t>
  </si>
  <si>
    <t>Net assets acquired</t>
  </si>
  <si>
    <t>Summary of Estimated Fair Values of Assets Acquired and Liabilities Assumed (Detail) - San Rafael Corporate Center - USD ($) $ in Thousands</t>
  </si>
  <si>
    <t>Building and improvements</t>
  </si>
  <si>
    <t>Land</t>
  </si>
  <si>
    <t>Land improvements</t>
  </si>
  <si>
    <t>Estimated useful lives</t>
  </si>
  <si>
    <t>Remaining
lease terms</t>
  </si>
  <si>
    <t>Building and Improvements</t>
  </si>
  <si>
    <t>50 years</t>
  </si>
  <si>
    <t>Land Improvements</t>
  </si>
  <si>
    <t>10 years</t>
  </si>
  <si>
    <t>Fair Value of Identifiable Lease Intangible assets Acquired by Asset Class (Detail) - San Rafael Corporate Center $ in Thousands</t>
  </si>
  <si>
    <t>Mar. 10, 2014USD ($)</t>
  </si>
  <si>
    <t>Fair value of identifiable lease intangible assets</t>
  </si>
  <si>
    <t>Above Market Leases</t>
  </si>
  <si>
    <t>In Place Leases</t>
  </si>
  <si>
    <t>Stockholders' Equity - Additional Information (Detail) - USD ($) $ / shares in Units, $ in Thousands</t>
  </si>
  <si>
    <t>1 Months Ended</t>
  </si>
  <si>
    <t>Jan. 31, 2015</t>
  </si>
  <si>
    <t>Common stock, issue price</t>
  </si>
  <si>
    <t>Computation of Basic and Diluted Earnings per Common Share (Detail) - USD ($) $ / shares in Units, shares in Thousands, $ in Thousands</t>
  </si>
  <si>
    <t>Net income (loss), basic</t>
  </si>
  <si>
    <t>Interest expense related to the 2017 Notes</t>
  </si>
  <si>
    <t>Gain on common stock held by the NQDC</t>
  </si>
  <si>
    <t>Net income (loss), diluted</t>
  </si>
  <si>
    <t>Options to purchase common stock</t>
  </si>
  <si>
    <t>Common stock issuable under the 2017 Notes</t>
  </si>
  <si>
    <t>Unvested RSUs</t>
  </si>
  <si>
    <t>Potentially issuable common stock of ESPP purchases</t>
  </si>
  <si>
    <t>Common shares held by the NQDC</t>
  </si>
  <si>
    <t>Weighted-average common shares outstanding, diluted</t>
  </si>
  <si>
    <t>Net income (loss) per common share, basic</t>
  </si>
  <si>
    <t>Net income (loss) per common share, diluted</t>
  </si>
  <si>
    <t>Anti-Dilutive Common Stock Excluded From Computation of Diluted Net Income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8 and 2020 Notes</t>
  </si>
  <si>
    <t>Unvested restricted stock units</t>
  </si>
  <si>
    <t>Potentially issuable common stock for ESPP purchases</t>
  </si>
  <si>
    <t>Common stock held by the NQDC</t>
  </si>
  <si>
    <t>Net Income (Loss) Per Common Share - Additional Information (Detail)</t>
  </si>
  <si>
    <t>Sep. 30, 2015$ / shares</t>
  </si>
  <si>
    <t>The Notes</t>
  </si>
  <si>
    <t>Earnings Per Share [Line Items]</t>
  </si>
  <si>
    <t>Debt instrument, convertible, conversion price, per share</t>
  </si>
  <si>
    <t>Convertible Notes due 2018</t>
  </si>
  <si>
    <t>Debt instrument, interest rate, stated percentage, per annum</t>
  </si>
  <si>
    <t>0.75%</t>
  </si>
  <si>
    <t>Convertible Notes due 2020</t>
  </si>
  <si>
    <t>1.50%</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 $ in Millions</t>
  </si>
  <si>
    <t>12 Months Ended</t>
  </si>
  <si>
    <t>Sep. 30, 2015USD ($)Investment</t>
  </si>
  <si>
    <t>Dec. 31, 2014USD ($)</t>
  </si>
  <si>
    <t>Investments Debt And Equity Securities [Abstract]</t>
  </si>
  <si>
    <t>Number of investments in marketable equity securities | Investment</t>
  </si>
  <si>
    <t>Fair value of marketable equity securities</t>
  </si>
  <si>
    <t>Marketable equity securities, unrealized gain (loss)</t>
  </si>
  <si>
    <t>Fair Values of Available-For-Sale Securities by Contractual Maturity (Detail) - USD ($) $ in Thousands</t>
  </si>
  <si>
    <t>Maturing in one year or less</t>
  </si>
  <si>
    <t>Maturing after one year through five years</t>
  </si>
  <si>
    <t>Total</t>
  </si>
  <si>
    <t>Goodwill - Schedule of Changes in Goodwill (Detail) $ in Thousands</t>
  </si>
  <si>
    <t>Beginning Balance</t>
  </si>
  <si>
    <t>Addition of goodwill related to the acquisition of Prosensa</t>
  </si>
  <si>
    <t>Ending Balance</t>
  </si>
  <si>
    <t>Intangible Assets (Detail) - USD ($) $ in Thousands</t>
  </si>
  <si>
    <t>Intangible assets:</t>
  </si>
  <si>
    <t>Finite-lived intangible assets</t>
  </si>
  <si>
    <t>Indefinite-lived intangible assets</t>
  </si>
  <si>
    <t>Indefinite-lived intangible assets held-for-sale</t>
  </si>
  <si>
    <t>Gross intangible assets:</t>
  </si>
  <si>
    <t>Less: Accumulated amortization</t>
  </si>
  <si>
    <t>Net carrying value</t>
  </si>
  <si>
    <t>Intangible Assets - Additional Information (Detail) $ in Thousands</t>
  </si>
  <si>
    <t>Carrying value of Intangible assets held for sale</t>
  </si>
  <si>
    <t>Property Plant and Equipment (Detail) - USD ($) $ in Thousands</t>
  </si>
  <si>
    <t>Property, Plant and Equipment [Line Items]</t>
  </si>
  <si>
    <t>Property, plant and equipment, gross</t>
  </si>
  <si>
    <t>Less: Accumulated depreciation</t>
  </si>
  <si>
    <t>Total property, plant and equipment, net</t>
  </si>
  <si>
    <t>Leasehold Improvements</t>
  </si>
  <si>
    <t>Manufacturing and Laboratory Equipment</t>
  </si>
  <si>
    <t>Computer Hardware and Software</t>
  </si>
  <si>
    <t>Furniture and Equipment</t>
  </si>
  <si>
    <t>Construction-in-Progress</t>
  </si>
  <si>
    <t>Property Plant and Equipment - Additional Information (Detail) - USD ($) $ in Thousands</t>
  </si>
  <si>
    <t>Depreciation expense</t>
  </si>
  <si>
    <t>Schedule of Inventory (Detail) - USD ($) $ in Thousands</t>
  </si>
  <si>
    <t>Inventory Disclosure [Abstract]</t>
  </si>
  <si>
    <t>Raw materials</t>
  </si>
  <si>
    <t>Work-in-process</t>
  </si>
  <si>
    <t>Finished goods</t>
  </si>
  <si>
    <t>Total inventory</t>
  </si>
  <si>
    <t>Schedule of Other Current Assets (Detail) - USD ($) $ in Thousands</t>
  </si>
  <si>
    <t>Condensed Financial Information Of Subsidiaries Disclosure [Abstract]</t>
  </si>
  <si>
    <t>Prepaid expenses</t>
  </si>
  <si>
    <t>Short-term forward currency exchange contract assets</t>
  </si>
  <si>
    <t>Promissory notes receivable, net</t>
  </si>
  <si>
    <t>Restricted investments</t>
  </si>
  <si>
    <t>Convertible promissory note conversion option</t>
  </si>
  <si>
    <t>Other receivables</t>
  </si>
  <si>
    <t>Total other current assets</t>
  </si>
  <si>
    <t>Schedule of Other Assets (Detail) - USD ($) $ in Thousands</t>
  </si>
  <si>
    <t>Deposits</t>
  </si>
  <si>
    <t>Deferred debt offering costs</t>
  </si>
  <si>
    <t>Strategic investments</t>
  </si>
  <si>
    <t>Long-term forward foreign currency exchange contract assets</t>
  </si>
  <si>
    <t>Total other assets</t>
  </si>
  <si>
    <t>Schedule of Accounts Payable and Accrued Liabilities (Detail) - USD ($) $ in Thousands</t>
  </si>
  <si>
    <t>Condensed Financial Information Of Parent Company Only Disclosure [Abstract]</t>
  </si>
  <si>
    <t>Accounts payable and accrued operating expenses</t>
  </si>
  <si>
    <t>Accrued compensation expense</t>
  </si>
  <si>
    <t>Accrued vacation expense</t>
  </si>
  <si>
    <t>Accrued rebates payable</t>
  </si>
  <si>
    <t>Accrued royalties payable</t>
  </si>
  <si>
    <t>Value added taxes payable</t>
  </si>
  <si>
    <t>Total accounts payable and accrued liabilities</t>
  </si>
  <si>
    <t>Summary of Convertible Debt (Detail) - USD ($) $ in Thousands</t>
  </si>
  <si>
    <t>Debt Instrument [Line Items]</t>
  </si>
  <si>
    <t>Long-term Convertible Notes, net of unamortized discount</t>
  </si>
  <si>
    <t>Convertible Notes, fair value</t>
  </si>
  <si>
    <t>[2]</t>
  </si>
  <si>
    <t>Convertible Notes due 2017</t>
  </si>
  <si>
    <t>The fair value of the Company’s fixed rate convertible debt is based on open market trades and is classified as Level 1 in the fair value hierarchy.</t>
  </si>
  <si>
    <t>Summary of Convertible Debt (Parenthetical) (Detail) - USD ($) $ in Thousands</t>
  </si>
  <si>
    <t>Long-term convertible debt, unamortized discount</t>
  </si>
  <si>
    <t>Summary of Interest Expense on Convertible Debt (Detail) - USD ($) $ in Thousands</t>
  </si>
  <si>
    <t>Schedule Of Interest Expenses [Line Items]</t>
  </si>
  <si>
    <t>Total interest expense on convertible debt</t>
  </si>
  <si>
    <t>Convertible Senior Notes</t>
  </si>
  <si>
    <t>Coupon interest</t>
  </si>
  <si>
    <t>Amortization of issuance costs</t>
  </si>
  <si>
    <t>Accretion of debt discount</t>
  </si>
  <si>
    <t>Convertible Debt - Additional Information (Detail) $ in Thousands</t>
  </si>
  <si>
    <t>Sep. 30, 2015USD ($)Agreementshares</t>
  </si>
  <si>
    <t>Sep. 30, 2014USD ($)Agreementshares</t>
  </si>
  <si>
    <t>Debt Conversion [Line Items]</t>
  </si>
  <si>
    <t>Convertible cash premium paid to holder for agreeing to convert</t>
  </si>
  <si>
    <t>Number of agreements | Agreement</t>
  </si>
  <si>
    <t>Convertible notes aggregate principal</t>
  </si>
  <si>
    <t>Notes converted, number of shares | shares</t>
  </si>
  <si>
    <t>Convertible Notes due 2017 | Convertible Senior Notes</t>
  </si>
  <si>
    <t>Derivative Instruments and Hedging Strategies - Additional Information (Detail) $ in Thousands</t>
  </si>
  <si>
    <t>Sep. 30, 2014USD ($)</t>
  </si>
  <si>
    <t>Sep. 30, 2015EUR (€)Derivative</t>
  </si>
  <si>
    <t>Sep. 30, 2015BRLDerivative</t>
  </si>
  <si>
    <t>Sep. 30, 2015GBP (£)Derivative</t>
  </si>
  <si>
    <t>Derivative [Line Items]</t>
  </si>
  <si>
    <t>Amount reclassified from accumulated other comprehensive income to earnings as related to forecasted revenue transactions | $</t>
  </si>
  <si>
    <t>Gain (Loss) from foreign currency exchange contracts in accumulated other comprehensive income | $</t>
  </si>
  <si>
    <t>Minimum</t>
  </si>
  <si>
    <t>Maturity period of foreign currency derivatives</t>
  </si>
  <si>
    <t>Oct. 31,
		2015</t>
  </si>
  <si>
    <t>Maximum</t>
  </si>
  <si>
    <t>Sep. 30,
		2018</t>
  </si>
  <si>
    <t>Foreign Currency Derivatives</t>
  </si>
  <si>
    <t>Maximum length of time over which hedging its exposure to the reduction in value of forecasted foreign currency cash flows through foreign currency forward contracts</t>
  </si>
  <si>
    <t>12 months</t>
  </si>
  <si>
    <t>Foreign Currency Derivatives | Maximum</t>
  </si>
  <si>
    <t>Derivatives Designated As Hedging Instruments | Euro</t>
  </si>
  <si>
    <t>Number of forward foreign currency exchange contracts outstanding</t>
  </si>
  <si>
    <t>Derivatives Designated As Hedging Instruments | Sale Contracts</t>
  </si>
  <si>
    <t>Derivatives Designated As Hedging Instruments | Purchase | Euro</t>
  </si>
  <si>
    <t>Derivatives Designated As Hedging Instruments | Foreign Currency Derivatives | Sale Contracts</t>
  </si>
  <si>
    <t>Outstanding forward foreign currency exchange contracts</t>
  </si>
  <si>
    <t>Derivatives Designated As Hedging Instruments | Foreign Currency Derivatives | Purchase | Sale Contracts</t>
  </si>
  <si>
    <t>Outstanding forward foreign currency exchange contracts | €</t>
  </si>
  <si>
    <t>Not Designated as Hedging Instrument</t>
  </si>
  <si>
    <t>Oct. 30,
		2015</t>
  </si>
  <si>
    <t>Not Designated as Hedging Instrument | Sale Contracts</t>
  </si>
  <si>
    <t>Not Designated as Hedging Instrument | Purchase Contracts</t>
  </si>
  <si>
    <t>Not Designated as Hedging Instrument | Foreign Currency Derivatives | Sale Contracts</t>
  </si>
  <si>
    <t>Not Designated as Hedging Instrument | Foreign Currency Derivatives | Purchase Contracts</t>
  </si>
  <si>
    <t>Derivative Instruments and Hedging Strategies (Detail) - USD ($) $ in Thousands</t>
  </si>
  <si>
    <t>Derivative Asset, Fair Value</t>
  </si>
  <si>
    <t>Derivative Liability, Fair Value</t>
  </si>
  <si>
    <t>Derivatives Designated As Hedging Instruments</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Effect of Derivative Instruments (Detail) - USD ($) $ in Thousands</t>
  </si>
  <si>
    <t>Derivative Instruments, Gain (Loss) [Line Items]</t>
  </si>
  <si>
    <t>Net gain recognized in Other Comprehensive Income (OCI)</t>
  </si>
  <si>
    <t>Forward Foreign Currency Exchange Contracts | Derivatives Designated As Hedging Instruments</t>
  </si>
  <si>
    <t>Net gain (loss) reclassified from accumulated OCI into earnings</t>
  </si>
  <si>
    <t>Net gain (loss) recognized in net income (loss)</t>
  </si>
  <si>
    <t>[3]</t>
  </si>
  <si>
    <t>Forward Foreign Currency Exchange Contracts | Not Designated as Hedging Instrument</t>
  </si>
  <si>
    <t>[4]</t>
  </si>
  <si>
    <t>Net change in the fair value of the effective portion classified as OCI.</t>
  </si>
  <si>
    <t>Effective portion classified as net product revenue or SG&amp;A expense.</t>
  </si>
  <si>
    <t>Ineffective portion and amount excluded from effectiveness testing classified as SG&amp;A expense.</t>
  </si>
  <si>
    <t>Classified as SG&amp;A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Forward Foreign Currency Exchange Contract, Liability</t>
  </si>
  <si>
    <t>Fair Value, Measurements, Recurring | Contingent Acquisition Consideration Payable</t>
  </si>
  <si>
    <t>Fair Value, Measurements, Recurring | Certificates of Deposit</t>
  </si>
  <si>
    <t>Fair value of Available-for-sale securities, current</t>
  </si>
  <si>
    <t>Fair value of Available-for-sale securities, non-current</t>
  </si>
  <si>
    <t>Fair Value, Measurements, Recurring | Corporate Debt Securities</t>
  </si>
  <si>
    <t>Fair Value, Measurements, Recurring | Commercial Paper</t>
  </si>
  <si>
    <t>Fair Value, Measurements, Recurring | US Government Agency Securities</t>
  </si>
  <si>
    <t>Fair Value, Measurements, Recurring | Greek Government-Issued Bonds</t>
  </si>
  <si>
    <t>Fair Value, Measurements, Recurring | Nonqualified Deferred Compensation Plan Assets</t>
  </si>
  <si>
    <t>Fair Value, Measurements, Recurring | Forward Foreign Current Exchange Contract Assets</t>
  </si>
  <si>
    <t>Fair Value, Measurements, Recurring | Restrictive Investments</t>
  </si>
  <si>
    <t>Fair Value, Measurements, Recurring | Strategic Investment</t>
  </si>
  <si>
    <t>Fair Value, Measurements, Recurring | Embedded Derivative</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Nonqualified Deferred Compensation Plan Liability</t>
  </si>
  <si>
    <t>Fair Value, Measurements, Recurring | Quoted Price In Active Markets For Identical Assets (Level 1) | Strategic Investment</t>
  </si>
  <si>
    <t>Fair Value, Measurements, Recurring | Significant Other Observable Inputs (Level 2)</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Other Observable Inputs (Level 2) | Certificates of Deposit</t>
  </si>
  <si>
    <t>Fair Value, Measurements, Recurring | Significant Other Observable Inputs (Level 2) | Corporate Debt Securities</t>
  </si>
  <si>
    <t>Fair Value, Measurements, Recurring | Significant Other Observable Inputs (Level 2) | Commercial Paper</t>
  </si>
  <si>
    <t>Fair Value, Measurements, Recurring | Significant Other Observable Inputs (Level 2) | US Government Agency Securities</t>
  </si>
  <si>
    <t>Fair Value, Measurements, Recurring | Significant Other Observable Inputs (Level 2) | Greek Government-Issued Bonds</t>
  </si>
  <si>
    <t>Fair Value, Measurements, Recurring | Significant Other Observable Inputs (Level 2) | Nonqualified Deferred Compensation Plan Assets</t>
  </si>
  <si>
    <t>Fair Value, Measurements, Recurring | Significant Other Observable Inputs (Level 2) | Forward Foreign Current Exchange Contract Assets</t>
  </si>
  <si>
    <t>Fair Value, Measurements, Recurring | Significant Other Observable Inputs (Level 2) | Restrictive Investments</t>
  </si>
  <si>
    <t>Fair Value, Measurements, Recurring | Significant Unobservable Inputs (Level 3)</t>
  </si>
  <si>
    <t>Fair Value, Measurements, Recurring | Significant Unobservable Inputs (Level 3) | Contingent Acquisition Consideration Payable</t>
  </si>
  <si>
    <t>Fair Value, Measurements, Recurring | Significant Unobservable Inputs (Level 3) | Embedded Derivative</t>
  </si>
  <si>
    <t>See Note 14 to these Condensed Consolidated Financial Statements for further information regarding the derivative instruments.</t>
  </si>
  <si>
    <t>The restricted investments at September 30, 2015 and December 31, 2014 secure the Company’s irrevocable standby letter of credit obtained in connection with certain commercial agreements.</t>
  </si>
  <si>
    <t>The Company has investments in marketable equity securities measured using quoted prices in an active market that are considered strategic investments. See Note 8 to these Condensed Consolidated Financial Statements for additional discussion regarding the Company’s strategic investments.</t>
  </si>
  <si>
    <t>The embedded derivative at December 31, 2014 represents the fair value of the conversion feature of a promissory note that may be settled in the issuer’s underlying shares.</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Addition of contingent consideration payable related to the Prosensa acquisition (CVR)</t>
  </si>
  <si>
    <t>Changes in the fair value of contingent acquisition consideration payable</t>
  </si>
  <si>
    <t>Contingent acquisition consideration payable, Ending balance</t>
  </si>
  <si>
    <t>Asset Retirement Obligation Liability and Corresponding Capital Asset (Detail) $ in Thousands</t>
  </si>
  <si>
    <t>Asset Retirement Obligation Disclosure [Abstract]</t>
  </si>
  <si>
    <t>Asset retirement obligation, Beginning balance</t>
  </si>
  <si>
    <t>Accretion expense</t>
  </si>
  <si>
    <t>Additions</t>
  </si>
  <si>
    <t>Payments</t>
  </si>
  <si>
    <t>Asset retirement obligations, Ending balance</t>
  </si>
  <si>
    <t>Assumptions Used to Estimate Per Share Fair Value of Stock Options Granted (Detail) - Stock Option</t>
  </si>
  <si>
    <t>Share-based Compensation Arrangement by Share-based Payment Award [Line Items]</t>
  </si>
  <si>
    <t>Dividend yield</t>
  </si>
  <si>
    <t>0.00%</t>
  </si>
  <si>
    <t>Expected life</t>
  </si>
  <si>
    <t>6 years 10 months 24 days</t>
  </si>
  <si>
    <t>Expected volatility</t>
  </si>
  <si>
    <t>41.00%</t>
  </si>
  <si>
    <t>44.00%</t>
  </si>
  <si>
    <t>39.00%</t>
  </si>
  <si>
    <t>6 years 4 months 24 days</t>
  </si>
  <si>
    <t>Risk-free interest rate</t>
  </si>
  <si>
    <t>1.90%</t>
  </si>
  <si>
    <t>2.00%</t>
  </si>
  <si>
    <t>45.00%</t>
  </si>
  <si>
    <t>8 years</t>
  </si>
  <si>
    <t>2.10%</t>
  </si>
  <si>
    <t>2.20%</t>
  </si>
  <si>
    <t>2.30%</t>
  </si>
  <si>
    <t>Stock Based Compensation - Additional Information (Detail) $ / shares in Units, $ in Thousands</t>
  </si>
  <si>
    <t>Mar. 03, 2015shares</t>
  </si>
  <si>
    <t>Sep. 30, 2015USD ($)shares</t>
  </si>
  <si>
    <t>Sep. 30, 2015USD ($)$ / sharesshares</t>
  </si>
  <si>
    <t>Shares, granted</t>
  </si>
  <si>
    <t>Weighted-average fair value per option granted | $ / shares</t>
  </si>
  <si>
    <t>New stock purchase rights under the ESPP</t>
  </si>
  <si>
    <t>Recognized compensation costs | $</t>
  </si>
  <si>
    <t>Stock-based compensation capitalized to inventory | $</t>
  </si>
  <si>
    <t>Restricted Stock Units (RSUs)</t>
  </si>
  <si>
    <t>Weighted-average fair value per RSU granted | $ / shares</t>
  </si>
  <si>
    <t>Restricted Stock With Performance and Market Based Vesting Conditions</t>
  </si>
  <si>
    <t>Number of restricted stock units grants</t>
  </si>
  <si>
    <t>Restricted Stock With Performance and Market Based Vesting Conditions | Minimum</t>
  </si>
  <si>
    <t>Total shareholder return, percentage of multiplier range</t>
  </si>
  <si>
    <t>75.00%</t>
  </si>
  <si>
    <t>Restricted Stock With Performance and Market Based Vesting Conditions | Maximum</t>
  </si>
  <si>
    <t>125.00%</t>
  </si>
  <si>
    <t>Restricted Stock Unit Awards with Performance Conditions</t>
  </si>
  <si>
    <t>Award vesting service period</t>
  </si>
  <si>
    <t>3 years</t>
  </si>
  <si>
    <t>Number of units that could vest if performance condition is achieved and a revenue multiplier is applied</t>
  </si>
  <si>
    <t>Restricted Stock Unit Awards with Performance Conditions | Minimum</t>
  </si>
  <si>
    <t>Revenue multiplier</t>
  </si>
  <si>
    <t>Restricted Stock Unit Awards with Performance Conditions | Maximum</t>
  </si>
  <si>
    <t>Compensation Expense (Detail) - USD ($) $ in Thousands</t>
  </si>
  <si>
    <t>Total stock-based compensation expense</t>
  </si>
  <si>
    <t>Cost of Sales</t>
  </si>
  <si>
    <t>Research and Development</t>
  </si>
  <si>
    <t>Selling, General and Administrative</t>
  </si>
  <si>
    <t>Amounts Reclassified out of Accumulated Other Comprehensive Income (Loss) (Detail) - USD ($) $ in Thousands</t>
  </si>
  <si>
    <t>Reclassification Adjustment Out Of Accumulated Other Comprehensive Income [Line Items]</t>
  </si>
  <si>
    <t>Other income (expense)</t>
  </si>
  <si>
    <t>Amount Reclassified from AOCI Gain (Loss) | Gain on sale of available-for-sale investment</t>
  </si>
  <si>
    <t>Amount Reclassified from AOCI Gain (Loss) | Gain (loss) on cash flow hedges: | Forward Foreign Currency Exchange Contracts</t>
  </si>
  <si>
    <t>Summary of Changes in Accumulated Balances of Other Comprehensive Income Loss Including Current Period Other Comprehensive Income and Reclassifications (Detail) - USD ($) $ in Thousands</t>
  </si>
  <si>
    <t>Beginning Balance, before tax amount</t>
  </si>
  <si>
    <t>Foreign currency translation adjustment, before tax amount</t>
  </si>
  <si>
    <t>Unrealized gain on available-for-sale securities, before tax amount</t>
  </si>
  <si>
    <t>Unrealized holding gain (loss), before tax amount</t>
  </si>
  <si>
    <t>Less: reclassification adjustment for gain realized in net income (loss), before tax amount</t>
  </si>
  <si>
    <t>Net unrealized holding gain (loss), before tax amount</t>
  </si>
  <si>
    <t>Net unrealized holding gain (loss) on cash flow hedges, before tax amount</t>
  </si>
  <si>
    <t>Less: reclassification adjustment for gain (loss) realized in net income (loss), before tax amount</t>
  </si>
  <si>
    <t>Other comprehensive income, before tax amount</t>
  </si>
  <si>
    <t>Ending Balance, before tax amount</t>
  </si>
  <si>
    <t>Beginning Balance, tax (expense) benefit</t>
  </si>
  <si>
    <t>Unrealized gain on available-for-sale securities, tax (expense) benefit</t>
  </si>
  <si>
    <t>Unrealized holding gain, tax (expense) benefit</t>
  </si>
  <si>
    <t>Less: reclassification adjustment for gain realized in net income (loss), tax (expense) benefit</t>
  </si>
  <si>
    <t>Net unrealized holding gain, tax (expense) benefit</t>
  </si>
  <si>
    <t>Net unrealized holding gain (loss) on cash flow hedges, tax (expense) benefit</t>
  </si>
  <si>
    <t>Unrealized holding gain (loss), tax (expense) benefit</t>
  </si>
  <si>
    <t>Less: reclassification adjustment for gain (loss) realized in net income (loss), tax (expense) benefit</t>
  </si>
  <si>
    <t>Net unrealized holding gain (loss), tax (expense) benefit</t>
  </si>
  <si>
    <t>Other comprehensive income, tax (expense) benefit</t>
  </si>
  <si>
    <t>Ending Balance, tax (expense) benefit</t>
  </si>
  <si>
    <t>Beginning Balance, net of tax amount</t>
  </si>
  <si>
    <t>Foreign currency translation adjustment, net of tax amount</t>
  </si>
  <si>
    <t>Unrealized gain on available-for-sale securities, net of tax amount</t>
  </si>
  <si>
    <t>Unrealized holding gain, net of tax amount</t>
  </si>
  <si>
    <t>Less: reclassification adjustment for gain realized in net income (loss), net of tax amount</t>
  </si>
  <si>
    <t>Net unrealized holding gain, net of tax amount</t>
  </si>
  <si>
    <t>Net unrealized holding gain (loss) on cash flow hedges, net of tax amount</t>
  </si>
  <si>
    <t>Unrealized holding gain (loss), net of tax amount</t>
  </si>
  <si>
    <t>Less: reclassification adjustment for gain (loss) realized in net income (loss), net of tax amount</t>
  </si>
  <si>
    <t>Net unrealized holding gain (loss), net of tax amount</t>
  </si>
  <si>
    <t>Other comprehensive income, net of tax amount</t>
  </si>
  <si>
    <t>Ending Balance, net of tax amount</t>
  </si>
  <si>
    <t>Consolidated Net Product Revenue Concentrations Based on Patient Location (Detail) - Net Product Revenue</t>
  </si>
  <si>
    <t>Concentration risk, percentage</t>
  </si>
  <si>
    <t>90.00%</t>
  </si>
  <si>
    <t>87.00%</t>
  </si>
  <si>
    <t>91.00%</t>
  </si>
  <si>
    <t>Geographic Concentration Risk | United States</t>
  </si>
  <si>
    <t>42.00%</t>
  </si>
  <si>
    <t>38.00%</t>
  </si>
  <si>
    <t>37.00%</t>
  </si>
  <si>
    <t>Geographic Concentration Risk | Europe</t>
  </si>
  <si>
    <t>21.00%</t>
  </si>
  <si>
    <t>22.00%</t>
  </si>
  <si>
    <t>20.00%</t>
  </si>
  <si>
    <t>19.00%</t>
  </si>
  <si>
    <t>Geographic Concentration Risk | Latin America</t>
  </si>
  <si>
    <t>12.00%</t>
  </si>
  <si>
    <t>8.00%</t>
  </si>
  <si>
    <t>15.00%</t>
  </si>
  <si>
    <t>Geographic Concentration Risk | Rest of World</t>
  </si>
  <si>
    <t>13.00%</t>
  </si>
  <si>
    <t>14.00%</t>
  </si>
  <si>
    <t>16.00%</t>
  </si>
  <si>
    <t>52.00%</t>
  </si>
  <si>
    <t>47.00%</t>
  </si>
  <si>
    <t>51.00%</t>
  </si>
  <si>
    <t>50.00%</t>
  </si>
  <si>
    <t>Customer Concentration Risk | Genzyme | Product Four</t>
  </si>
  <si>
    <t>10.00%</t>
  </si>
  <si>
    <t>9.00%</t>
  </si>
  <si>
    <t>Credit Concentration Risk</t>
  </si>
  <si>
    <t>100.00%</t>
  </si>
  <si>
    <t>Consolidated Net Product Revenue Concentrations Attributed to Largest Customers (Detail) - Customer Concentration Risk - Net Product Revenue</t>
  </si>
  <si>
    <t>Customer A</t>
  </si>
  <si>
    <t>17.00%</t>
  </si>
  <si>
    <t>Customer B</t>
  </si>
  <si>
    <t>Customer C</t>
  </si>
  <si>
    <t>6.00%</t>
  </si>
  <si>
    <t>4.00%</t>
  </si>
  <si>
    <t>11.00%</t>
  </si>
  <si>
    <t>Customer D</t>
  </si>
  <si>
    <t>Customer E</t>
  </si>
  <si>
    <t>5.00%</t>
  </si>
  <si>
    <t>Genzyme is the Company’s sole customer for Aldurazyme and is responsible for marketing and selling Aldurazyme to third-parties. Net product revenues from Genzyme are comprised of royalties on worldwide net Aldurazyme sales and incremental product transfer revenue.</t>
  </si>
  <si>
    <t>Revenue and Credit Concentrations - Additional Information (Detail) $ in Thousands</t>
  </si>
  <si>
    <t>Sep. 30, 2015USD ($)Customer</t>
  </si>
  <si>
    <t>Dec. 31, 2014USD ($)Customer</t>
  </si>
  <si>
    <t>Southern European Countries</t>
  </si>
  <si>
    <t>Total amount past due</t>
  </si>
  <si>
    <t>Total amount current due</t>
  </si>
  <si>
    <t>Southern European Countries | Less than 30 days</t>
  </si>
  <si>
    <t>Largest Customers</t>
  </si>
  <si>
    <t>Number of customers accounted for largest balance in accounts receivable | Customer</t>
  </si>
  <si>
    <t>Credit Concentration Risk | Accounts Receivable | Larger Customer One</t>
  </si>
  <si>
    <t>31.00%</t>
  </si>
  <si>
    <t>Credit Concentration Risk | Accounts Receivable | Larger Customer Two</t>
  </si>
  <si>
    <t>18.00%</t>
  </si>
  <si>
    <t>Credit Concentration Risk | Net Product Revenue</t>
  </si>
  <si>
    <t>Geographic Concentration Risk | Accounts Receivable | Southern European Countries</t>
  </si>
  <si>
    <t>Geographic Concentration Risk | Net Product Revenue</t>
  </si>
  <si>
    <t>Geographic Concentration Risk | Net Product Revenue | Southern European Countries</t>
  </si>
  <si>
    <t>Segment Information - Additional Information (Detail)</t>
  </si>
  <si>
    <t>Sep. 30, 2015Segment</t>
  </si>
  <si>
    <t>Number of operating business segment</t>
  </si>
  <si>
    <t>Segment Information by Product Revenue (Detail) - USD ($) $ in Thousands</t>
  </si>
  <si>
    <t>Revenue from External Customer [Line Items]</t>
  </si>
  <si>
    <t>Vimizim</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Commitments and Contingencies - Additional Information (Detail) - USD ($) $ in Thousands</t>
  </si>
  <si>
    <t>Commitments And Contingencies [Line Items]</t>
  </si>
  <si>
    <t>Contingent payments upon achievement of certain regulatory and licensing milestones</t>
  </si>
  <si>
    <t>Purchase commitment for the next five years</t>
  </si>
  <si>
    <t>Completed Programs</t>
  </si>
  <si>
    <t>Subsequent Events - Additional Information (Detail) - Subsequent Event € in Millions, $ in Millions</t>
  </si>
  <si>
    <t>Oct. 06, 2015USD ($)</t>
  </si>
  <si>
    <t>Oct. 02, 2015EUR (€)</t>
  </si>
  <si>
    <t>Oct. 01, 2015EUR (€)</t>
  </si>
  <si>
    <t>Medivation</t>
  </si>
  <si>
    <t>Subsequent Event [Line Items]</t>
  </si>
  <si>
    <t>Upfront payment received</t>
  </si>
  <si>
    <t>Milestone payments</t>
  </si>
  <si>
    <t>Merck Serono</t>
  </si>
  <si>
    <t>Upfront Payment | €</t>
  </si>
  <si>
    <t>Maximum potential additional consideration milestone payments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BRL &quot;#,##0_);_(&quot;BR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48477</v>
      </c>
    </row>
    <row spans="1:3" r="12">
      <c s="4" t="s" r="A12">
        <v>19</v>
      </c>
      <c s="4" t="s" r="B12">
        <v>20</v>
      </c>
    </row>
    <row spans="1:3" r="13">
      <c s="4" t="s" r="A13">
        <v>21</v>
      </c>
      <c s="4" t="s" r="B13">
        <v>22</v>
      </c>
    </row>
    <row spans="1:3" r="14">
      <c s="4" t="s" r="A14">
        <v>23</v>
      </c>
      <c s="5" t="n" r="C14">
        <v>161251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1</v>
      </c>
      <c s="2" t="s" r="B1">
        <v>1</v>
      </c>
    </row>
    <row spans="1:2" r="2">
      <c s="2" t="s" r="B2">
        <v>2</v>
      </c>
    </row>
    <row spans="1:2" r="3">
      <c s="3" t="s" r="A3">
        <v>169</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4</v>
      </c>
      <c s="2" t="s" r="B1">
        <v>2</v>
      </c>
      <c s="2" t="s" r="C1">
        <v>25</v>
      </c>
      <c s="2" t="s" r="D1">
        <v>26</v>
      </c>
    </row>
    <row spans="1:4" r="2">
      <c s="3" t="s" r="A2">
        <v>27</v>
      </c>
      <c t="n" r="C2"/>
    </row>
    <row spans="1:4" r="3">
      <c s="4" t="s" r="A3">
        <v>28</v>
      </c>
      <c s="7" t="n" r="B3">
        <v>376346</v>
      </c>
      <c s="7" t="n" r="C3">
        <v>875486</v>
      </c>
    </row>
    <row spans="1:4" r="4">
      <c s="4" t="s" r="A4">
        <v>29</v>
      </c>
      <c s="5" t="n" r="B4">
        <v>241984</v>
      </c>
      <c s="5" t="n" r="C4">
        <v>69706</v>
      </c>
    </row>
    <row spans="1:4" r="5">
      <c s="4" t="s" r="A5">
        <v>30</v>
      </c>
      <c s="5" t="n" r="B5">
        <v>148949</v>
      </c>
      <c s="5" t="n" r="C5">
        <v>144472</v>
      </c>
    </row>
    <row spans="1:4" r="6">
      <c s="4" t="s" r="A6">
        <v>31</v>
      </c>
      <c s="5" t="n" r="B6">
        <v>262100</v>
      </c>
      <c s="5" t="n" r="C6">
        <v>199452</v>
      </c>
    </row>
    <row spans="1:4" r="7">
      <c s="4" t="s" r="A7">
        <v>32</v>
      </c>
      <c s="5" t="n" r="B7">
        <v>30880</v>
      </c>
      <c s="5" t="n" r="C7">
        <v>31203</v>
      </c>
    </row>
    <row spans="1:4" r="8">
      <c s="4" t="s" r="A8">
        <v>33</v>
      </c>
      <c s="5" t="n" r="B8">
        <v>115330</v>
      </c>
      <c s="5" t="n" r="C8">
        <v>111835</v>
      </c>
    </row>
    <row spans="1:4" r="9">
      <c s="4" t="s" r="A9">
        <v>34</v>
      </c>
      <c s="5" t="n" r="B9">
        <v>1175589</v>
      </c>
      <c s="5" t="n" r="C9">
        <v>1432154</v>
      </c>
    </row>
    <row spans="1:4" r="10">
      <c s="3" t="s" r="A10">
        <v>35</v>
      </c>
      <c t="n" r="C10"/>
    </row>
    <row spans="1:4" r="11">
      <c s="4" t="s" r="A11">
        <v>36</v>
      </c>
      <c s="5" t="n" r="B11">
        <v>514381</v>
      </c>
      <c s="5" t="n" r="C11">
        <v>97856</v>
      </c>
    </row>
    <row spans="1:4" r="12">
      <c s="4" t="s" r="A12">
        <v>37</v>
      </c>
      <c s="5" t="n" r="B12">
        <v>604513</v>
      </c>
      <c s="5" t="n" r="C12">
        <v>523516</v>
      </c>
    </row>
    <row spans="1:4" r="13">
      <c s="4" t="s" r="A13">
        <v>38</v>
      </c>
      <c s="5" t="n" r="B13">
        <v>920943</v>
      </c>
      <c s="5" t="n" r="C13">
        <v>156578</v>
      </c>
    </row>
    <row spans="1:4" r="14">
      <c s="4" t="s" r="A14">
        <v>39</v>
      </c>
      <c s="5" t="n" r="B14">
        <v>202392</v>
      </c>
      <c s="5" t="n" r="C14">
        <v>54258</v>
      </c>
    </row>
    <row spans="1:4" r="15">
      <c s="4" t="s" r="A15">
        <v>40</v>
      </c>
      <c s="5" t="n" r="B15">
        <v>146245</v>
      </c>
      <c s="5" t="n" r="C15">
        <v>159771</v>
      </c>
    </row>
    <row spans="1:4" r="16">
      <c s="4" t="s" r="A16">
        <v>41</v>
      </c>
      <c s="5" t="n" r="B16">
        <v>60790</v>
      </c>
      <c s="5" t="n" r="C16">
        <v>66320</v>
      </c>
    </row>
    <row spans="1:4" r="17">
      <c s="4" t="s" r="A17">
        <v>42</v>
      </c>
      <c s="5" t="n" r="B17">
        <v>3624853</v>
      </c>
      <c s="5" t="n" r="C17">
        <v>2490453</v>
      </c>
    </row>
    <row spans="1:4" r="18">
      <c s="3" t="s" r="A18">
        <v>43</v>
      </c>
      <c t="n" r="C18"/>
    </row>
    <row spans="1:4" r="19">
      <c s="4" t="s" r="A19">
        <v>44</v>
      </c>
      <c s="5" t="n" r="B19">
        <v>296200</v>
      </c>
      <c s="5" t="n" r="C19">
        <v>231844</v>
      </c>
    </row>
    <row spans="1:4" r="20">
      <c s="4" t="s" r="A20">
        <v>45</v>
      </c>
      <c s="5" t="n" r="B20">
        <v>94291</v>
      </c>
      <c s="5" t="n" r="C20">
        <v>3895</v>
      </c>
    </row>
    <row spans="1:4" r="21">
      <c s="4" t="s" r="A21">
        <v>46</v>
      </c>
      <c s="5" t="n" r="B21">
        <v>390491</v>
      </c>
      <c s="5" t="n" r="C21">
        <v>235739</v>
      </c>
    </row>
    <row spans="1:4" r="22">
      <c s="3" t="s" r="A22">
        <v>47</v>
      </c>
      <c t="n" r="C22"/>
    </row>
    <row spans="1:4" r="23">
      <c s="4" t="s" r="A23">
        <v>48</v>
      </c>
      <c s="5" t="n" r="B23">
        <v>667793</v>
      </c>
      <c s="5" t="n" r="C23">
        <v>657976</v>
      </c>
    </row>
    <row spans="1:4" r="24">
      <c s="4" t="s" r="A24">
        <v>49</v>
      </c>
      <c s="5" t="n" r="B24">
        <v>34874</v>
      </c>
      <c s="5" t="n" r="C24">
        <v>38767</v>
      </c>
    </row>
    <row spans="1:4" r="25">
      <c s="4" t="s" r="A25">
        <v>50</v>
      </c>
      <c s="5" t="n" r="B25">
        <v>193202</v>
      </c>
      <c t="n" r="C25"/>
    </row>
    <row spans="1:4" r="26">
      <c s="4" t="s" r="A26">
        <v>51</v>
      </c>
      <c s="5" t="n" r="B26">
        <v>45853</v>
      </c>
      <c s="5" t="n" r="C26">
        <v>30077</v>
      </c>
    </row>
    <row spans="1:4" r="27">
      <c s="4" t="s" r="A27">
        <v>52</v>
      </c>
      <c s="5" t="n" r="B27">
        <v>1332213</v>
      </c>
      <c s="5" t="n" r="C27">
        <v>962559</v>
      </c>
    </row>
    <row spans="1:4" r="28">
      <c s="3" t="s" r="A28">
        <v>53</v>
      </c>
      <c t="n" r="C28"/>
    </row>
    <row spans="1:4" r="29">
      <c s="4" t="s" r="A29">
        <v>54</v>
      </c>
      <c s="5" t="n" r="B29">
        <v>162</v>
      </c>
      <c s="5" t="n" r="C29">
        <v>149</v>
      </c>
    </row>
    <row spans="1:4" r="30">
      <c s="4" t="s" r="A30">
        <v>55</v>
      </c>
      <c s="5" t="n" r="B30">
        <v>3371377</v>
      </c>
      <c s="5" t="n" r="C30">
        <v>2359744</v>
      </c>
    </row>
    <row spans="1:4" r="31">
      <c s="4" t="s" r="A31">
        <v>56</v>
      </c>
      <c s="5" t="n" r="B31">
        <v>-13897</v>
      </c>
      <c s="5" t="n" r="C31">
        <v>-9695</v>
      </c>
    </row>
    <row spans="1:4" r="32">
      <c s="4" t="s" r="A32">
        <v>57</v>
      </c>
      <c s="5" t="n" r="B32">
        <v>25184</v>
      </c>
      <c s="5" t="n" r="C32">
        <v>27466</v>
      </c>
    </row>
    <row spans="1:4" r="33">
      <c s="4" t="s" r="A33">
        <v>58</v>
      </c>
      <c s="5" t="n" r="B33">
        <v>-1090186</v>
      </c>
      <c s="5" t="n" r="C33">
        <v>-849770</v>
      </c>
    </row>
    <row spans="1:4" r="34">
      <c s="4" t="s" r="A34">
        <v>59</v>
      </c>
      <c s="5" t="n" r="B34">
        <v>2292640</v>
      </c>
      <c s="5" t="n" r="C34">
        <v>1527894</v>
      </c>
    </row>
    <row spans="1:4" r="35">
      <c s="4" t="s" r="A35">
        <v>60</v>
      </c>
      <c s="7" t="n" r="B35">
        <v>3624853</v>
      </c>
      <c s="7" t="n" r="C35">
        <v>2490453</v>
      </c>
    </row>
    <row spans="1:4" r="36">
      <c t="n" r="A36"/>
    </row>
    <row spans="1:4" r="37">
      <c s="4" t="s" r="A37">
        <v>26</v>
      </c>
      <c s="4" t="s" r="B37">
        <v>6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97</v>
      </c>
      <c s="2" t="s" r="B1">
        <v>1</v>
      </c>
    </row>
    <row spans="1:2" r="2">
      <c s="2" t="s" r="B2">
        <v>2</v>
      </c>
    </row>
    <row spans="1:2" r="3">
      <c s="3" t="s" r="A3">
        <v>160</v>
      </c>
    </row>
    <row spans="1:2" r="4">
      <c s="4" t="s" r="A4">
        <v>191</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5</v>
      </c>
      <c s="2" t="s" r="B1">
        <v>1</v>
      </c>
    </row>
    <row spans="1:2" r="2">
      <c s="2" t="s" r="B2">
        <v>2</v>
      </c>
    </row>
    <row spans="1:2" r="3">
      <c s="3" t="s" r="A3">
        <v>147</v>
      </c>
    </row>
    <row spans="1:2" r="4">
      <c s="4" t="s" r="A4">
        <v>206</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s="1" t="s" r="A1">
        <v>208</v>
      </c>
      <c s="2" t="s" r="B1">
        <v>1</v>
      </c>
    </row>
    <row spans="1:2" r="2">
      <c s="2" t="s" r="B2">
        <v>2</v>
      </c>
    </row>
    <row spans="1:2" r="3">
      <c s="3" t="s" r="A3">
        <v>209</v>
      </c>
    </row>
    <row spans="1:2" r="4">
      <c s="4" t="s" r="A4">
        <v>210</v>
      </c>
      <c s="4" t="s" r="B4">
        <v>211</v>
      </c>
    </row>
    <row spans="1:2" r="5">
      <c s="4" t="s" r="A5">
        <v>212</v>
      </c>
    </row>
    <row spans="1:2" r="6">
      <c s="3" t="s" r="A6">
        <v>209</v>
      </c>
    </row>
    <row spans="1:2" r="7">
      <c s="4" t="s" r="A7">
        <v>213</v>
      </c>
      <c s="4" t="s" r="B7">
        <v>214</v>
      </c>
    </row>
    <row spans="1:2" r="8">
      <c s="4" t="s" r="A8">
        <v>215</v>
      </c>
    </row>
    <row spans="1:2" r="9">
      <c s="3" t="s" r="A9">
        <v>209</v>
      </c>
    </row>
    <row spans="1:2" r="10">
      <c s="4" t="s" r="A10">
        <v>213</v>
      </c>
      <c s="4" t="s" r="B10">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63</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spans="1:4" r="1">
      <c s="1" t="s" r="A1">
        <v>62</v>
      </c>
      <c s="2" t="s" r="B1">
        <v>2</v>
      </c>
      <c s="2" t="s" r="C1">
        <v>25</v>
      </c>
      <c s="2" t="s" r="D1">
        <v>26</v>
      </c>
    </row>
    <row spans="1:4" r="2">
      <c s="3" t="s" r="A2">
        <v>63</v>
      </c>
      <c t="n" r="C2"/>
    </row>
    <row spans="1:4" r="3">
      <c s="4" t="s" r="A3">
        <v>64</v>
      </c>
      <c s="7" t="n" r="B3">
        <v>80</v>
      </c>
      <c s="7" t="n" r="C3">
        <v>490</v>
      </c>
    </row>
    <row spans="1:4" r="4">
      <c s="4" t="s" r="A4">
        <v>65</v>
      </c>
      <c s="8" t="n" r="B4">
        <v>0.001</v>
      </c>
      <c s="8" t="n" r="C4">
        <v>0.001</v>
      </c>
    </row>
    <row spans="1:4" r="5">
      <c s="4" t="s" r="A5">
        <v>66</v>
      </c>
      <c s="5" t="n" r="B5">
        <v>250000000</v>
      </c>
      <c s="5" t="n" r="C5">
        <v>250000000</v>
      </c>
    </row>
    <row spans="1:4" r="6">
      <c s="4" t="s" r="A6">
        <v>67</v>
      </c>
      <c s="5" t="n" r="B6">
        <v>161226410</v>
      </c>
      <c s="5" t="n" r="C6">
        <v>149093647</v>
      </c>
    </row>
    <row spans="1:4" r="7">
      <c s="4" t="s" r="A7">
        <v>68</v>
      </c>
      <c s="5" t="n" r="B7">
        <v>161226410</v>
      </c>
      <c s="5" t="n" r="C7">
        <v>149093647</v>
      </c>
    </row>
    <row spans="1:4" r="8">
      <c t="n" r="A8"/>
    </row>
    <row spans="1:4" r="9">
      <c s="4" t="s" r="A9">
        <v>26</v>
      </c>
      <c s="4" t="s" r="B9">
        <v>61</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66</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7</v>
      </c>
      <c s="2" t="s" r="B1">
        <v>1</v>
      </c>
    </row>
    <row spans="1:2" r="2">
      <c s="2" t="s" r="B2">
        <v>2</v>
      </c>
    </row>
    <row spans="1:2" r="3">
      <c s="3" t="s" r="A3">
        <v>169</v>
      </c>
    </row>
    <row spans="1:2" r="4">
      <c s="4" t="s" r="A4">
        <v>228</v>
      </c>
      <c s="4" t="s"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0</v>
      </c>
      <c s="2" t="s" r="B1">
        <v>1</v>
      </c>
    </row>
    <row spans="1:2" r="2">
      <c s="2" t="s" r="B2">
        <v>2</v>
      </c>
    </row>
    <row spans="1:2" r="3">
      <c s="3" t="s" r="A3">
        <v>169</v>
      </c>
    </row>
    <row spans="1:2" r="4">
      <c s="4" t="s" r="A4">
        <v>231</v>
      </c>
      <c s="4" t="s" r="B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3</v>
      </c>
      <c s="2" t="s" r="B1">
        <v>1</v>
      </c>
    </row>
    <row spans="1:2" r="2">
      <c s="2" t="s" r="B2">
        <v>2</v>
      </c>
    </row>
    <row spans="1:2" r="3">
      <c s="3" t="s" r="A3">
        <v>174</v>
      </c>
    </row>
    <row spans="1:2" r="4">
      <c s="4" t="s" r="A4">
        <v>234</v>
      </c>
      <c s="4" t="s" r="B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236</v>
      </c>
      <c s="2" t="s" r="B1">
        <v>1</v>
      </c>
    </row>
    <row spans="1:2" r="2">
      <c s="2" t="s" r="B2">
        <v>2</v>
      </c>
    </row>
    <row spans="1:2" r="3">
      <c s="3" t="s" r="A3">
        <v>177</v>
      </c>
    </row>
    <row spans="1:2" r="4">
      <c s="4" t="s" r="A4">
        <v>237</v>
      </c>
      <c s="4" t="s" r="B4">
        <v>238</v>
      </c>
    </row>
    <row spans="1:2" r="5">
      <c s="4" t="s" r="A5">
        <v>239</v>
      </c>
      <c s="4" t="s" r="B5">
        <v>240</v>
      </c>
    </row>
    <row spans="1:2" r="6">
      <c s="4" t="s" r="A6">
        <v>241</v>
      </c>
      <c s="4" t="s" r="B6">
        <v>242</v>
      </c>
    </row>
    <row spans="1:2" r="7">
      <c s="4" t="s" r="A7">
        <v>243</v>
      </c>
      <c s="4" t="s" r="B7">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45</v>
      </c>
      <c s="2" t="s" r="B1">
        <v>1</v>
      </c>
    </row>
    <row spans="1:2" r="2">
      <c s="2" t="s" r="B2">
        <v>2</v>
      </c>
    </row>
    <row spans="1:2" r="3">
      <c s="3" t="s" r="A3">
        <v>180</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50</v>
      </c>
      <c s="2" t="s" r="B1">
        <v>1</v>
      </c>
    </row>
    <row spans="1:2" r="2">
      <c s="2" t="s" r="B2">
        <v>2</v>
      </c>
    </row>
    <row spans="1:2" r="3">
      <c s="3" t="s" r="A3">
        <v>183</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255</v>
      </c>
      <c s="2" t="s" r="B1">
        <v>1</v>
      </c>
    </row>
    <row spans="1:2" r="2">
      <c s="2" t="s" r="B2">
        <v>2</v>
      </c>
    </row>
    <row spans="1:2" r="3">
      <c s="3" t="s" r="A3">
        <v>186</v>
      </c>
    </row>
    <row spans="1:2" r="4">
      <c s="4" t="s" r="A4">
        <v>256</v>
      </c>
      <c s="4" t="s" r="B4">
        <v>257</v>
      </c>
    </row>
    <row spans="1:2" r="5">
      <c s="4" t="s" r="A5">
        <v>258</v>
      </c>
      <c s="4" t="s" r="B5">
        <v>259</v>
      </c>
    </row>
    <row spans="1:2" r="6">
      <c s="4" t="s" r="A6">
        <v>260</v>
      </c>
      <c s="4" t="s" r="B6">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62</v>
      </c>
      <c s="2" t="s" r="B1">
        <v>1</v>
      </c>
    </row>
    <row spans="1:2" r="2">
      <c s="2" t="s" r="B2">
        <v>2</v>
      </c>
    </row>
    <row spans="1:2" r="3">
      <c s="3" t="s" r="A3">
        <v>189</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160</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207767</v>
      </c>
      <c s="7" t="n" r="C4">
        <v>173416</v>
      </c>
      <c s="7" t="n" r="D4">
        <v>658102</v>
      </c>
      <c s="7" t="n" r="E4">
        <v>510664</v>
      </c>
    </row>
    <row spans="1:5" r="5">
      <c s="4" t="s" r="A5">
        <v>74</v>
      </c>
      <c s="5" t="n" r="B5">
        <v>131</v>
      </c>
      <c s="5" t="n" r="C5">
        <v>353</v>
      </c>
      <c s="5" t="n" r="D5">
        <v>849</v>
      </c>
      <c s="5" t="n" r="E5">
        <v>1274</v>
      </c>
    </row>
    <row spans="1:5" r="6">
      <c s="4" t="s" r="A6">
        <v>75</v>
      </c>
      <c s="5" t="n" r="B6">
        <v>1006</v>
      </c>
      <c s="5" t="n" r="C6">
        <v>2780</v>
      </c>
      <c s="5" t="n" r="D6">
        <v>3008</v>
      </c>
      <c s="5" t="n" r="E6">
        <v>7278</v>
      </c>
    </row>
    <row spans="1:5" r="7">
      <c s="4" t="s" r="A7">
        <v>76</v>
      </c>
      <c s="5" t="n" r="B7">
        <v>208904</v>
      </c>
      <c s="5" t="n" r="C7">
        <v>176549</v>
      </c>
      <c s="5" t="n" r="D7">
        <v>661959</v>
      </c>
      <c s="5" t="n" r="E7">
        <v>519216</v>
      </c>
    </row>
    <row spans="1:5" r="8">
      <c s="3" t="s" r="A8">
        <v>77</v>
      </c>
    </row>
    <row spans="1:5" r="9">
      <c s="4" t="s" r="A9">
        <v>78</v>
      </c>
      <c s="5" t="n" r="B9">
        <v>36719</v>
      </c>
      <c s="5" t="n" r="C9">
        <v>29920</v>
      </c>
      <c s="5" t="n" r="D9">
        <v>109410</v>
      </c>
      <c s="5" t="n" r="E9">
        <v>83946</v>
      </c>
    </row>
    <row spans="1:5" r="10">
      <c s="4" t="s" r="A10">
        <v>79</v>
      </c>
      <c s="5" t="n" r="B10">
        <v>158713</v>
      </c>
      <c s="5" t="n" r="C10">
        <v>125686</v>
      </c>
      <c s="5" t="n" r="D10">
        <v>458688</v>
      </c>
      <c s="5" t="n" r="E10">
        <v>319476</v>
      </c>
    </row>
    <row spans="1:5" r="11">
      <c s="4" t="s" r="A11">
        <v>80</v>
      </c>
      <c s="5" t="n" r="B11">
        <v>94044</v>
      </c>
      <c s="5" t="n" r="C11">
        <v>74604</v>
      </c>
      <c s="5" t="n" r="D11">
        <v>288364</v>
      </c>
      <c s="5" t="n" r="E11">
        <v>202388</v>
      </c>
    </row>
    <row spans="1:5" r="12">
      <c s="4" t="s" r="A12">
        <v>81</v>
      </c>
      <c s="5" t="n" r="B12">
        <v>1301</v>
      </c>
      <c s="5" t="n" r="C12">
        <v>2636</v>
      </c>
      <c s="5" t="n" r="D12">
        <v>17518</v>
      </c>
      <c s="5" t="n" r="E12">
        <v>15041</v>
      </c>
    </row>
    <row spans="1:5" r="13">
      <c s="4" t="s" r="A13">
        <v>82</v>
      </c>
      <c s="5" t="n" r="C13">
        <v>-67500</v>
      </c>
      <c s="5" t="n" r="E13">
        <v>-67500</v>
      </c>
    </row>
    <row spans="1:5" r="14">
      <c s="4" t="s" r="A14">
        <v>83</v>
      </c>
      <c s="5" t="n" r="B14">
        <v>290777</v>
      </c>
      <c s="5" t="n" r="C14">
        <v>165346</v>
      </c>
      <c s="5" t="n" r="D14">
        <v>873980</v>
      </c>
      <c s="5" t="n" r="E14">
        <v>553351</v>
      </c>
    </row>
    <row spans="1:5" r="15">
      <c s="4" t="s" r="A15">
        <v>84</v>
      </c>
      <c s="5" t="n" r="B15">
        <v>-81873</v>
      </c>
      <c s="5" t="n" r="C15">
        <v>11203</v>
      </c>
      <c s="5" t="n" r="D15">
        <v>-212021</v>
      </c>
      <c s="5" t="n" r="E15">
        <v>-34135</v>
      </c>
    </row>
    <row spans="1:5" r="16">
      <c s="4" t="s" r="A16">
        <v>85</v>
      </c>
      <c s="5" t="n" r="B16">
        <v>-186</v>
      </c>
      <c s="5" t="n" r="C16">
        <v>-225</v>
      </c>
      <c s="5" t="n" r="D16">
        <v>-539</v>
      </c>
      <c s="5" t="n" r="E16">
        <v>-1102</v>
      </c>
    </row>
    <row spans="1:5" r="17">
      <c s="4" t="s" r="A17">
        <v>86</v>
      </c>
      <c s="5" t="n" r="B17">
        <v>1344</v>
      </c>
      <c s="5" t="n" r="C17">
        <v>1435</v>
      </c>
      <c s="5" t="n" r="D17">
        <v>3050</v>
      </c>
      <c s="5" t="n" r="E17">
        <v>4293</v>
      </c>
    </row>
    <row spans="1:5" r="18">
      <c s="4" t="s" r="A18">
        <v>87</v>
      </c>
      <c s="5" t="n" r="B18">
        <v>-9447</v>
      </c>
      <c s="5" t="n" r="C18">
        <v>-9118</v>
      </c>
      <c s="5" t="n" r="D18">
        <v>-28911</v>
      </c>
      <c s="5" t="n" r="E18">
        <v>-27445</v>
      </c>
    </row>
    <row spans="1:5" r="19">
      <c s="4" t="s" r="A19">
        <v>88</v>
      </c>
      <c s="5" t="n" r="D19">
        <v>-163</v>
      </c>
      <c s="5" t="n" r="E19">
        <v>-674</v>
      </c>
    </row>
    <row spans="1:5" r="20">
      <c s="4" t="s" r="A20">
        <v>89</v>
      </c>
      <c s="5" t="n" r="B20">
        <v>-281</v>
      </c>
      <c s="5" t="n" r="C20">
        <v>-74</v>
      </c>
      <c s="5" t="n" r="D20">
        <v>-9105</v>
      </c>
      <c s="5" t="n" r="E20">
        <v>-68</v>
      </c>
    </row>
    <row spans="1:5" r="21">
      <c s="4" t="s" r="A21">
        <v>90</v>
      </c>
      <c s="5" t="n" r="B21">
        <v>-90443</v>
      </c>
      <c s="5" t="n" r="C21">
        <v>3221</v>
      </c>
      <c s="5" t="n" r="D21">
        <v>-247689</v>
      </c>
      <c s="5" t="n" r="E21">
        <v>-59131</v>
      </c>
    </row>
    <row spans="1:5" r="22">
      <c s="4" t="s" r="A22">
        <v>91</v>
      </c>
      <c s="5" t="n" r="B22">
        <v>483</v>
      </c>
      <c s="5" t="n" r="C22">
        <v>-4224</v>
      </c>
      <c s="5" t="n" r="D22">
        <v>-7273</v>
      </c>
      <c s="5" t="n" r="E22">
        <v>5041</v>
      </c>
    </row>
    <row spans="1:5" r="23">
      <c s="4" t="s" r="A23">
        <v>92</v>
      </c>
      <c s="7" t="n" r="B23">
        <v>-90926</v>
      </c>
      <c s="7" t="n" r="C23">
        <v>7445</v>
      </c>
      <c s="7" t="n" r="D23">
        <v>-240416</v>
      </c>
      <c s="7" t="n" r="E23">
        <v>-64172</v>
      </c>
    </row>
    <row spans="1:5" r="24">
      <c s="4" t="s" r="A24">
        <v>93</v>
      </c>
      <c s="9" t="n" r="B24">
        <v>-0.57</v>
      </c>
      <c s="9" t="n" r="C24">
        <v>0.05</v>
      </c>
      <c s="9" t="n" r="D24">
        <v>-1.51</v>
      </c>
      <c s="9" t="n" r="E24">
        <v>-0.44</v>
      </c>
    </row>
    <row spans="1:5" r="25">
      <c s="4" t="s" r="A25">
        <v>94</v>
      </c>
      <c s="9" t="n" r="B25">
        <v>-0.6</v>
      </c>
      <c s="9" t="n" r="C25">
        <v>0.05</v>
      </c>
      <c s="9" t="n" r="D25">
        <v>-1.51</v>
      </c>
      <c s="9" t="n" r="E25">
        <v>-0.44</v>
      </c>
    </row>
    <row spans="1:5" r="26">
      <c s="4" t="s" r="A26">
        <v>95</v>
      </c>
      <c s="5" t="n" r="B26">
        <v>160886</v>
      </c>
      <c s="5" t="n" r="C26">
        <v>147016</v>
      </c>
      <c s="5" t="n" r="D26">
        <v>159647</v>
      </c>
      <c s="5" t="n" r="E26">
        <v>145724</v>
      </c>
    </row>
    <row spans="1:5" r="27">
      <c s="4" t="s" r="A27">
        <v>96</v>
      </c>
      <c s="5" t="n" r="B27">
        <v>161134</v>
      </c>
      <c s="5" t="n" r="C27">
        <v>159304</v>
      </c>
      <c s="5" t="n" r="D27">
        <v>159647</v>
      </c>
      <c s="5" t="n" r="E27">
        <v>145724</v>
      </c>
    </row>
    <row spans="1:5" r="28">
      <c s="4" t="s" r="A28">
        <v>97</v>
      </c>
      <c s="7" t="n" r="B28">
        <v>-98203</v>
      </c>
      <c s="7" t="n" r="C28">
        <v>16693</v>
      </c>
      <c s="7" t="n" r="D28">
        <v>-242698</v>
      </c>
      <c s="7" t="n" r="E28">
        <v>-5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t="s" r="A1">
        <v>272</v>
      </c>
      <c s="2" t="s" r="B1">
        <v>1</v>
      </c>
    </row>
    <row spans="1:2" r="2">
      <c s="2" t="s" r="B2">
        <v>2</v>
      </c>
    </row>
    <row spans="1:2" r="3">
      <c s="4" t="s" r="A3">
        <v>273</v>
      </c>
    </row>
    <row spans="1:2" r="4">
      <c s="3" t="s" r="A4">
        <v>274</v>
      </c>
    </row>
    <row spans="1:2" r="5">
      <c s="4" t="s" r="A5">
        <v>275</v>
      </c>
      <c s="4" t="s" r="B5">
        <v>276</v>
      </c>
    </row>
    <row spans="1:2" r="6">
      <c s="4" t="s" r="A6">
        <v>277</v>
      </c>
    </row>
    <row spans="1:2" r="7">
      <c s="3" t="s" r="A7">
        <v>274</v>
      </c>
    </row>
    <row spans="1:2" r="8">
      <c s="4" t="s" r="A8">
        <v>275</v>
      </c>
      <c s="4" t="s" r="B8">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97</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t="s" r="A1">
        <v>284</v>
      </c>
      <c s="2" t="s" r="B1">
        <v>1</v>
      </c>
    </row>
    <row spans="1:2" r="2">
      <c s="2" t="s" r="B2">
        <v>285</v>
      </c>
    </row>
    <row spans="1:2" r="3">
      <c s="3" t="s" r="A3">
        <v>177</v>
      </c>
    </row>
    <row spans="1:2" r="4">
      <c s="4" t="s" r="A4">
        <v>286</v>
      </c>
      <c s="5" t="n" r="B4">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87</v>
      </c>
      <c s="2" t="s" r="B1">
        <v>288</v>
      </c>
    </row>
    <row spans="1:2" r="2">
      <c s="3" t="s" r="A2">
        <v>289</v>
      </c>
    </row>
    <row spans="1:2" r="3">
      <c s="4" t="s" r="A3">
        <v>290</v>
      </c>
      <c s="10" t="n" r="B3">
        <v>1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91</v>
      </c>
      <c s="2" t="s" r="B1">
        <v>292</v>
      </c>
      <c s="2" t="s" r="C1">
        <v>293</v>
      </c>
      <c s="2" t="s" r="D1">
        <v>2</v>
      </c>
      <c s="2" t="s" r="E1">
        <v>71</v>
      </c>
      <c s="2" t="s" r="F1">
        <v>2</v>
      </c>
      <c s="2" t="s" r="G1">
        <v>71</v>
      </c>
      <c s="2" t="s" r="H1">
        <v>25</v>
      </c>
    </row>
    <row spans="1:8" r="2">
      <c s="3" t="s" r="A2">
        <v>209</v>
      </c>
    </row>
    <row spans="1:8" r="3">
      <c s="4" t="s" r="A3">
        <v>124</v>
      </c>
      <c s="7" t="n" r="F3">
        <v>538392</v>
      </c>
    </row>
    <row spans="1:8" r="4">
      <c s="4" t="s" r="A4">
        <v>294</v>
      </c>
      <c s="7" t="n" r="D4">
        <v>129200</v>
      </c>
      <c s="5" t="n" r="F4">
        <v>129200</v>
      </c>
    </row>
    <row spans="1:8" r="5">
      <c s="4" t="s" r="A5">
        <v>295</v>
      </c>
      <c s="7" t="n" r="G5">
        <v>8893</v>
      </c>
    </row>
    <row spans="1:8" r="6">
      <c s="4" t="s" r="A6">
        <v>212</v>
      </c>
    </row>
    <row spans="1:8" r="7">
      <c s="3" t="s" r="A7">
        <v>209</v>
      </c>
    </row>
    <row spans="1:8" r="8">
      <c s="4" t="s" r="A8">
        <v>124</v>
      </c>
      <c s="7" t="n" r="B8">
        <v>751500</v>
      </c>
    </row>
    <row spans="1:8" r="9">
      <c s="4" t="s" r="A9">
        <v>296</v>
      </c>
      <c s="5" t="n" r="B9">
        <v>9700</v>
      </c>
      <c s="5" t="n" r="F9">
        <v>7000</v>
      </c>
      <c s="7" t="n" r="H9">
        <v>2700</v>
      </c>
    </row>
    <row spans="1:8" r="10">
      <c s="4" t="s" r="A10">
        <v>297</v>
      </c>
      <c s="5" t="n" r="B10">
        <v>680100</v>
      </c>
    </row>
    <row spans="1:8" r="11">
      <c s="4" t="s" r="A11">
        <v>298</v>
      </c>
      <c s="5" t="n" r="B11">
        <v>160000</v>
      </c>
    </row>
    <row spans="1:8" r="12">
      <c s="4" t="s" r="A12">
        <v>299</v>
      </c>
      <c s="5" t="n" r="B12">
        <v>772808</v>
      </c>
    </row>
    <row spans="1:8" r="13">
      <c s="4" t="s" r="A13">
        <v>300</v>
      </c>
    </row>
    <row spans="1:8" r="14">
      <c s="3" t="s" r="A14">
        <v>209</v>
      </c>
    </row>
    <row spans="1:8" r="15">
      <c s="4" t="s" r="A15">
        <v>299</v>
      </c>
      <c s="5" t="n" r="B15">
        <v>731800</v>
      </c>
    </row>
    <row spans="1:8" r="16">
      <c s="4" t="s" r="A16">
        <v>301</v>
      </c>
    </row>
    <row spans="1:8" r="17">
      <c s="3" t="s" r="A17">
        <v>209</v>
      </c>
    </row>
    <row spans="1:8" r="18">
      <c s="4" t="s" r="A18">
        <v>299</v>
      </c>
      <c s="5" t="n" r="B18">
        <v>16900</v>
      </c>
    </row>
    <row spans="1:8" r="19">
      <c s="4" t="s" r="A19">
        <v>302</v>
      </c>
    </row>
    <row spans="1:8" r="20">
      <c s="3" t="s" r="A20">
        <v>209</v>
      </c>
    </row>
    <row spans="1:8" r="21">
      <c s="4" t="s" r="A21">
        <v>299</v>
      </c>
      <c s="7" t="n" r="B21">
        <v>24100</v>
      </c>
    </row>
    <row spans="1:8" r="22">
      <c s="4" t="s" r="A22">
        <v>303</v>
      </c>
    </row>
    <row spans="1:8" r="23">
      <c s="3" t="s" r="A23">
        <v>209</v>
      </c>
    </row>
    <row spans="1:8" r="24">
      <c s="4" t="s" r="A24">
        <v>304</v>
      </c>
      <c s="9" t="n" r="B24">
        <v>4.14</v>
      </c>
    </row>
    <row spans="1:8" r="25">
      <c s="4" t="s" r="A25">
        <v>294</v>
      </c>
      <c s="7" t="n" r="B25">
        <v>71400</v>
      </c>
    </row>
    <row spans="1:8" r="26">
      <c s="4" t="s" r="A26">
        <v>305</v>
      </c>
    </row>
    <row spans="1:8" r="27">
      <c s="3" t="s" r="A27">
        <v>209</v>
      </c>
    </row>
    <row spans="1:8" r="28">
      <c s="4" t="s" r="A28">
        <v>297</v>
      </c>
      <c s="7" t="n" r="B28">
        <v>620700</v>
      </c>
    </row>
    <row spans="1:8" r="29">
      <c s="4" t="s" r="A29">
        <v>306</v>
      </c>
      <c s="4" t="s" r="B29">
        <v>307</v>
      </c>
    </row>
    <row spans="1:8" r="30">
      <c s="4" t="s" r="A30">
        <v>308</v>
      </c>
    </row>
    <row spans="1:8" r="31">
      <c s="3" t="s" r="A31">
        <v>209</v>
      </c>
    </row>
    <row spans="1:8" r="32">
      <c s="4" t="s" r="A32">
        <v>297</v>
      </c>
      <c s="7" t="n" r="B32">
        <v>20800</v>
      </c>
    </row>
    <row spans="1:8" r="33">
      <c s="4" t="s" r="A33">
        <v>309</v>
      </c>
    </row>
    <row spans="1:8" r="34">
      <c s="3" t="s" r="A34">
        <v>209</v>
      </c>
    </row>
    <row spans="1:8" r="35">
      <c s="4" t="s" r="A35">
        <v>297</v>
      </c>
      <c s="7" t="n" r="B35">
        <v>38600</v>
      </c>
    </row>
    <row spans="1:8" r="36">
      <c s="4" t="s" r="A36">
        <v>215</v>
      </c>
    </row>
    <row spans="1:8" r="37">
      <c s="3" t="s" r="A37">
        <v>209</v>
      </c>
    </row>
    <row spans="1:8" r="38">
      <c s="4" t="s" r="A38">
        <v>297</v>
      </c>
      <c s="7" t="n" r="C38">
        <v>116500</v>
      </c>
    </row>
    <row spans="1:8" r="39">
      <c s="4" t="s" r="A39">
        <v>295</v>
      </c>
      <c s="5" t="n" r="G39">
        <v>8800</v>
      </c>
    </row>
    <row spans="1:8" r="40">
      <c s="4" t="s" r="A40">
        <v>310</v>
      </c>
    </row>
    <row spans="1:8" r="41">
      <c s="3" t="s" r="A41">
        <v>209</v>
      </c>
    </row>
    <row spans="1:8" r="42">
      <c s="4" t="s" r="A42">
        <v>311</v>
      </c>
      <c s="5" t="n" r="D42">
        <v>600</v>
      </c>
      <c s="7" t="n" r="E42">
        <v>1300</v>
      </c>
      <c s="5" t="n" r="F42">
        <v>2100</v>
      </c>
      <c s="5" t="n" r="G42">
        <v>3100</v>
      </c>
    </row>
    <row spans="1:8" r="43">
      <c s="4" t="s" r="A43">
        <v>312</v>
      </c>
      <c s="7" t="n" r="D43">
        <v>300</v>
      </c>
      <c s="7" t="n" r="E43">
        <v>300</v>
      </c>
      <c s="7" t="n" r="F43">
        <v>1000</v>
      </c>
      <c s="5" t="n" r="G43">
        <v>1000</v>
      </c>
    </row>
    <row spans="1:8" r="44">
      <c s="4" t="s" r="A44">
        <v>313</v>
      </c>
    </row>
    <row spans="1:8" r="45">
      <c s="3" t="s" r="A45">
        <v>209</v>
      </c>
    </row>
    <row spans="1:8" r="46">
      <c s="4" t="s" r="A46">
        <v>296</v>
      </c>
      <c s="5" t="n" r="G46">
        <v>300</v>
      </c>
    </row>
    <row spans="1:8" r="47">
      <c s="4" t="s" r="A47">
        <v>295</v>
      </c>
      <c s="5" t="n" r="G47">
        <v>2700</v>
      </c>
    </row>
    <row spans="1:8" r="48">
      <c s="4" t="s" r="A48">
        <v>314</v>
      </c>
    </row>
    <row spans="1:8" r="49">
      <c s="3" t="s" r="A49">
        <v>209</v>
      </c>
    </row>
    <row spans="1:8" r="50">
      <c s="4" t="s" r="A50">
        <v>295</v>
      </c>
      <c s="7" t="n" r="G50">
        <v>6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315</v>
      </c>
      <c s="2" t="s" r="B1">
        <v>2</v>
      </c>
      <c s="2" t="s" r="C1">
        <v>292</v>
      </c>
      <c s="2" t="s" r="D1">
        <v>25</v>
      </c>
      <c s="2" t="s" r="E1">
        <v>26</v>
      </c>
    </row>
    <row spans="1:5" r="2">
      <c s="3" t="s" r="A2">
        <v>209</v>
      </c>
      <c t="n" r="D2"/>
    </row>
    <row spans="1:5" r="3">
      <c s="4" t="s" r="A3">
        <v>39</v>
      </c>
      <c s="7" t="n" r="B3">
        <v>202392</v>
      </c>
      <c s="7" t="n" r="D3">
        <v>54258</v>
      </c>
    </row>
    <row spans="1:5" r="4">
      <c s="4" t="s" r="A4">
        <v>212</v>
      </c>
      <c t="n" r="D4"/>
    </row>
    <row spans="1:5" r="5">
      <c s="3" t="s" r="A5">
        <v>209</v>
      </c>
      <c t="n" r="D5"/>
    </row>
    <row spans="1:5" r="6">
      <c s="4" t="s" r="A6">
        <v>28</v>
      </c>
      <c s="7" t="n" r="C6">
        <v>141669</v>
      </c>
      <c t="n" r="D6"/>
    </row>
    <row spans="1:5" r="7">
      <c s="4" t="s" r="A7">
        <v>316</v>
      </c>
      <c s="5" t="n" r="C7">
        <v>3086</v>
      </c>
      <c t="n" r="D7"/>
    </row>
    <row spans="1:5" r="8">
      <c s="4" t="s" r="A8">
        <v>33</v>
      </c>
      <c s="5" t="n" r="C8">
        <v>1537</v>
      </c>
      <c t="n" r="D8"/>
    </row>
    <row spans="1:5" r="9">
      <c s="4" t="s" r="A9">
        <v>317</v>
      </c>
      <c s="5" t="n" r="C9">
        <v>2683</v>
      </c>
      <c t="n" r="D9"/>
    </row>
    <row spans="1:5" r="10">
      <c s="4" t="s" r="A10">
        <v>318</v>
      </c>
      <c s="5" t="n" r="C10">
        <v>497</v>
      </c>
      <c t="n" r="D10"/>
    </row>
    <row spans="1:5" r="11">
      <c s="4" t="s" r="A11">
        <v>41</v>
      </c>
      <c s="5" t="n" r="C11">
        <v>104</v>
      </c>
      <c t="n" r="D11"/>
    </row>
    <row spans="1:5" r="12">
      <c s="4" t="s" r="A12">
        <v>299</v>
      </c>
      <c s="5" t="n" r="C12">
        <v>772808</v>
      </c>
      <c t="n" r="D12"/>
    </row>
    <row spans="1:5" r="13">
      <c s="4" t="s" r="A13">
        <v>319</v>
      </c>
      <c s="5" t="n" r="C13">
        <v>922384</v>
      </c>
      <c t="n" r="D13"/>
    </row>
    <row spans="1:5" r="14">
      <c s="4" t="s" r="A14">
        <v>320</v>
      </c>
      <c s="5" t="n" r="C14">
        <v>-68799</v>
      </c>
      <c t="n" r="D14"/>
    </row>
    <row spans="1:5" r="15">
      <c s="4" t="s" r="A15">
        <v>321</v>
      </c>
      <c s="5" t="n" r="C15">
        <v>-57053</v>
      </c>
      <c t="n" r="D15"/>
    </row>
    <row spans="1:5" r="16">
      <c s="4" t="s" r="A16">
        <v>322</v>
      </c>
      <c s="5" t="n" r="C16">
        <v>-193202</v>
      </c>
      <c t="n" r="D16"/>
    </row>
    <row spans="1:5" r="17">
      <c s="4" t="s" r="A17">
        <v>323</v>
      </c>
      <c s="5" t="n" r="C17">
        <v>-319054</v>
      </c>
      <c t="n" r="D17"/>
    </row>
    <row spans="1:5" r="18">
      <c s="4" t="s" r="A18">
        <v>324</v>
      </c>
      <c s="5" t="n" r="C18">
        <v>603330</v>
      </c>
      <c t="n" r="D18"/>
    </row>
    <row spans="1:5" r="19">
      <c s="4" t="s" r="A19">
        <v>39</v>
      </c>
      <c s="5" t="n" r="C19">
        <v>148134</v>
      </c>
      <c t="n" r="D19"/>
    </row>
    <row spans="1:5" r="20">
      <c s="4" t="s" r="A20">
        <v>325</v>
      </c>
      <c s="7" t="n" r="C20">
        <v>751464</v>
      </c>
      <c t="n" r="D20"/>
    </row>
    <row spans="1:5" r="21">
      <c t="n" r="A21"/>
    </row>
    <row spans="1:5" r="22">
      <c s="4" t="s" r="A22">
        <v>26</v>
      </c>
      <c s="4" t="s" r="B22">
        <v>61</v>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22"/>
  </cols>
  <sheetData>
    <row spans="1:3" r="1">
      <c s="1" t="s" r="A1">
        <v>326</v>
      </c>
      <c s="2" t="s" r="B1">
        <v>293</v>
      </c>
      <c s="2" t="s" r="C1">
        <v>2</v>
      </c>
    </row>
    <row spans="1:3" r="2">
      <c s="3" t="s" r="A2">
        <v>209</v>
      </c>
    </row>
    <row spans="1:3" r="3">
      <c s="4" t="s" r="A3">
        <v>327</v>
      </c>
      <c s="7" t="n" r="B3">
        <v>94414</v>
      </c>
    </row>
    <row spans="1:3" r="4">
      <c s="4" t="s" r="A4">
        <v>328</v>
      </c>
      <c s="5" t="n" r="B4">
        <v>14565</v>
      </c>
    </row>
    <row spans="1:3" r="5">
      <c s="4" t="s" r="A5">
        <v>329</v>
      </c>
      <c s="5" t="n" r="B5">
        <v>3616</v>
      </c>
    </row>
    <row spans="1:3" r="6">
      <c s="4" t="s" r="A6">
        <v>318</v>
      </c>
      <c s="5" t="n" r="B6">
        <v>3905</v>
      </c>
    </row>
    <row spans="1:3" r="7">
      <c s="4" t="s" r="A7">
        <v>324</v>
      </c>
      <c s="7" t="n" r="B7">
        <v>116500</v>
      </c>
    </row>
    <row spans="1:3" r="8">
      <c s="4" t="s" r="A8">
        <v>330</v>
      </c>
      <c s="4" t="s" r="C8">
        <v>331</v>
      </c>
    </row>
    <row spans="1:3" r="9">
      <c s="4" t="s" r="A9">
        <v>332</v>
      </c>
    </row>
    <row spans="1:3" r="10">
      <c s="3" t="s" r="A10">
        <v>209</v>
      </c>
    </row>
    <row spans="1:3" r="11">
      <c s="4" t="s" r="A11">
        <v>330</v>
      </c>
      <c s="4" t="s" r="B11">
        <v>333</v>
      </c>
    </row>
    <row spans="1:3" r="12">
      <c s="4" t="s" r="A12">
        <v>334</v>
      </c>
    </row>
    <row spans="1:3" r="13">
      <c s="3" t="s" r="A13">
        <v>209</v>
      </c>
    </row>
    <row spans="1:3" r="14">
      <c s="4" t="s" r="A14">
        <v>330</v>
      </c>
      <c s="4" t="s" r="B14">
        <v>3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36</v>
      </c>
      <c s="2" t="s" r="B1">
        <v>337</v>
      </c>
    </row>
    <row spans="1:2" r="2">
      <c s="3" t="s" r="A2">
        <v>209</v>
      </c>
    </row>
    <row spans="1:2" r="3">
      <c s="4" t="s" r="A3">
        <v>338</v>
      </c>
      <c s="7" t="n" r="B3">
        <v>3905</v>
      </c>
    </row>
    <row spans="1:2" r="4">
      <c s="4" t="s" r="A4">
        <v>339</v>
      </c>
    </row>
    <row spans="1:2" r="5">
      <c s="3" t="s" r="A5">
        <v>209</v>
      </c>
    </row>
    <row spans="1:2" r="6">
      <c s="4" t="s" r="A6">
        <v>338</v>
      </c>
      <c s="5" t="n" r="B6">
        <v>351</v>
      </c>
    </row>
    <row spans="1:2" r="7">
      <c s="4" t="s" r="A7">
        <v>340</v>
      </c>
    </row>
    <row spans="1:2" r="8">
      <c s="3" t="s" r="A8">
        <v>209</v>
      </c>
    </row>
    <row spans="1:2" r="9">
      <c s="4" t="s" r="A9">
        <v>338</v>
      </c>
      <c s="7" t="n" r="B9">
        <v>35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41</v>
      </c>
      <c s="2" t="s" r="B1">
        <v>342</v>
      </c>
      <c s="2" t="s" r="C1">
        <v>1</v>
      </c>
    </row>
    <row spans="1:4" r="2">
      <c s="2" t="s" r="B2">
        <v>343</v>
      </c>
      <c s="2" t="s" r="C2">
        <v>2</v>
      </c>
      <c s="2" t="s" r="D2">
        <v>71</v>
      </c>
    </row>
    <row spans="1:4" r="3">
      <c s="3" t="s" r="A3">
        <v>160</v>
      </c>
    </row>
    <row spans="1:4" r="4">
      <c s="4" t="s" r="A4">
        <v>67</v>
      </c>
      <c s="5" t="n" r="B4">
        <v>9775000</v>
      </c>
    </row>
    <row spans="1:4" r="5">
      <c s="4" t="s" r="A5">
        <v>344</v>
      </c>
      <c s="9" t="n" r="B5">
        <v>93.25</v>
      </c>
    </row>
    <row spans="1:4" r="6">
      <c s="4" t="s" r="A6">
        <v>129</v>
      </c>
      <c s="7" t="n" r="B6">
        <v>888300</v>
      </c>
      <c s="7" t="n" r="C6">
        <v>888257</v>
      </c>
      <c s="7" t="n" r="D6">
        <v>11746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5</v>
      </c>
      <c s="2" t="s" r="B1">
        <v>70</v>
      </c>
      <c s="2" t="s" r="D1">
        <v>1</v>
      </c>
    </row>
    <row spans="1:5" r="2">
      <c s="2" t="s" r="B2">
        <v>2</v>
      </c>
      <c s="2" t="s" r="C2">
        <v>71</v>
      </c>
      <c s="2" t="s" r="D2">
        <v>2</v>
      </c>
      <c s="2" t="s" r="E2">
        <v>71</v>
      </c>
    </row>
    <row spans="1:5" r="3">
      <c s="3" t="s" r="A3">
        <v>163</v>
      </c>
    </row>
    <row spans="1:5" r="4">
      <c s="4" t="s" r="A4">
        <v>346</v>
      </c>
      <c s="7" t="n" r="B4">
        <v>-90926</v>
      </c>
      <c s="7" t="n" r="C4">
        <v>7445</v>
      </c>
      <c s="7" t="n" r="D4">
        <v>-240416</v>
      </c>
      <c s="7" t="n" r="E4">
        <v>-64172</v>
      </c>
    </row>
    <row spans="1:5" r="5">
      <c s="4" t="s" r="A5">
        <v>347</v>
      </c>
      <c s="5" t="n" r="C5">
        <v>156</v>
      </c>
    </row>
    <row spans="1:5" r="6">
      <c s="4" t="s" r="A6">
        <v>348</v>
      </c>
      <c s="5" t="n" r="B6">
        <v>-4980</v>
      </c>
    </row>
    <row spans="1:5" r="7">
      <c s="4" t="s" r="A7">
        <v>349</v>
      </c>
      <c s="7" t="n" r="B7">
        <v>-95906</v>
      </c>
      <c s="7" t="n" r="C7">
        <v>7601</v>
      </c>
      <c s="7" t="n" r="D7">
        <v>-240416</v>
      </c>
      <c s="7" t="n" r="E7">
        <v>-64172</v>
      </c>
    </row>
    <row spans="1:5" r="8">
      <c s="4" t="s" r="A8">
        <v>95</v>
      </c>
      <c s="5" t="n" r="B8">
        <v>160886</v>
      </c>
      <c s="5" t="n" r="C8">
        <v>147016</v>
      </c>
      <c s="5" t="n" r="D8">
        <v>159647</v>
      </c>
      <c s="5" t="n" r="E8">
        <v>145724</v>
      </c>
    </row>
    <row spans="1:5" r="9">
      <c s="4" t="s" r="A9">
        <v>350</v>
      </c>
      <c s="5" t="n" r="C9">
        <v>9275</v>
      </c>
    </row>
    <row spans="1:5" r="10">
      <c s="4" t="s" r="A10">
        <v>351</v>
      </c>
      <c s="5" t="n" r="C10">
        <v>2238</v>
      </c>
    </row>
    <row spans="1:5" r="11">
      <c s="4" t="s" r="A11">
        <v>352</v>
      </c>
      <c s="5" t="n" r="C11">
        <v>642</v>
      </c>
    </row>
    <row spans="1:5" r="12">
      <c s="4" t="s" r="A12">
        <v>353</v>
      </c>
      <c s="5" t="n" r="C12">
        <v>133</v>
      </c>
    </row>
    <row spans="1:5" r="13">
      <c s="4" t="s" r="A13">
        <v>354</v>
      </c>
      <c s="5" t="n" r="B13">
        <v>248</v>
      </c>
    </row>
    <row spans="1:5" r="14">
      <c s="4" t="s" r="A14">
        <v>355</v>
      </c>
      <c s="5" t="n" r="B14">
        <v>161134</v>
      </c>
      <c s="5" t="n" r="C14">
        <v>159304</v>
      </c>
      <c s="5" t="n" r="D14">
        <v>159647</v>
      </c>
      <c s="5" t="n" r="E14">
        <v>145724</v>
      </c>
    </row>
    <row spans="1:5" r="15">
      <c s="4" t="s" r="A15">
        <v>356</v>
      </c>
      <c s="9" t="n" r="B15">
        <v>-0.57</v>
      </c>
      <c s="9" t="n" r="C15">
        <v>0.05</v>
      </c>
      <c s="9" t="n" r="D15">
        <v>-1.51</v>
      </c>
      <c s="9" t="n" r="E15">
        <v>-0.44</v>
      </c>
    </row>
    <row spans="1:5" r="16">
      <c s="4" t="s" r="A16">
        <v>357</v>
      </c>
      <c s="9" t="n" r="B16">
        <v>-0.6</v>
      </c>
      <c s="9" t="n" r="C16">
        <v>0.05</v>
      </c>
      <c s="9" t="n" r="D16">
        <v>-1.51</v>
      </c>
      <c s="9" t="n" r="E16">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98</v>
      </c>
      <c s="2" t="s" r="B1">
        <v>1</v>
      </c>
    </row>
    <row spans="1:4" r="2">
      <c s="2" t="s" r="B2">
        <v>2</v>
      </c>
      <c s="2" t="s" r="D2">
        <v>71</v>
      </c>
    </row>
    <row spans="1:4" r="3">
      <c s="3" t="s" r="A3">
        <v>99</v>
      </c>
    </row>
    <row spans="1:4" r="4">
      <c s="4" t="s" r="A4">
        <v>100</v>
      </c>
      <c s="7" t="n" r="B4">
        <v>-240416</v>
      </c>
      <c s="7" t="n" r="D4">
        <v>-64172</v>
      </c>
    </row>
    <row spans="1:4" r="5">
      <c s="3" t="s" r="A5">
        <v>101</v>
      </c>
    </row>
    <row spans="1:4" r="6">
      <c s="4" t="s" r="A6">
        <v>102</v>
      </c>
      <c s="5" t="n" r="B6">
        <v>45306</v>
      </c>
      <c s="5" t="n" r="D6">
        <v>39905</v>
      </c>
    </row>
    <row spans="1:4" r="7">
      <c s="4" t="s" r="A7">
        <v>103</v>
      </c>
      <c s="5" t="n" r="B7">
        <v>21243</v>
      </c>
      <c s="5" t="n" r="D7">
        <v>20305</v>
      </c>
    </row>
    <row spans="1:4" r="8">
      <c s="4" t="s" r="A8">
        <v>104</v>
      </c>
      <c s="5" t="n" r="B8">
        <v>1616</v>
      </c>
      <c s="5" t="n" r="D8">
        <v>5748</v>
      </c>
    </row>
    <row spans="1:4" r="9">
      <c s="4" t="s" r="A9">
        <v>105</v>
      </c>
      <c s="5" t="n" r="B9">
        <v>84465</v>
      </c>
      <c s="5" t="n" r="D9">
        <v>55251</v>
      </c>
    </row>
    <row spans="1:4" r="10">
      <c s="4" t="s" r="A10">
        <v>82</v>
      </c>
      <c s="5" t="n" r="D10">
        <v>-67500</v>
      </c>
    </row>
    <row spans="1:4" r="11">
      <c s="4" t="s" r="A11">
        <v>106</v>
      </c>
      <c s="5" t="n" r="D11">
        <v>-8893</v>
      </c>
    </row>
    <row spans="1:4" r="12">
      <c s="4" t="s" r="A12">
        <v>107</v>
      </c>
      <c s="5" t="n" r="B12">
        <v>-3022</v>
      </c>
    </row>
    <row spans="1:4" r="13">
      <c s="4" t="s" r="A13">
        <v>108</v>
      </c>
      <c s="5" t="n" r="B13">
        <v>12802</v>
      </c>
    </row>
    <row spans="1:4" r="14">
      <c s="4" t="s" r="A14">
        <v>109</v>
      </c>
      <c s="5" t="n" r="B14">
        <v>14629</v>
      </c>
      <c s="5" t="n" r="D14">
        <v>-12373</v>
      </c>
    </row>
    <row spans="1:4" r="15">
      <c s="4" t="s" r="A15">
        <v>110</v>
      </c>
      <c s="5" t="n" r="B15">
        <v>-463</v>
      </c>
      <c s="5" t="n" r="D15">
        <v>-205</v>
      </c>
    </row>
    <row spans="1:4" r="16">
      <c s="4" t="s" r="A16">
        <v>111</v>
      </c>
      <c s="5" t="n" r="B16">
        <v>-16491</v>
      </c>
      <c s="5" t="n" r="D16">
        <v>2354</v>
      </c>
    </row>
    <row spans="1:4" r="17">
      <c s="4" t="s" r="A17">
        <v>112</v>
      </c>
      <c s="5" t="n" r="B17">
        <v>15101</v>
      </c>
      <c s="5" t="n" r="D17">
        <v>11202</v>
      </c>
    </row>
    <row spans="1:4" r="18">
      <c s="4" t="s" r="A18">
        <v>113</v>
      </c>
      <c s="5" t="n" r="B18">
        <v>1059</v>
      </c>
      <c s="5" t="n" r="D18">
        <v>2136</v>
      </c>
    </row>
    <row spans="1:4" r="19">
      <c s="3" t="s" r="A19">
        <v>114</v>
      </c>
    </row>
    <row spans="1:4" r="20">
      <c s="4" t="s" r="A20">
        <v>115</v>
      </c>
      <c s="5" t="n" r="B20">
        <v>146</v>
      </c>
      <c s="5" t="n" r="D20">
        <v>-3482</v>
      </c>
    </row>
    <row spans="1:4" r="21">
      <c s="4" t="s" r="A21">
        <v>31</v>
      </c>
      <c s="5" t="n" r="B21">
        <v>-61980</v>
      </c>
      <c s="5" t="n" r="D21">
        <v>-41114</v>
      </c>
    </row>
    <row spans="1:4" r="22">
      <c s="4" t="s" r="A22">
        <v>33</v>
      </c>
      <c s="5" t="n" r="B22">
        <v>-27970</v>
      </c>
      <c s="5" t="n" r="D22">
        <v>-9783</v>
      </c>
    </row>
    <row spans="1:4" r="23">
      <c s="4" t="s" r="A23">
        <v>41</v>
      </c>
      <c s="5" t="n" r="B23">
        <v>-1391</v>
      </c>
      <c s="5" t="n" r="D23">
        <v>-6708</v>
      </c>
    </row>
    <row spans="1:4" r="24">
      <c s="4" t="s" r="A24">
        <v>44</v>
      </c>
      <c s="5" t="n" r="B24">
        <v>924</v>
      </c>
      <c s="5" t="n" r="D24">
        <v>30930</v>
      </c>
    </row>
    <row spans="1:4" r="25">
      <c s="4" t="s" r="A25">
        <v>51</v>
      </c>
      <c s="5" t="n" r="B25">
        <v>790</v>
      </c>
      <c s="5" t="n" r="D25">
        <v>-116</v>
      </c>
    </row>
    <row spans="1:4" r="26">
      <c s="4" t="s" r="A26">
        <v>116</v>
      </c>
      <c s="5" t="n" r="B26">
        <v>-153652</v>
      </c>
      <c s="5" t="n" r="D26">
        <v>-46515</v>
      </c>
    </row>
    <row spans="1:4" r="27">
      <c s="3" t="s" r="A27">
        <v>117</v>
      </c>
    </row>
    <row spans="1:4" r="28">
      <c s="4" t="s" r="A28">
        <v>118</v>
      </c>
      <c s="5" t="n" r="B28">
        <v>-123844</v>
      </c>
      <c s="5" t="n" r="D28">
        <v>-89295</v>
      </c>
    </row>
    <row spans="1:4" r="29">
      <c s="4" t="s" r="A29">
        <v>119</v>
      </c>
      <c s="5" t="n" r="B29">
        <v>-12500</v>
      </c>
    </row>
    <row spans="1:4" r="30">
      <c s="4" t="s" r="A30">
        <v>120</v>
      </c>
      <c s="5" t="n" r="B30">
        <v>261786</v>
      </c>
      <c s="5" t="n" r="D30">
        <v>207476</v>
      </c>
    </row>
    <row spans="1:4" r="31">
      <c s="4" t="s" r="A31">
        <v>121</v>
      </c>
      <c s="5" t="n" r="B31">
        <v>-842873</v>
      </c>
      <c s="5" t="n" r="D31">
        <v>-448938</v>
      </c>
    </row>
    <row spans="1:4" r="32">
      <c s="4" t="s" r="A32">
        <v>122</v>
      </c>
      <c s="5" t="n" r="D32">
        <v>67500</v>
      </c>
    </row>
    <row spans="1:4" r="33">
      <c s="4" t="s" r="A33">
        <v>123</v>
      </c>
      <c s="5" t="n" r="B33">
        <v>-3326</v>
      </c>
    </row>
    <row spans="1:4" r="34">
      <c s="4" t="s" r="A34">
        <v>124</v>
      </c>
      <c s="5" t="n" r="B34">
        <v>-538392</v>
      </c>
    </row>
    <row spans="1:4" r="35">
      <c s="4" t="s" r="A35">
        <v>113</v>
      </c>
      <c s="5" t="n" r="D35">
        <v>-3100</v>
      </c>
    </row>
    <row spans="1:4" r="36">
      <c s="4" t="s" r="A36">
        <v>125</v>
      </c>
      <c s="5" t="n" r="B36">
        <v>-1259149</v>
      </c>
      <c s="5" t="n" r="D36">
        <v>-266357</v>
      </c>
    </row>
    <row spans="1:4" r="37">
      <c s="3" t="s" r="A37">
        <v>126</v>
      </c>
    </row>
    <row spans="1:4" r="38">
      <c s="4" t="s" r="A38">
        <v>127</v>
      </c>
      <c s="5" t="n" r="B38">
        <v>51515</v>
      </c>
      <c s="5" t="n" r="D38">
        <v>37635</v>
      </c>
    </row>
    <row spans="1:4" r="39">
      <c s="4" t="s" r="A39">
        <v>128</v>
      </c>
      <c s="5" t="n" r="B39">
        <v>-21968</v>
      </c>
      <c s="5" t="n" r="D39">
        <v>-7246</v>
      </c>
    </row>
    <row spans="1:4" r="40">
      <c s="4" t="s" r="A40">
        <v>129</v>
      </c>
      <c s="5" t="n" r="B40">
        <v>888257</v>
      </c>
      <c s="5" t="n" r="D40">
        <v>117464</v>
      </c>
    </row>
    <row spans="1:4" r="41">
      <c s="4" t="s" r="A41">
        <v>110</v>
      </c>
      <c s="5" t="n" r="B41">
        <v>463</v>
      </c>
      <c s="5" t="n" r="D41">
        <v>205</v>
      </c>
    </row>
    <row spans="1:4" r="42">
      <c s="4" t="s" r="A42">
        <v>130</v>
      </c>
      <c s="5" t="n" r="D42">
        <v>-4691</v>
      </c>
    </row>
    <row spans="1:4" r="43">
      <c s="4" t="s" r="A43">
        <v>113</v>
      </c>
      <c s="5" t="n" r="B43">
        <v>-2062</v>
      </c>
      <c s="5" t="n" r="D43">
        <v>-691</v>
      </c>
    </row>
    <row spans="1:4" r="44">
      <c s="4" t="s" r="A44">
        <v>131</v>
      </c>
      <c s="5" t="n" r="B44">
        <v>916205</v>
      </c>
      <c s="5" t="n" r="D44">
        <v>142676</v>
      </c>
    </row>
    <row spans="1:4" r="45">
      <c s="4" t="s" r="A45">
        <v>132</v>
      </c>
      <c s="5" t="n" r="B45">
        <v>-2544</v>
      </c>
      <c s="5" t="n" r="D45">
        <v>-580</v>
      </c>
    </row>
    <row spans="1:4" r="46">
      <c s="4" t="s" r="A46">
        <v>133</v>
      </c>
      <c s="5" t="n" r="B46">
        <v>-499140</v>
      </c>
      <c s="5" t="n" r="D46">
        <v>-170776</v>
      </c>
    </row>
    <row spans="1:4" r="47">
      <c s="3" t="s" r="A47">
        <v>134</v>
      </c>
    </row>
    <row spans="1:4" r="48">
      <c s="4" t="s" r="A48">
        <v>135</v>
      </c>
      <c s="5" t="n" r="B48">
        <v>875486</v>
      </c>
      <c s="4" t="s" r="C48">
        <v>26</v>
      </c>
      <c s="5" t="n" r="D48">
        <v>568781</v>
      </c>
    </row>
    <row spans="1:4" r="49">
      <c s="4" t="s" r="A49">
        <v>136</v>
      </c>
      <c s="5" t="n" r="B49">
        <v>376346</v>
      </c>
      <c s="5" t="n" r="D49">
        <v>398005</v>
      </c>
    </row>
    <row spans="1:4" r="50">
      <c s="3" t="s" r="A50">
        <v>137</v>
      </c>
    </row>
    <row spans="1:4" r="51">
      <c s="4" t="s" r="A51">
        <v>138</v>
      </c>
      <c s="5" t="n" r="B51">
        <v>4979</v>
      </c>
      <c s="5" t="n" r="D51">
        <v>4759</v>
      </c>
    </row>
    <row spans="1:4" r="52">
      <c s="4" t="s" r="A52">
        <v>139</v>
      </c>
      <c s="5" t="n" r="B52">
        <v>15377</v>
      </c>
      <c s="5" t="n" r="D52">
        <v>22378</v>
      </c>
    </row>
    <row spans="1:4" r="53">
      <c s="4" t="s" r="A53">
        <v>140</v>
      </c>
      <c s="5" t="n" r="B53">
        <v>8271</v>
      </c>
      <c s="5" t="n" r="D53">
        <v>5663</v>
      </c>
    </row>
    <row spans="1:4" r="54">
      <c s="4" t="s" r="A54">
        <v>141</v>
      </c>
      <c s="5" t="n" r="B54">
        <v>11005</v>
      </c>
      <c s="5" t="n" r="D54">
        <v>7989</v>
      </c>
    </row>
    <row spans="1:4" r="55">
      <c s="3" t="s" r="A55">
        <v>142</v>
      </c>
    </row>
    <row spans="1:4" r="56">
      <c s="4" t="s" r="A56">
        <v>143</v>
      </c>
      <c s="5" t="n" r="B56">
        <v>-11386</v>
      </c>
      <c s="5" t="n" r="D56">
        <v>-2762</v>
      </c>
    </row>
    <row spans="1:4" r="57">
      <c s="4" t="s" r="A57">
        <v>144</v>
      </c>
      <c s="7" t="n" r="B57">
        <v>8957</v>
      </c>
      <c s="5" t="n" r="D57">
        <v>16482</v>
      </c>
    </row>
    <row spans="1:4" r="58">
      <c s="4" t="s" r="A58">
        <v>145</v>
      </c>
      <c s="7" t="n" r="D58">
        <v>116500</v>
      </c>
    </row>
    <row spans="1:4" r="59">
      <c t="n" r="A59"/>
    </row>
    <row spans="1:4" r="60">
      <c s="4" t="s" r="A60">
        <v>26</v>
      </c>
      <c s="4" t="s" r="B60">
        <v>61</v>
      </c>
    </row>
  </sheetData>
  <mergeCells count="5">
    <mergeCell ref="A1:A2"/>
    <mergeCell ref="B1:D1"/>
    <mergeCell ref="B2:C2"/>
    <mergeCell ref="A59:D59"/>
    <mergeCell ref="B60:D6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8</v>
      </c>
      <c s="2" t="s" r="B1">
        <v>70</v>
      </c>
      <c s="2" t="s" r="D1">
        <v>1</v>
      </c>
    </row>
    <row spans="1:5" r="2">
      <c s="2" t="s" r="B2">
        <v>2</v>
      </c>
      <c s="2" t="s" r="C2">
        <v>71</v>
      </c>
      <c s="2" t="s" r="D2">
        <v>2</v>
      </c>
      <c s="2" t="s" r="E2">
        <v>71</v>
      </c>
    </row>
    <row spans="1:5" r="3">
      <c s="3" t="s" r="A3">
        <v>359</v>
      </c>
    </row>
    <row spans="1:5" r="4">
      <c s="4" t="s" r="A4">
        <v>360</v>
      </c>
      <c s="5" t="n" r="B4">
        <v>22008</v>
      </c>
      <c s="5" t="n" r="C4">
        <v>12240</v>
      </c>
      <c s="5" t="n" r="D4">
        <v>22123</v>
      </c>
      <c s="5" t="n" r="E4">
        <v>24559</v>
      </c>
    </row>
    <row spans="1:5" r="5">
      <c s="4" t="s" r="A5">
        <v>361</v>
      </c>
    </row>
    <row spans="1:5" r="6">
      <c s="3" t="s" r="A6">
        <v>359</v>
      </c>
    </row>
    <row spans="1:5" r="7">
      <c s="4" t="s" r="A7">
        <v>360</v>
      </c>
      <c s="5" t="n" r="B7">
        <v>10503</v>
      </c>
      <c s="5" t="n" r="C7">
        <v>3491</v>
      </c>
      <c s="5" t="n" r="D7">
        <v>10503</v>
      </c>
      <c s="5" t="n" r="E7">
        <v>12780</v>
      </c>
    </row>
    <row spans="1:5" r="8">
      <c s="4" t="s" r="A8">
        <v>351</v>
      </c>
    </row>
    <row spans="1:5" r="9">
      <c s="3" t="s" r="A9">
        <v>359</v>
      </c>
    </row>
    <row spans="1:5" r="10">
      <c s="4" t="s" r="A10">
        <v>360</v>
      </c>
      <c s="5" t="n" r="B10">
        <v>1553</v>
      </c>
      <c s="5" t="n" r="D10">
        <v>1553</v>
      </c>
      <c s="5" t="n" r="E10">
        <v>2238</v>
      </c>
    </row>
    <row spans="1:5" r="11">
      <c s="4" t="s" r="A11">
        <v>362</v>
      </c>
    </row>
    <row spans="1:5" r="12">
      <c s="3" t="s" r="A12">
        <v>359</v>
      </c>
    </row>
    <row spans="1:5" r="13">
      <c s="4" t="s" r="A13">
        <v>360</v>
      </c>
      <c s="5" t="n" r="B13">
        <v>7966</v>
      </c>
      <c s="5" t="n" r="C13">
        <v>7966</v>
      </c>
      <c s="5" t="n" r="D13">
        <v>7966</v>
      </c>
      <c s="5" t="n" r="E13">
        <v>7966</v>
      </c>
    </row>
    <row spans="1:5" r="14">
      <c s="4" t="s" r="A14">
        <v>363</v>
      </c>
    </row>
    <row spans="1:5" r="15">
      <c s="3" t="s" r="A15">
        <v>359</v>
      </c>
    </row>
    <row spans="1:5" r="16">
      <c s="4" t="s" r="A16">
        <v>360</v>
      </c>
      <c s="5" t="n" r="B16">
        <v>1757</v>
      </c>
      <c s="5" t="n" r="C16">
        <v>559</v>
      </c>
      <c s="5" t="n" r="D16">
        <v>1633</v>
      </c>
      <c s="5" t="n" r="E16">
        <v>1216</v>
      </c>
    </row>
    <row spans="1:5" r="17">
      <c s="4" t="s" r="A17">
        <v>364</v>
      </c>
    </row>
    <row spans="1:5" r="18">
      <c s="3" t="s" r="A18">
        <v>359</v>
      </c>
    </row>
    <row spans="1:5" r="19">
      <c s="4" t="s" r="A19">
        <v>360</v>
      </c>
      <c s="5" t="n" r="B19">
        <v>229</v>
      </c>
      <c s="5" t="n" r="D19">
        <v>220</v>
      </c>
      <c s="5" t="n" r="E19">
        <v>135</v>
      </c>
    </row>
    <row spans="1:5" r="20">
      <c s="4" t="s" r="A20">
        <v>365</v>
      </c>
    </row>
    <row spans="1:5" r="21">
      <c s="3" t="s" r="A21">
        <v>359</v>
      </c>
    </row>
    <row spans="1:5" r="22">
      <c s="4" t="s" r="A22">
        <v>360</v>
      </c>
      <c s="5" t="n" r="C22">
        <v>224</v>
      </c>
      <c s="5" t="n" r="D22">
        <v>248</v>
      </c>
      <c s="5" t="n" r="E22">
        <v>2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4"/>
  </cols>
  <sheetData>
    <row spans="1:2" r="1">
      <c s="1" t="s" r="A1">
        <v>366</v>
      </c>
      <c s="2" t="s" r="B1">
        <v>367</v>
      </c>
    </row>
    <row spans="1:2" r="2">
      <c s="4" t="s" r="A2">
        <v>368</v>
      </c>
    </row>
    <row spans="1:2" r="3">
      <c s="3" t="s" r="A3">
        <v>369</v>
      </c>
    </row>
    <row spans="1:2" r="4">
      <c s="4" t="s" r="A4">
        <v>370</v>
      </c>
      <c s="9" t="n" r="B4">
        <v>94.15000000000001</v>
      </c>
    </row>
    <row spans="1:2" r="5">
      <c s="4" t="s" r="A5">
        <v>371</v>
      </c>
    </row>
    <row spans="1:2" r="6">
      <c s="3" t="s" r="A6">
        <v>369</v>
      </c>
    </row>
    <row spans="1:2" r="7">
      <c s="4" t="s" r="A7">
        <v>372</v>
      </c>
      <c s="4" t="s" r="B7">
        <v>373</v>
      </c>
    </row>
    <row spans="1:2" r="8">
      <c s="4" t="s" r="A8">
        <v>374</v>
      </c>
    </row>
    <row spans="1:2" r="9">
      <c s="3" t="s" r="A9">
        <v>369</v>
      </c>
    </row>
    <row spans="1:2" r="10">
      <c s="4" t="s" r="A10">
        <v>372</v>
      </c>
      <c s="4" t="s" r="B10">
        <v>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25</v>
      </c>
    </row>
    <row spans="1:3" r="2">
      <c s="3" t="s" r="A2">
        <v>377</v>
      </c>
    </row>
    <row spans="1:3" r="3">
      <c s="4" t="s" r="A3">
        <v>378</v>
      </c>
      <c s="7" t="n" r="B3">
        <v>756547</v>
      </c>
      <c s="7" t="n" r="C3">
        <v>167830</v>
      </c>
    </row>
    <row spans="1:3" r="4">
      <c s="4" t="s" r="A4">
        <v>379</v>
      </c>
      <c s="5" t="n" r="B4">
        <v>575</v>
      </c>
      <c s="5" t="n" r="C4">
        <v>74</v>
      </c>
    </row>
    <row spans="1:3" r="5">
      <c s="4" t="s" r="A5">
        <v>380</v>
      </c>
      <c s="5" t="n" r="B5">
        <v>-757</v>
      </c>
      <c s="5" t="n" r="C5">
        <v>-342</v>
      </c>
    </row>
    <row spans="1:3" r="6">
      <c s="4" t="s" r="A6">
        <v>381</v>
      </c>
      <c s="5" t="n" r="B6">
        <v>756365</v>
      </c>
      <c s="5" t="n" r="C6">
        <v>167562</v>
      </c>
    </row>
    <row spans="1:3" r="7">
      <c s="4" t="s" r="A7">
        <v>382</v>
      </c>
    </row>
    <row spans="1:3" r="8">
      <c s="3" t="s" r="A8">
        <v>377</v>
      </c>
    </row>
    <row spans="1:3" r="9">
      <c s="4" t="s" r="A9">
        <v>378</v>
      </c>
      <c s="5" t="n" r="B9">
        <v>57687</v>
      </c>
      <c s="5" t="n" r="C9">
        <v>72302</v>
      </c>
    </row>
    <row spans="1:3" r="10">
      <c s="4" t="s" r="A10">
        <v>379</v>
      </c>
      <c s="5" t="n" r="B10">
        <v>1</v>
      </c>
      <c s="5" t="n" r="C10">
        <v>1</v>
      </c>
    </row>
    <row spans="1:3" r="11">
      <c s="4" t="s" r="A11">
        <v>381</v>
      </c>
      <c s="5" t="n" r="B11">
        <v>57688</v>
      </c>
      <c s="5" t="n" r="C11">
        <v>72303</v>
      </c>
    </row>
    <row spans="1:3" r="12">
      <c s="4" t="s" r="A12">
        <v>383</v>
      </c>
    </row>
    <row spans="1:3" r="13">
      <c s="3" t="s" r="A13">
        <v>377</v>
      </c>
    </row>
    <row spans="1:3" r="14">
      <c s="4" t="s" r="A14">
        <v>378</v>
      </c>
      <c s="5" t="n" r="B14">
        <v>413955</v>
      </c>
      <c s="5" t="n" r="C14">
        <v>95478</v>
      </c>
    </row>
    <row spans="1:3" r="15">
      <c s="4" t="s" r="A15">
        <v>379</v>
      </c>
      <c s="5" t="n" r="B15">
        <v>216</v>
      </c>
    </row>
    <row spans="1:3" r="16">
      <c s="4" t="s" r="A16">
        <v>380</v>
      </c>
      <c s="5" t="n" r="B16">
        <v>-757</v>
      </c>
      <c s="5" t="n" r="C16">
        <v>-342</v>
      </c>
    </row>
    <row spans="1:3" r="17">
      <c s="4" t="s" r="A17">
        <v>381</v>
      </c>
      <c s="5" t="n" r="B17">
        <v>413414</v>
      </c>
      <c s="5" t="n" r="C17">
        <v>95136</v>
      </c>
    </row>
    <row spans="1:3" r="18">
      <c s="4" t="s" r="A18">
        <v>384</v>
      </c>
    </row>
    <row spans="1:3" r="19">
      <c s="3" t="s" r="A19">
        <v>377</v>
      </c>
    </row>
    <row spans="1:3" r="20">
      <c s="4" t="s" r="A20">
        <v>378</v>
      </c>
      <c s="5" t="n" r="B20">
        <v>60892</v>
      </c>
    </row>
    <row spans="1:3" r="21">
      <c s="4" t="s" r="A21">
        <v>381</v>
      </c>
      <c s="5" t="n" r="B21">
        <v>60892</v>
      </c>
    </row>
    <row spans="1:3" r="22">
      <c s="4" t="s" r="A22">
        <v>385</v>
      </c>
    </row>
    <row spans="1:3" r="23">
      <c s="3" t="s" r="A23">
        <v>377</v>
      </c>
    </row>
    <row spans="1:3" r="24">
      <c s="4" t="s" r="A24">
        <v>378</v>
      </c>
      <c s="5" t="n" r="B24">
        <v>223963</v>
      </c>
    </row>
    <row spans="1:3" r="25">
      <c s="4" t="s" r="A25">
        <v>379</v>
      </c>
      <c s="5" t="n" r="B25">
        <v>278</v>
      </c>
    </row>
    <row spans="1:3" r="26">
      <c s="4" t="s" r="A26">
        <v>381</v>
      </c>
      <c s="5" t="n" r="B26">
        <v>224241</v>
      </c>
    </row>
    <row spans="1:3" r="27">
      <c s="4" t="s" r="A27">
        <v>386</v>
      </c>
    </row>
    <row spans="1:3" r="28">
      <c s="3" t="s" r="A28">
        <v>377</v>
      </c>
    </row>
    <row spans="1:3" r="29">
      <c s="4" t="s" r="A29">
        <v>378</v>
      </c>
      <c s="5" t="n" r="B29">
        <v>50</v>
      </c>
      <c s="5" t="n" r="C29">
        <v>50</v>
      </c>
    </row>
    <row spans="1:3" r="30">
      <c s="4" t="s" r="A30">
        <v>379</v>
      </c>
      <c s="5" t="n" r="B30">
        <v>80</v>
      </c>
      <c s="5" t="n" r="C30">
        <v>73</v>
      </c>
    </row>
    <row spans="1:3" r="31">
      <c s="4" t="s" r="A31">
        <v>381</v>
      </c>
      <c s="7" t="n" r="B31">
        <v>130</v>
      </c>
      <c s="7" t="n" r="C31">
        <v>1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31"/>
    <col customWidth="1" max="3" min="3" width="21"/>
  </cols>
  <sheetData>
    <row spans="1:3" r="1">
      <c s="1" t="s" r="A1">
        <v>387</v>
      </c>
      <c s="2" t="s" r="B1">
        <v>1</v>
      </c>
      <c s="2" t="s" r="C1">
        <v>388</v>
      </c>
    </row>
    <row spans="1:3" r="2">
      <c s="2" t="s" r="B2">
        <v>389</v>
      </c>
      <c s="2" t="s" r="C2">
        <v>390</v>
      </c>
    </row>
    <row spans="1:3" r="3">
      <c s="3" t="s" r="A3">
        <v>391</v>
      </c>
    </row>
    <row spans="1:3" r="4">
      <c s="4" t="s" r="A4">
        <v>392</v>
      </c>
      <c s="5" t="n" r="B4">
        <v>2</v>
      </c>
    </row>
    <row spans="1:3" r="5">
      <c s="4" t="s" r="A5">
        <v>393</v>
      </c>
      <c s="10" t="n" r="B5">
        <v>21.4</v>
      </c>
      <c s="10" t="n" r="C5">
        <v>30.8</v>
      </c>
    </row>
    <row spans="1:3" r="6">
      <c s="4" t="s" r="A6">
        <v>394</v>
      </c>
      <c s="7" t="n" r="B6">
        <v>16</v>
      </c>
      <c s="10" t="n" r="C6">
        <v>1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v>
      </c>
      <c s="2" t="s" r="C1">
        <v>25</v>
      </c>
    </row>
    <row spans="1:3" r="2">
      <c s="3" t="s" r="A2">
        <v>391</v>
      </c>
    </row>
    <row spans="1:3" r="3">
      <c s="4" t="s" r="A3">
        <v>396</v>
      </c>
      <c s="7" t="n" r="B3">
        <v>241984</v>
      </c>
      <c s="7" t="n" r="C3">
        <v>69706</v>
      </c>
    </row>
    <row spans="1:3" r="4">
      <c s="4" t="s" r="A4">
        <v>397</v>
      </c>
      <c s="5" t="n" r="B4">
        <v>514381</v>
      </c>
      <c s="5" t="n" r="C4">
        <v>97856</v>
      </c>
    </row>
    <row spans="1:3" r="5">
      <c s="4" t="s" r="A5">
        <v>398</v>
      </c>
      <c s="7" t="n" r="B5">
        <v>756365</v>
      </c>
      <c s="7" t="n" r="C5">
        <v>1675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80"/>
    <col customWidth="1" max="3" min="3" width="4"/>
  </cols>
  <sheetData>
    <row spans="1:3" r="1">
      <c s="1" t="s" r="A1">
        <v>399</v>
      </c>
      <c s="2" t="s" r="B1">
        <v>1</v>
      </c>
    </row>
    <row spans="1:3" r="2">
      <c s="2" t="s" r="B2">
        <v>288</v>
      </c>
    </row>
    <row spans="1:3" r="3">
      <c s="3" t="s" r="A3">
        <v>169</v>
      </c>
    </row>
    <row spans="1:3" r="4">
      <c s="4" t="s" r="A4">
        <v>400</v>
      </c>
      <c s="7" t="n" r="B4">
        <v>54258</v>
      </c>
      <c s="4" t="s" r="C4">
        <v>26</v>
      </c>
    </row>
    <row spans="1:3" r="5">
      <c s="4" t="s" r="A5">
        <v>401</v>
      </c>
      <c s="5" t="n" r="B5">
        <v>148134</v>
      </c>
    </row>
    <row spans="1:3" r="6">
      <c s="4" t="s" r="A6">
        <v>402</v>
      </c>
      <c s="7" t="n" r="B6">
        <v>202392</v>
      </c>
    </row>
    <row spans="1:3" r="7">
      <c t="n" r="A7"/>
    </row>
    <row spans="1:3" r="8">
      <c s="4" t="s" r="A8">
        <v>26</v>
      </c>
      <c s="4" t="s" r="B8">
        <v>61</v>
      </c>
    </row>
  </sheetData>
  <mergeCells count="5">
    <mergeCell ref="A1:A2"/>
    <mergeCell ref="B1:C1"/>
    <mergeCell ref="B2:C2"/>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s>
  <sheetData>
    <row spans="1:4" r="1">
      <c s="1" t="s" r="A1">
        <v>403</v>
      </c>
      <c s="2" t="s" r="B1">
        <v>2</v>
      </c>
      <c s="2" t="s" r="C1">
        <v>25</v>
      </c>
    </row>
    <row spans="1:4" r="2">
      <c s="3" t="s" r="A2">
        <v>404</v>
      </c>
    </row>
    <row spans="1:4" r="3">
      <c s="4" t="s" r="A3">
        <v>405</v>
      </c>
      <c s="7" t="n" r="B3">
        <v>123732</v>
      </c>
      <c s="7" t="n" r="C3">
        <v>123365</v>
      </c>
    </row>
    <row spans="1:4" r="4">
      <c s="4" t="s" r="A4">
        <v>406</v>
      </c>
      <c s="5" t="n" r="B4">
        <v>812088</v>
      </c>
      <c s="5" t="n" r="C4">
        <v>74430</v>
      </c>
    </row>
    <row spans="1:4" r="5">
      <c s="4" t="s" r="A5">
        <v>407</v>
      </c>
      <c s="5" t="n" r="B5">
        <v>35150</v>
      </c>
    </row>
    <row spans="1:4" r="6">
      <c s="4" t="s" r="A6">
        <v>408</v>
      </c>
      <c s="5" t="n" r="B6">
        <v>970970</v>
      </c>
      <c s="5" t="n" r="C6">
        <v>197795</v>
      </c>
    </row>
    <row spans="1:4" r="7">
      <c s="4" t="s" r="A7">
        <v>409</v>
      </c>
      <c s="5" t="n" r="B7">
        <v>-50027</v>
      </c>
      <c s="5" t="n" r="C7">
        <v>-41217</v>
      </c>
    </row>
    <row spans="1:4" r="8">
      <c s="4" t="s" r="A8">
        <v>410</v>
      </c>
      <c s="7" t="n" r="B8">
        <v>920943</v>
      </c>
      <c s="7" t="n" r="C8">
        <v>156578</v>
      </c>
      <c s="4" t="s" r="D8">
        <v>26</v>
      </c>
    </row>
    <row spans="1:4" r="9">
      <c t="n" r="A9"/>
    </row>
    <row spans="1:4" r="10">
      <c s="4" t="s" r="A10">
        <v>26</v>
      </c>
      <c s="4" t="s" r="B10">
        <v>61</v>
      </c>
    </row>
  </sheetData>
  <mergeCells count="3">
    <mergeCell ref="C1:D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s="1" t="s" r="A1">
        <v>411</v>
      </c>
      <c s="2" t="s" r="B1">
        <v>288</v>
      </c>
    </row>
    <row spans="1:2" r="2">
      <c s="3" t="s" r="A2">
        <v>169</v>
      </c>
    </row>
    <row spans="1:2" r="3">
      <c s="4" t="s" r="A3">
        <v>412</v>
      </c>
      <c s="7" t="n" r="B3">
        <v>351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spans="1:4" r="1">
      <c s="1" t="s" r="A1">
        <v>413</v>
      </c>
      <c s="2" t="s" r="B1">
        <v>2</v>
      </c>
      <c s="2" t="s" r="C1">
        <v>25</v>
      </c>
    </row>
    <row spans="1:4" r="2">
      <c s="3" t="s" r="A2">
        <v>414</v>
      </c>
    </row>
    <row spans="1:4" r="3">
      <c s="4" t="s" r="A3">
        <v>415</v>
      </c>
      <c s="7" t="n" r="B3">
        <v>869806</v>
      </c>
      <c s="7" t="n" r="C3">
        <v>752405</v>
      </c>
    </row>
    <row spans="1:4" r="4">
      <c s="4" t="s" r="A4">
        <v>416</v>
      </c>
      <c s="5" t="n" r="B4">
        <v>-265293</v>
      </c>
      <c s="5" t="n" r="C4">
        <v>-228889</v>
      </c>
    </row>
    <row spans="1:4" r="5">
      <c s="4" t="s" r="A5">
        <v>417</v>
      </c>
      <c s="5" t="n" r="B5">
        <v>604513</v>
      </c>
      <c s="5" t="n" r="C5">
        <v>523516</v>
      </c>
      <c s="4" t="s" r="D5">
        <v>26</v>
      </c>
    </row>
    <row spans="1:4" r="6">
      <c s="4" t="s" r="A6">
        <v>418</v>
      </c>
    </row>
    <row spans="1:4" r="7">
      <c s="3" t="s" r="A7">
        <v>414</v>
      </c>
    </row>
    <row spans="1:4" r="8">
      <c s="4" t="s" r="A8">
        <v>415</v>
      </c>
      <c s="5" t="n" r="B8">
        <v>41364</v>
      </c>
      <c s="5" t="n" r="C8">
        <v>39297</v>
      </c>
    </row>
    <row spans="1:4" r="9">
      <c s="4" t="s" r="A9">
        <v>332</v>
      </c>
    </row>
    <row spans="1:4" r="10">
      <c s="3" t="s" r="A10">
        <v>414</v>
      </c>
    </row>
    <row spans="1:4" r="11">
      <c s="4" t="s" r="A11">
        <v>415</v>
      </c>
      <c s="5" t="n" r="B11">
        <v>354957</v>
      </c>
      <c s="5" t="n" r="C11">
        <v>335991</v>
      </c>
    </row>
    <row spans="1:4" r="12">
      <c s="4" t="s" r="A12">
        <v>419</v>
      </c>
    </row>
    <row spans="1:4" r="13">
      <c s="3" t="s" r="A13">
        <v>414</v>
      </c>
    </row>
    <row spans="1:4" r="14">
      <c s="4" t="s" r="A14">
        <v>415</v>
      </c>
      <c s="5" t="n" r="B14">
        <v>136432</v>
      </c>
      <c s="5" t="n" r="C14">
        <v>124564</v>
      </c>
    </row>
    <row spans="1:4" r="15">
      <c s="4" t="s" r="A15">
        <v>420</v>
      </c>
    </row>
    <row spans="1:4" r="16">
      <c s="3" t="s" r="A16">
        <v>414</v>
      </c>
    </row>
    <row spans="1:4" r="17">
      <c s="4" t="s" r="A17">
        <v>415</v>
      </c>
      <c s="5" t="n" r="B17">
        <v>106453</v>
      </c>
      <c s="5" t="n" r="C17">
        <v>97032</v>
      </c>
    </row>
    <row spans="1:4" r="18">
      <c s="4" t="s" r="A18">
        <v>421</v>
      </c>
    </row>
    <row spans="1:4" r="19">
      <c s="3" t="s" r="A19">
        <v>414</v>
      </c>
    </row>
    <row spans="1:4" r="20">
      <c s="4" t="s" r="A20">
        <v>415</v>
      </c>
      <c s="5" t="n" r="B20">
        <v>16465</v>
      </c>
      <c s="5" t="n" r="C20">
        <v>13717</v>
      </c>
    </row>
    <row spans="1:4" r="21">
      <c s="4" t="s" r="A21">
        <v>334</v>
      </c>
    </row>
    <row spans="1:4" r="22">
      <c s="3" t="s" r="A22">
        <v>414</v>
      </c>
    </row>
    <row spans="1:4" r="23">
      <c s="4" t="s" r="A23">
        <v>415</v>
      </c>
      <c s="5" t="n" r="B23">
        <v>4557</v>
      </c>
      <c s="5" t="n" r="C23">
        <v>4106</v>
      </c>
    </row>
    <row spans="1:4" r="24">
      <c s="4" t="s" r="A24">
        <v>328</v>
      </c>
    </row>
    <row spans="1:4" r="25">
      <c s="3" t="s" r="A25">
        <v>414</v>
      </c>
    </row>
    <row spans="1:4" r="26">
      <c s="4" t="s" r="A26">
        <v>415</v>
      </c>
      <c s="5" t="n" r="B26">
        <v>29358</v>
      </c>
      <c s="5" t="n" r="C26">
        <v>29358</v>
      </c>
    </row>
    <row spans="1:4" r="27">
      <c s="4" t="s" r="A27">
        <v>422</v>
      </c>
    </row>
    <row spans="1:4" r="28">
      <c s="3" t="s" r="A28">
        <v>414</v>
      </c>
    </row>
    <row spans="1:4" r="29">
      <c s="4" t="s" r="A29">
        <v>415</v>
      </c>
      <c s="7" t="n" r="B29">
        <v>180220</v>
      </c>
      <c s="7" t="n" r="C29">
        <v>108340</v>
      </c>
    </row>
    <row spans="1:4" r="30">
      <c t="n" r="A30"/>
    </row>
    <row spans="1:4" r="31">
      <c s="4" t="s" r="A31">
        <v>26</v>
      </c>
      <c s="4" t="s" r="B31">
        <v>61</v>
      </c>
    </row>
  </sheetData>
  <mergeCells count="3">
    <mergeCell ref="C1:D1"/>
    <mergeCell ref="A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3</v>
      </c>
      <c s="2" t="s" r="B1">
        <v>70</v>
      </c>
      <c s="2" t="s" r="D1">
        <v>1</v>
      </c>
    </row>
    <row spans="1:5" r="2">
      <c s="2" t="s" r="B2">
        <v>2</v>
      </c>
      <c s="2" t="s" r="C2">
        <v>71</v>
      </c>
      <c s="2" t="s" r="D2">
        <v>2</v>
      </c>
      <c s="2" t="s" r="E2">
        <v>71</v>
      </c>
    </row>
    <row spans="1:5" r="3">
      <c s="3" t="s" r="A3">
        <v>174</v>
      </c>
    </row>
    <row spans="1:5" r="4">
      <c s="4" t="s" r="A4">
        <v>424</v>
      </c>
      <c s="7" t="n" r="B4">
        <v>12700</v>
      </c>
      <c s="7" t="n" r="C4">
        <v>11200</v>
      </c>
      <c s="7" t="n" r="D4">
        <v>36400</v>
      </c>
      <c s="7" t="n" r="E4">
        <v>31300</v>
      </c>
    </row>
    <row spans="1:5" r="5">
      <c s="4" t="s" r="A5">
        <v>141</v>
      </c>
      <c s="7" t="n" r="B5">
        <v>3700</v>
      </c>
      <c s="7" t="n" r="C5">
        <v>2600</v>
      </c>
      <c s="7" t="n" r="D5">
        <v>11005</v>
      </c>
      <c s="7" t="n" r="E5">
        <v>79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spans="1:4" r="1">
      <c s="1" t="s" r="A1">
        <v>425</v>
      </c>
      <c s="2" t="s" r="B1">
        <v>2</v>
      </c>
      <c s="2" t="s" r="C1">
        <v>25</v>
      </c>
    </row>
    <row spans="1:4" r="2">
      <c s="3" t="s" r="A2">
        <v>426</v>
      </c>
    </row>
    <row spans="1:4" r="3">
      <c s="4" t="s" r="A3">
        <v>427</v>
      </c>
      <c s="7" t="n" r="B3">
        <v>41761</v>
      </c>
      <c s="7" t="n" r="C3">
        <v>22488</v>
      </c>
    </row>
    <row spans="1:4" r="4">
      <c s="4" t="s" r="A4">
        <v>428</v>
      </c>
      <c s="5" t="n" r="B4">
        <v>137751</v>
      </c>
      <c s="5" t="n" r="C4">
        <v>114393</v>
      </c>
    </row>
    <row spans="1:4" r="5">
      <c s="4" t="s" r="A5">
        <v>429</v>
      </c>
      <c s="5" t="n" r="B5">
        <v>82588</v>
      </c>
      <c s="5" t="n" r="C5">
        <v>62571</v>
      </c>
    </row>
    <row spans="1:4" r="6">
      <c s="4" t="s" r="A6">
        <v>430</v>
      </c>
      <c s="7" t="n" r="B6">
        <v>262100</v>
      </c>
      <c s="7" t="n" r="C6">
        <v>199452</v>
      </c>
      <c s="4" t="s" r="D6">
        <v>26</v>
      </c>
    </row>
    <row spans="1:4" r="7">
      <c t="n" r="A7"/>
    </row>
    <row spans="1:4" r="8">
      <c s="4" t="s" r="A8">
        <v>26</v>
      </c>
      <c s="4" t="s" r="B8">
        <v>61</v>
      </c>
    </row>
  </sheetData>
  <mergeCells count="3">
    <mergeCell ref="C1:D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spans="1:4" r="1">
      <c s="1" t="s" r="A1">
        <v>431</v>
      </c>
      <c s="2" t="s" r="B1">
        <v>2</v>
      </c>
      <c s="2" t="s" r="C1">
        <v>25</v>
      </c>
    </row>
    <row spans="1:4" r="2">
      <c s="3" t="s" r="A2">
        <v>432</v>
      </c>
    </row>
    <row spans="1:4" r="3">
      <c s="4" t="s" r="A3">
        <v>433</v>
      </c>
      <c s="7" t="n" r="B3">
        <v>73171</v>
      </c>
      <c s="7" t="n" r="C3">
        <v>35390</v>
      </c>
    </row>
    <row spans="1:4" r="4">
      <c s="4" t="s" r="A4">
        <v>434</v>
      </c>
      <c s="5" t="n" r="B4">
        <v>16396</v>
      </c>
      <c s="5" t="n" r="C4">
        <v>10513</v>
      </c>
    </row>
    <row spans="1:4" r="5">
      <c s="4" t="s" r="A5">
        <v>435</v>
      </c>
      <c s="5" t="n" r="C5">
        <v>46946</v>
      </c>
    </row>
    <row spans="1:4" r="6">
      <c s="4" t="s" r="A6">
        <v>436</v>
      </c>
      <c s="5" t="n" r="B6">
        <v>7346</v>
      </c>
      <c s="5" t="n" r="C6">
        <v>2354</v>
      </c>
    </row>
    <row spans="1:4" r="7">
      <c s="4" t="s" r="A7">
        <v>437</v>
      </c>
      <c s="5" t="n" r="C7">
        <v>2386</v>
      </c>
    </row>
    <row spans="1:4" r="8">
      <c s="4" t="s" r="A8">
        <v>438</v>
      </c>
      <c s="5" t="n" r="B8">
        <v>12606</v>
      </c>
      <c s="5" t="n" r="C8">
        <v>9733</v>
      </c>
    </row>
    <row spans="1:4" r="9">
      <c s="4" t="s" r="A9">
        <v>113</v>
      </c>
      <c s="5" t="n" r="B9">
        <v>5811</v>
      </c>
      <c s="5" t="n" r="C9">
        <v>4513</v>
      </c>
    </row>
    <row spans="1:4" r="10">
      <c s="4" t="s" r="A10">
        <v>439</v>
      </c>
      <c s="7" t="n" r="B10">
        <v>115330</v>
      </c>
      <c s="7" t="n" r="C10">
        <v>111835</v>
      </c>
      <c s="4" t="s" r="D10">
        <v>26</v>
      </c>
    </row>
    <row spans="1:4" r="11">
      <c t="n" r="A11"/>
    </row>
    <row spans="1:4" r="12">
      <c s="4" t="s" r="A12">
        <v>26</v>
      </c>
      <c s="4" t="s" r="B12">
        <v>61</v>
      </c>
    </row>
  </sheetData>
  <mergeCells count="3">
    <mergeCell ref="C1:D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spans="1:4" r="1">
      <c s="1" t="s" r="A1">
        <v>440</v>
      </c>
      <c s="2" t="s" r="B1">
        <v>2</v>
      </c>
      <c s="2" t="s" r="C1">
        <v>25</v>
      </c>
    </row>
    <row spans="1:4" r="2">
      <c s="3" t="s" r="A2">
        <v>432</v>
      </c>
    </row>
    <row spans="1:4" r="3">
      <c s="4" t="s" r="A3">
        <v>441</v>
      </c>
      <c s="7" t="n" r="B3">
        <v>19957</v>
      </c>
      <c s="7" t="n" r="C3">
        <v>12021</v>
      </c>
    </row>
    <row spans="1:4" r="4">
      <c s="4" t="s" r="A4">
        <v>442</v>
      </c>
      <c s="5" t="n" r="B4">
        <v>9259</v>
      </c>
      <c s="5" t="n" r="C4">
        <v>11763</v>
      </c>
    </row>
    <row spans="1:4" r="5">
      <c s="4" t="s" r="A5">
        <v>443</v>
      </c>
      <c s="5" t="n" r="B5">
        <v>21420</v>
      </c>
      <c s="5" t="n" r="C5">
        <v>30811</v>
      </c>
    </row>
    <row spans="1:4" r="6">
      <c s="4" t="s" r="A6">
        <v>444</v>
      </c>
      <c s="5" t="n" r="B6">
        <v>3642</v>
      </c>
      <c s="5" t="n" r="C6">
        <v>5387</v>
      </c>
    </row>
    <row spans="1:4" r="7">
      <c s="4" t="s" r="A7">
        <v>113</v>
      </c>
      <c s="5" t="n" r="B7">
        <v>6512</v>
      </c>
      <c s="5" t="n" r="C7">
        <v>6338</v>
      </c>
    </row>
    <row spans="1:4" r="8">
      <c s="4" t="s" r="A8">
        <v>445</v>
      </c>
      <c s="7" t="n" r="B8">
        <v>60790</v>
      </c>
      <c s="7" t="n" r="C8">
        <v>66320</v>
      </c>
      <c s="4" t="s" r="D8">
        <v>26</v>
      </c>
    </row>
    <row spans="1:4" r="9">
      <c t="n" r="A9"/>
    </row>
    <row spans="1:4" r="10">
      <c s="4" t="s" r="A10">
        <v>26</v>
      </c>
      <c s="4" t="s" r="B10">
        <v>61</v>
      </c>
    </row>
  </sheetData>
  <mergeCells count="3">
    <mergeCell ref="C1:D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446</v>
      </c>
      <c s="2" t="s" r="B1">
        <v>2</v>
      </c>
      <c s="2" t="s" r="C1">
        <v>25</v>
      </c>
    </row>
    <row spans="1:4" r="2">
      <c s="3" t="s" r="A2">
        <v>447</v>
      </c>
    </row>
    <row spans="1:4" r="3">
      <c s="4" t="s" r="A3">
        <v>448</v>
      </c>
      <c s="7" t="n" r="B3">
        <v>162926</v>
      </c>
      <c s="7" t="n" r="C3">
        <v>139513</v>
      </c>
    </row>
    <row spans="1:4" r="4">
      <c s="4" t="s" r="A4">
        <v>449</v>
      </c>
      <c s="5" t="n" r="B4">
        <v>62674</v>
      </c>
      <c s="5" t="n" r="C4">
        <v>45479</v>
      </c>
    </row>
    <row spans="1:4" r="5">
      <c s="4" t="s" r="A5">
        <v>450</v>
      </c>
      <c s="5" t="n" r="B5">
        <v>15450</v>
      </c>
      <c s="5" t="n" r="C5">
        <v>12540</v>
      </c>
    </row>
    <row spans="1:4" r="6">
      <c s="4" t="s" r="A6">
        <v>451</v>
      </c>
      <c s="5" t="n" r="B6">
        <v>27357</v>
      </c>
      <c s="5" t="n" r="C6">
        <v>14859</v>
      </c>
    </row>
    <row spans="1:4" r="7">
      <c s="4" t="s" r="A7">
        <v>452</v>
      </c>
      <c s="5" t="n" r="B7">
        <v>9886</v>
      </c>
      <c s="5" t="n" r="C7">
        <v>9050</v>
      </c>
    </row>
    <row spans="1:4" r="8">
      <c s="4" t="s" r="A8">
        <v>453</v>
      </c>
      <c s="5" t="n" r="B8">
        <v>6040</v>
      </c>
      <c s="5" t="n" r="C8">
        <v>5479</v>
      </c>
    </row>
    <row spans="1:4" r="9">
      <c s="4" t="s" r="A9">
        <v>113</v>
      </c>
      <c s="5" t="n" r="B9">
        <v>11867</v>
      </c>
      <c s="5" t="n" r="C9">
        <v>4924</v>
      </c>
    </row>
    <row spans="1:4" r="10">
      <c s="4" t="s" r="A10">
        <v>454</v>
      </c>
      <c s="7" t="n" r="B10">
        <v>296200</v>
      </c>
      <c s="7" t="n" r="C10">
        <v>231844</v>
      </c>
      <c s="4" t="s" r="D10">
        <v>26</v>
      </c>
    </row>
    <row spans="1:4" r="11">
      <c t="n" r="A11"/>
    </row>
    <row spans="1:4" r="12">
      <c s="4" t="s" r="A12">
        <v>26</v>
      </c>
      <c s="4" t="s" r="B12">
        <v>61</v>
      </c>
    </row>
  </sheetData>
  <mergeCells count="3">
    <mergeCell ref="C1:D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4"/>
  </cols>
  <sheetData>
    <row spans="1:5" r="1">
      <c s="1" t="s" r="A1">
        <v>455</v>
      </c>
      <c s="2" t="s" r="C1">
        <v>2</v>
      </c>
      <c s="2" t="s" r="D1">
        <v>25</v>
      </c>
    </row>
    <row spans="1:5" r="2">
      <c s="3" t="s" r="A2">
        <v>456</v>
      </c>
    </row>
    <row spans="1:5" r="3">
      <c s="4" t="s" r="A3">
        <v>457</v>
      </c>
      <c s="7" t="n" r="C3">
        <v>667793</v>
      </c>
      <c s="7" t="n" r="D3">
        <v>657976</v>
      </c>
      <c s="4" t="s" r="E3">
        <v>26</v>
      </c>
    </row>
    <row spans="1:5" r="4">
      <c s="4" t="s" r="A4">
        <v>458</v>
      </c>
      <c s="5" t="n" r="C4">
        <v>1156370</v>
      </c>
      <c s="5" t="n" r="D4">
        <v>1079792</v>
      </c>
    </row>
    <row spans="1:5" r="5">
      <c s="4" t="s" r="A5">
        <v>374</v>
      </c>
    </row>
    <row spans="1:5" r="6">
      <c s="3" t="s" r="A6">
        <v>456</v>
      </c>
    </row>
    <row spans="1:5" r="7">
      <c s="4" t="s" r="A7">
        <v>457</v>
      </c>
      <c s="5" t="n" r="C7">
        <v>306561</v>
      </c>
      <c s="5" t="n" r="D7">
        <v>297955</v>
      </c>
    </row>
    <row spans="1:5" r="8">
      <c s="4" t="s" r="A8">
        <v>458</v>
      </c>
      <c s="4" t="s" r="B8">
        <v>459</v>
      </c>
      <c s="5" t="n" r="C8">
        <v>503706</v>
      </c>
      <c s="5" t="n" r="D8">
        <v>456360</v>
      </c>
    </row>
    <row spans="1:5" r="9">
      <c s="4" t="s" r="A9">
        <v>371</v>
      </c>
    </row>
    <row spans="1:5" r="10">
      <c s="3" t="s" r="A10">
        <v>456</v>
      </c>
    </row>
    <row spans="1:5" r="11">
      <c s="4" t="s" r="A11">
        <v>457</v>
      </c>
      <c s="5" t="n" r="C11">
        <v>329604</v>
      </c>
      <c s="5" t="n" r="D11">
        <v>319463</v>
      </c>
    </row>
    <row spans="1:5" r="12">
      <c s="4" t="s" r="A12">
        <v>458</v>
      </c>
      <c s="4" t="s" r="B12">
        <v>459</v>
      </c>
      <c s="5" t="n" r="C12">
        <v>488858</v>
      </c>
      <c s="5" t="n" r="D12">
        <v>442448</v>
      </c>
    </row>
    <row spans="1:5" r="13">
      <c s="4" t="s" r="A13">
        <v>460</v>
      </c>
    </row>
    <row spans="1:5" r="14">
      <c s="3" t="s" r="A14">
        <v>456</v>
      </c>
    </row>
    <row spans="1:5" r="15">
      <c s="4" t="s" r="A15">
        <v>457</v>
      </c>
      <c s="5" t="n" r="C15">
        <v>31628</v>
      </c>
      <c s="5" t="n" r="D15">
        <v>40558</v>
      </c>
    </row>
    <row spans="1:5" r="16">
      <c s="4" t="s" r="A16">
        <v>458</v>
      </c>
      <c s="4" t="s" r="B16">
        <v>459</v>
      </c>
      <c s="7" t="n" r="C16">
        <v>163806</v>
      </c>
      <c s="7" t="n" r="D16">
        <v>180984</v>
      </c>
    </row>
    <row spans="1:5" r="17">
      <c t="n" r="A17"/>
    </row>
    <row spans="1:5" r="18">
      <c s="4" t="s" r="A18">
        <v>26</v>
      </c>
      <c s="4" t="s" r="B18">
        <v>61</v>
      </c>
    </row>
    <row spans="1:5" r="19">
      <c s="4" t="s" r="A19">
        <v>459</v>
      </c>
      <c s="4" t="s" r="B19">
        <v>461</v>
      </c>
    </row>
  </sheetData>
  <mergeCells count="5">
    <mergeCell ref="A1:B1"/>
    <mergeCell ref="D1:E1"/>
    <mergeCell ref="A17:D17"/>
    <mergeCell ref="B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62</v>
      </c>
      <c s="2" t="s" r="B1">
        <v>2</v>
      </c>
      <c s="2" t="s" r="C1">
        <v>25</v>
      </c>
    </row>
    <row spans="1:3" r="2">
      <c s="4" t="s" r="A2">
        <v>374</v>
      </c>
    </row>
    <row spans="1:3" r="3">
      <c s="3" t="s" r="A3">
        <v>456</v>
      </c>
    </row>
    <row spans="1:3" r="4">
      <c s="4" t="s" r="A4">
        <v>463</v>
      </c>
      <c s="7" t="n" r="B4">
        <v>68432</v>
      </c>
      <c s="7" t="n" r="C4">
        <v>77045</v>
      </c>
    </row>
    <row spans="1:3" r="5">
      <c s="4" t="s" r="A5">
        <v>371</v>
      </c>
    </row>
    <row spans="1:3" r="6">
      <c s="3" t="s" r="A6">
        <v>456</v>
      </c>
    </row>
    <row spans="1:3" r="7">
      <c s="4" t="s" r="A7">
        <v>463</v>
      </c>
      <c s="7" t="n" r="B7">
        <v>45376</v>
      </c>
      <c s="7" t="n" r="C7">
        <v>555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4</v>
      </c>
      <c s="2" t="s" r="B1">
        <v>70</v>
      </c>
      <c s="2" t="s" r="D1">
        <v>1</v>
      </c>
    </row>
    <row spans="1:5" r="2">
      <c s="2" t="s" r="B2">
        <v>2</v>
      </c>
      <c s="2" t="s" r="C2">
        <v>71</v>
      </c>
      <c s="2" t="s" r="D2">
        <v>2</v>
      </c>
      <c s="2" t="s" r="E2">
        <v>71</v>
      </c>
    </row>
    <row spans="1:5" r="3">
      <c s="3" t="s" r="A3">
        <v>465</v>
      </c>
    </row>
    <row spans="1:5" r="4">
      <c s="4" t="s" r="A4">
        <v>466</v>
      </c>
      <c s="7" t="n" r="B4">
        <v>9447</v>
      </c>
      <c s="7" t="n" r="C4">
        <v>9118</v>
      </c>
      <c s="7" t="n" r="D4">
        <v>28911</v>
      </c>
      <c s="7" t="n" r="E4">
        <v>27445</v>
      </c>
    </row>
    <row spans="1:5" r="5">
      <c s="4" t="s" r="A5">
        <v>467</v>
      </c>
    </row>
    <row spans="1:5" r="6">
      <c s="3" t="s" r="A6">
        <v>465</v>
      </c>
    </row>
    <row spans="1:5" r="7">
      <c s="4" t="s" r="A7">
        <v>468</v>
      </c>
      <c s="5" t="n" r="B7">
        <v>2283</v>
      </c>
      <c s="5" t="n" r="C7">
        <v>2278</v>
      </c>
      <c s="5" t="n" r="D7">
        <v>7667</v>
      </c>
      <c s="5" t="n" r="E7">
        <v>7140</v>
      </c>
    </row>
    <row spans="1:5" r="8">
      <c s="4" t="s" r="A8">
        <v>469</v>
      </c>
      <c s="5" t="n" r="B8">
        <v>823</v>
      </c>
      <c s="5" t="n" r="C8">
        <v>828</v>
      </c>
      <c s="5" t="n" r="D8">
        <v>2471</v>
      </c>
      <c s="5" t="n" r="E8">
        <v>2505</v>
      </c>
    </row>
    <row spans="1:5" r="9">
      <c s="4" t="s" r="A9">
        <v>470</v>
      </c>
      <c s="5" t="n" r="B9">
        <v>6341</v>
      </c>
      <c s="5" t="n" r="C9">
        <v>6012</v>
      </c>
      <c s="5" t="n" r="D9">
        <v>18773</v>
      </c>
      <c s="5" t="n" r="E9">
        <v>17800</v>
      </c>
    </row>
    <row spans="1:5" r="10">
      <c s="4" t="s" r="A10">
        <v>466</v>
      </c>
      <c s="7" t="n" r="B10">
        <v>9447</v>
      </c>
      <c s="7" t="n" r="C10">
        <v>9118</v>
      </c>
      <c s="7" t="n" r="D10">
        <v>28911</v>
      </c>
      <c s="7" t="n" r="E10">
        <v>274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36"/>
    <col customWidth="1" max="3" min="3" width="36"/>
  </cols>
  <sheetData>
    <row spans="1:3" r="1">
      <c s="1" t="s" r="A1">
        <v>471</v>
      </c>
      <c s="2" t="s" r="B1">
        <v>1</v>
      </c>
    </row>
    <row spans="1:3" r="2">
      <c s="2" t="s" r="B2">
        <v>472</v>
      </c>
      <c s="2" t="s" r="C2">
        <v>473</v>
      </c>
    </row>
    <row spans="1:3" r="3">
      <c s="3" t="s" r="A3">
        <v>474</v>
      </c>
    </row>
    <row spans="1:3" r="4">
      <c s="4" t="s" r="A4">
        <v>475</v>
      </c>
      <c s="7" t="n" r="B4">
        <v>163</v>
      </c>
      <c s="7" t="n" r="C4">
        <v>674</v>
      </c>
    </row>
    <row spans="1:3" r="5">
      <c s="4" t="s" r="A5">
        <v>460</v>
      </c>
    </row>
    <row spans="1:3" r="6">
      <c s="3" t="s" r="A6">
        <v>474</v>
      </c>
    </row>
    <row spans="1:3" r="7">
      <c s="4" t="s" r="A7">
        <v>476</v>
      </c>
      <c s="5" t="n" r="B7">
        <v>3</v>
      </c>
      <c s="5" t="n" r="C7">
        <v>2</v>
      </c>
    </row>
    <row spans="1:3" r="8">
      <c s="4" t="s" r="A8">
        <v>477</v>
      </c>
      <c s="7" t="n" r="B8">
        <v>8100</v>
      </c>
      <c s="7" t="n" r="C8">
        <v>16500</v>
      </c>
    </row>
    <row spans="1:3" r="9">
      <c s="4" t="s" r="A9">
        <v>478</v>
      </c>
      <c s="5" t="n" r="B9">
        <v>399469</v>
      </c>
      <c s="5" t="n" r="C9">
        <v>809351</v>
      </c>
    </row>
    <row spans="1:3" r="10">
      <c s="4" t="s" r="A10">
        <v>475</v>
      </c>
      <c s="7" t="n" r="B10">
        <v>200</v>
      </c>
      <c s="7" t="n" r="C10">
        <v>700</v>
      </c>
    </row>
    <row spans="1:3" r="11">
      <c s="4" t="s" r="A11">
        <v>479</v>
      </c>
    </row>
    <row spans="1:3" r="12">
      <c s="3" t="s" r="A12">
        <v>474</v>
      </c>
    </row>
    <row spans="1:3" r="13">
      <c s="4" t="s" r="A13">
        <v>475</v>
      </c>
      <c s="7" t="n" r="B13">
        <v>200</v>
      </c>
      <c s="7" t="n" r="C13">
        <v>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7"/>
    <col customWidth="1" max="9" min="9" width="31"/>
  </cols>
  <sheetData>
    <row spans="1:9" r="1">
      <c s="1" t="s" r="A1">
        <v>480</v>
      </c>
      <c s="2" t="s" r="B1">
        <v>70</v>
      </c>
      <c s="2" t="s" r="D1">
        <v>1</v>
      </c>
      <c s="2" t="s" r="F1">
        <v>388</v>
      </c>
      <c t="n" r="G1"/>
    </row>
    <row spans="1:9" r="2">
      <c s="2" t="s" r="B2">
        <v>288</v>
      </c>
      <c s="2" t="s" r="C2">
        <v>481</v>
      </c>
      <c s="2" t="s" r="D2">
        <v>288</v>
      </c>
      <c s="2" t="s" r="E2">
        <v>481</v>
      </c>
      <c s="2" t="s" r="F2">
        <v>390</v>
      </c>
      <c s="2" t="s" r="G2">
        <v>482</v>
      </c>
      <c s="2" t="s" r="H2">
        <v>483</v>
      </c>
      <c s="2" t="s" r="I2">
        <v>484</v>
      </c>
    </row>
    <row spans="1:9" r="3">
      <c s="3" t="s" r="A3">
        <v>485</v>
      </c>
    </row>
    <row spans="1:9" r="4">
      <c s="4" t="s" r="A4">
        <v>486</v>
      </c>
      <c s="7" t="n" r="B4">
        <v>5187</v>
      </c>
      <c s="7" t="n" r="C4">
        <v>359</v>
      </c>
      <c s="7" t="n" r="D4">
        <v>15084</v>
      </c>
      <c s="7" t="n" r="E4">
        <v>-662</v>
      </c>
    </row>
    <row spans="1:9" r="5">
      <c s="4" t="s" r="A5">
        <v>487</v>
      </c>
      <c s="7" t="n" r="D5">
        <v>15000</v>
      </c>
      <c s="7" t="n" r="F5">
        <v>15900</v>
      </c>
    </row>
    <row spans="1:9" r="6">
      <c s="4" t="s" r="A6">
        <v>488</v>
      </c>
    </row>
    <row spans="1:9" r="7">
      <c s="3" t="s" r="A7">
        <v>485</v>
      </c>
    </row>
    <row spans="1:9" r="8">
      <c s="4" t="s" r="A8">
        <v>489</v>
      </c>
      <c s="4" t="s" r="D8">
        <v>490</v>
      </c>
    </row>
    <row spans="1:9" r="9">
      <c s="4" t="s" r="A9">
        <v>491</v>
      </c>
    </row>
    <row spans="1:9" r="10">
      <c s="3" t="s" r="A10">
        <v>485</v>
      </c>
    </row>
    <row spans="1:9" r="11">
      <c s="4" t="s" r="A11">
        <v>489</v>
      </c>
      <c s="4" t="s" r="D11">
        <v>492</v>
      </c>
    </row>
    <row spans="1:9" r="12">
      <c s="4" t="s" r="A12">
        <v>493</v>
      </c>
    </row>
    <row spans="1:9" r="13">
      <c s="3" t="s" r="A13">
        <v>485</v>
      </c>
    </row>
    <row spans="1:9" r="14">
      <c s="4" t="s" r="A14">
        <v>486</v>
      </c>
      <c s="7" t="n" r="D14">
        <v>15100</v>
      </c>
    </row>
    <row spans="1:9" r="15">
      <c s="4" t="s" r="A15">
        <v>494</v>
      </c>
      <c s="4" t="s" r="D15">
        <v>495</v>
      </c>
    </row>
    <row spans="1:9" r="16">
      <c s="4" t="s" r="A16">
        <v>496</v>
      </c>
    </row>
    <row spans="1:9" r="17">
      <c s="3" t="s" r="A17">
        <v>485</v>
      </c>
    </row>
    <row spans="1:9" r="18">
      <c s="4" t="s" r="A18">
        <v>489</v>
      </c>
      <c s="4" t="s" r="D18">
        <v>492</v>
      </c>
    </row>
    <row spans="1:9" r="19">
      <c s="4" t="s" r="A19">
        <v>497</v>
      </c>
    </row>
    <row spans="1:9" r="20">
      <c s="3" t="s" r="A20">
        <v>485</v>
      </c>
    </row>
    <row spans="1:9" r="21">
      <c s="4" t="s" r="A21">
        <v>498</v>
      </c>
      <c s="5" t="n" r="G21">
        <v>215</v>
      </c>
      <c s="5" t="n" r="H21">
        <v>215</v>
      </c>
      <c s="5" t="n" r="I21">
        <v>215</v>
      </c>
    </row>
    <row spans="1:9" r="22">
      <c s="4" t="s" r="A22">
        <v>499</v>
      </c>
    </row>
    <row spans="1:9" r="23">
      <c s="3" t="s" r="A23">
        <v>485</v>
      </c>
    </row>
    <row spans="1:9" r="24">
      <c s="4" t="s" r="A24">
        <v>498</v>
      </c>
      <c s="5" t="n" r="G24">
        <v>1</v>
      </c>
      <c s="5" t="n" r="H24">
        <v>1</v>
      </c>
      <c s="5" t="n" r="I24">
        <v>1</v>
      </c>
    </row>
    <row spans="1:9" r="25">
      <c s="4" t="s" r="A25">
        <v>500</v>
      </c>
    </row>
    <row spans="1:9" r="26">
      <c s="3" t="s" r="A26">
        <v>485</v>
      </c>
    </row>
    <row spans="1:9" r="27">
      <c s="4" t="s" r="A27">
        <v>498</v>
      </c>
      <c s="5" t="n" r="G27">
        <v>160</v>
      </c>
      <c s="5" t="n" r="H27">
        <v>160</v>
      </c>
      <c s="5" t="n" r="I27">
        <v>160</v>
      </c>
    </row>
    <row spans="1:9" r="28">
      <c s="4" t="s" r="A28">
        <v>501</v>
      </c>
    </row>
    <row spans="1:9" r="29">
      <c s="3" t="s" r="A29">
        <v>485</v>
      </c>
    </row>
    <row spans="1:9" r="30">
      <c s="4" t="s" r="A30">
        <v>502</v>
      </c>
      <c s="11" t="n" r="G30">
        <v>296400000</v>
      </c>
      <c s="12" t="n" r="H30">
        <v>70000000</v>
      </c>
    </row>
    <row spans="1:9" r="31">
      <c s="4" t="s" r="A31">
        <v>503</v>
      </c>
    </row>
    <row spans="1:9" r="32">
      <c s="3" t="s" r="A32">
        <v>485</v>
      </c>
    </row>
    <row spans="1:9" r="33">
      <c s="4" t="s" r="A33">
        <v>504</v>
      </c>
      <c s="11" t="n" r="G33">
        <v>155100000</v>
      </c>
    </row>
    <row spans="1:9" r="34">
      <c s="4" t="s" r="A34">
        <v>505</v>
      </c>
    </row>
    <row spans="1:9" r="35">
      <c s="3" t="s" r="A35">
        <v>485</v>
      </c>
    </row>
    <row spans="1:9" r="36">
      <c s="4" t="s" r="A36">
        <v>489</v>
      </c>
      <c s="4" t="s" r="D36">
        <v>506</v>
      </c>
    </row>
    <row spans="1:9" r="37">
      <c s="4" t="s" r="A37">
        <v>507</v>
      </c>
    </row>
    <row spans="1:9" r="38">
      <c s="3" t="s" r="A38">
        <v>485</v>
      </c>
    </row>
    <row spans="1:9" r="39">
      <c s="4" t="s" r="A39">
        <v>498</v>
      </c>
      <c s="5" t="n" r="G39">
        <v>1</v>
      </c>
      <c s="5" t="n" r="H39">
        <v>1</v>
      </c>
      <c s="5" t="n" r="I39">
        <v>1</v>
      </c>
    </row>
    <row spans="1:9" r="40">
      <c s="4" t="s" r="A40">
        <v>508</v>
      </c>
    </row>
    <row spans="1:9" r="41">
      <c s="3" t="s" r="A41">
        <v>485</v>
      </c>
    </row>
    <row spans="1:9" r="42">
      <c s="4" t="s" r="A42">
        <v>498</v>
      </c>
      <c s="5" t="n" r="G42">
        <v>1</v>
      </c>
      <c s="5" t="n" r="H42">
        <v>1</v>
      </c>
      <c s="5" t="n" r="I42">
        <v>1</v>
      </c>
    </row>
    <row spans="1:9" r="43">
      <c s="4" t="s" r="A43">
        <v>509</v>
      </c>
    </row>
    <row spans="1:9" r="44">
      <c s="3" t="s" r="A44">
        <v>485</v>
      </c>
    </row>
    <row spans="1:9" r="45">
      <c s="4" t="s" r="A45">
        <v>502</v>
      </c>
      <c s="11" t="n" r="G45">
        <v>58000000</v>
      </c>
      <c s="13" t="n" r="I45">
        <v>7100000</v>
      </c>
    </row>
    <row spans="1:9" r="46">
      <c s="4" t="s" r="A46">
        <v>510</v>
      </c>
    </row>
    <row spans="1:9" r="47">
      <c s="3" t="s" r="A47">
        <v>485</v>
      </c>
    </row>
    <row spans="1:9" r="48">
      <c s="4" t="s" r="A48">
        <v>504</v>
      </c>
      <c s="11" t="n" r="G48">
        <v>7000000</v>
      </c>
    </row>
  </sheetData>
  <mergeCells count="4">
    <mergeCell ref="A1:A2"/>
    <mergeCell ref="B1:C1"/>
    <mergeCell ref="D1:E1"/>
    <mergeCell ref="G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1</v>
      </c>
      <c s="2" t="s" r="B1">
        <v>2</v>
      </c>
      <c s="2" t="s" r="C1">
        <v>25</v>
      </c>
    </row>
    <row spans="1:3" r="2">
      <c s="3" t="s" r="A2">
        <v>485</v>
      </c>
    </row>
    <row spans="1:3" r="3">
      <c s="4" t="s" r="A3">
        <v>512</v>
      </c>
      <c s="7" t="n" r="B3">
        <v>20038</v>
      </c>
      <c s="7" t="n" r="C3">
        <v>15900</v>
      </c>
    </row>
    <row spans="1:3" r="4">
      <c s="4" t="s" r="A4">
        <v>513</v>
      </c>
      <c s="5" t="n" r="B4">
        <v>5819</v>
      </c>
      <c s="5" t="n" r="C4">
        <v>12</v>
      </c>
    </row>
    <row spans="1:3" r="5">
      <c s="4" t="s" r="A5">
        <v>514</v>
      </c>
    </row>
    <row spans="1:3" r="6">
      <c s="3" t="s" r="A6">
        <v>485</v>
      </c>
    </row>
    <row spans="1:3" r="7">
      <c s="4" t="s" r="A7">
        <v>512</v>
      </c>
      <c s="5" t="n" r="B7">
        <v>19968</v>
      </c>
      <c s="5" t="n" r="C7">
        <v>15593</v>
      </c>
    </row>
    <row spans="1:3" r="8">
      <c s="4" t="s" r="A8">
        <v>513</v>
      </c>
      <c s="5" t="n" r="B8">
        <v>5688</v>
      </c>
    </row>
    <row spans="1:3" r="9">
      <c s="4" t="s" r="A9">
        <v>515</v>
      </c>
    </row>
    <row spans="1:3" r="10">
      <c s="3" t="s" r="A10">
        <v>485</v>
      </c>
    </row>
    <row spans="1:3" r="11">
      <c s="4" t="s" r="A11">
        <v>512</v>
      </c>
      <c s="5" t="n" r="B11">
        <v>16326</v>
      </c>
      <c s="5" t="n" r="C11">
        <v>10206</v>
      </c>
    </row>
    <row spans="1:3" r="12">
      <c s="4" t="s" r="A12">
        <v>516</v>
      </c>
    </row>
    <row spans="1:3" r="13">
      <c s="3" t="s" r="A13">
        <v>485</v>
      </c>
    </row>
    <row spans="1:3" r="14">
      <c s="4" t="s" r="A14">
        <v>512</v>
      </c>
      <c s="5" t="n" r="B14">
        <v>3642</v>
      </c>
      <c s="5" t="n" r="C14">
        <v>5387</v>
      </c>
    </row>
    <row spans="1:3" r="15">
      <c s="4" t="s" r="A15">
        <v>517</v>
      </c>
    </row>
    <row spans="1:3" r="16">
      <c s="3" t="s" r="A16">
        <v>485</v>
      </c>
    </row>
    <row spans="1:3" r="17">
      <c s="4" t="s" r="A17">
        <v>513</v>
      </c>
      <c s="5" t="n" r="B17">
        <v>2502</v>
      </c>
    </row>
    <row spans="1:3" r="18">
      <c s="4" t="s" r="A18">
        <v>518</v>
      </c>
    </row>
    <row spans="1:3" r="19">
      <c s="3" t="s" r="A19">
        <v>485</v>
      </c>
    </row>
    <row spans="1:3" r="20">
      <c s="4" t="s" r="A20">
        <v>513</v>
      </c>
      <c s="5" t="n" r="B20">
        <v>3186</v>
      </c>
    </row>
    <row spans="1:3" r="21">
      <c s="4" t="s" r="A21">
        <v>505</v>
      </c>
    </row>
    <row spans="1:3" r="22">
      <c s="3" t="s" r="A22">
        <v>485</v>
      </c>
    </row>
    <row spans="1:3" r="23">
      <c s="4" t="s" r="A23">
        <v>512</v>
      </c>
      <c s="5" t="n" r="B23">
        <v>70</v>
      </c>
      <c s="5" t="n" r="C23">
        <v>307</v>
      </c>
    </row>
    <row spans="1:3" r="24">
      <c s="4" t="s" r="A24">
        <v>513</v>
      </c>
      <c s="5" t="n" r="B24">
        <v>131</v>
      </c>
      <c s="5" t="n" r="C24">
        <v>12</v>
      </c>
    </row>
    <row spans="1:3" r="25">
      <c s="4" t="s" r="A25">
        <v>519</v>
      </c>
    </row>
    <row spans="1:3" r="26">
      <c s="3" t="s" r="A26">
        <v>485</v>
      </c>
    </row>
    <row spans="1:3" r="27">
      <c s="4" t="s" r="A27">
        <v>512</v>
      </c>
      <c s="5" t="n" r="B27">
        <v>70</v>
      </c>
      <c s="5" t="n" r="C27">
        <v>307</v>
      </c>
    </row>
    <row spans="1:3" r="28">
      <c s="4" t="s" r="A28">
        <v>520</v>
      </c>
    </row>
    <row spans="1:3" r="29">
      <c s="3" t="s" r="A29">
        <v>485</v>
      </c>
    </row>
    <row spans="1:3" r="30">
      <c s="4" t="s" r="A30">
        <v>513</v>
      </c>
      <c s="7" t="n" r="B30">
        <v>131</v>
      </c>
      <c s="7" t="n" r="C30">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9</v>
      </c>
      <c s="2" t="s" r="B1">
        <v>1</v>
      </c>
    </row>
    <row spans="1:2" r="2">
      <c s="2" t="s" r="B2">
        <v>2</v>
      </c>
    </row>
    <row spans="1:2" r="3">
      <c s="3" t="s" r="A3">
        <v>147</v>
      </c>
    </row>
    <row spans="1:2" r="4">
      <c s="4" t="s" r="A4">
        <v>149</v>
      </c>
      <c s="4" t="s"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521</v>
      </c>
      <c s="2" t="s" r="C1">
        <v>70</v>
      </c>
      <c s="2" t="s" r="E1">
        <v>1</v>
      </c>
      <c s="2" t="s" r="G1">
        <v>388</v>
      </c>
    </row>
    <row spans="1:7" r="2">
      <c s="2" t="s" r="C2">
        <v>2</v>
      </c>
      <c s="2" t="s" r="D2">
        <v>71</v>
      </c>
      <c s="2" t="s" r="E2">
        <v>2</v>
      </c>
      <c s="2" t="s" r="F2">
        <v>71</v>
      </c>
      <c s="2" t="s" r="G2">
        <v>25</v>
      </c>
    </row>
    <row spans="1:7" r="3">
      <c s="3" t="s" r="A3">
        <v>522</v>
      </c>
    </row>
    <row spans="1:7" r="4">
      <c s="4" t="s" r="A4">
        <v>523</v>
      </c>
      <c s="7" t="n" r="E4">
        <v>15000</v>
      </c>
      <c s="7" t="n" r="G4">
        <v>15900</v>
      </c>
    </row>
    <row spans="1:7" r="5">
      <c s="4" t="s" r="A5">
        <v>524</v>
      </c>
    </row>
    <row spans="1:7" r="6">
      <c s="3" t="s" r="A6">
        <v>522</v>
      </c>
    </row>
    <row spans="1:7" r="7">
      <c s="4" t="s" r="A7">
        <v>523</v>
      </c>
      <c s="4" t="s" r="B7">
        <v>26</v>
      </c>
      <c s="7" t="n" r="C7">
        <v>3126</v>
      </c>
      <c s="7" t="n" r="D7">
        <v>6247</v>
      </c>
      <c s="5" t="n" r="E7">
        <v>14191</v>
      </c>
      <c s="7" t="n" r="F7">
        <v>9395</v>
      </c>
    </row>
    <row spans="1:7" r="8">
      <c s="4" t="s" r="A8">
        <v>525</v>
      </c>
      <c s="4" t="s" r="B8">
        <v>459</v>
      </c>
      <c s="5" t="n" r="C8">
        <v>5187</v>
      </c>
      <c s="5" t="n" r="D8">
        <v>359</v>
      </c>
      <c s="5" t="n" r="E8">
        <v>15084</v>
      </c>
      <c s="5" t="n" r="F8">
        <v>-662</v>
      </c>
    </row>
    <row spans="1:7" r="9">
      <c s="4" t="s" r="A9">
        <v>526</v>
      </c>
      <c s="4" t="s" r="B9">
        <v>527</v>
      </c>
      <c s="5" t="n" r="C9">
        <v>-264</v>
      </c>
      <c s="5" t="n" r="D9">
        <v>-179</v>
      </c>
      <c s="5" t="n" r="E9">
        <v>-404</v>
      </c>
      <c s="5" t="n" r="F9">
        <v>-499</v>
      </c>
    </row>
    <row spans="1:7" r="10">
      <c s="4" t="s" r="A10">
        <v>528</v>
      </c>
    </row>
    <row spans="1:7" r="11">
      <c s="3" t="s" r="A11">
        <v>522</v>
      </c>
    </row>
    <row spans="1:7" r="12">
      <c s="4" t="s" r="A12">
        <v>526</v>
      </c>
      <c s="4" t="s" r="B12">
        <v>529</v>
      </c>
      <c s="7" t="n" r="C12">
        <v>-514</v>
      </c>
      <c s="7" t="n" r="D12">
        <v>4365</v>
      </c>
      <c s="7" t="n" r="E12">
        <v>6052</v>
      </c>
      <c s="7" t="n" r="F12">
        <v>4861</v>
      </c>
    </row>
    <row spans="1:7" r="13">
      <c t="n" r="A13"/>
    </row>
    <row spans="1:7" r="14">
      <c s="4" t="s" r="A14">
        <v>26</v>
      </c>
      <c s="4" t="s" r="B14">
        <v>530</v>
      </c>
    </row>
    <row spans="1:7" r="15">
      <c s="4" t="s" r="A15">
        <v>459</v>
      </c>
      <c s="4" t="s" r="B15">
        <v>531</v>
      </c>
    </row>
    <row spans="1:7" r="16">
      <c s="4" t="s" r="A16">
        <v>527</v>
      </c>
      <c s="4" t="s" r="B16">
        <v>532</v>
      </c>
    </row>
    <row spans="1:7" r="17">
      <c s="4" t="s" r="A17">
        <v>529</v>
      </c>
      <c s="4" t="s" r="B17">
        <v>533</v>
      </c>
    </row>
  </sheetData>
  <mergeCells count="8">
    <mergeCell ref="A1:B2"/>
    <mergeCell ref="C1:D1"/>
    <mergeCell ref="E1:F1"/>
    <mergeCell ref="A13:F13"/>
    <mergeCell ref="B14:F14"/>
    <mergeCell ref="B15:F15"/>
    <mergeCell ref="B16:F16"/>
    <mergeCell ref="B17:F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34</v>
      </c>
      <c s="2" t="s" r="C1">
        <v>2</v>
      </c>
      <c s="2" t="s" r="D1">
        <v>25</v>
      </c>
    </row>
    <row spans="1:4" r="2">
      <c s="3" t="s" r="A2">
        <v>535</v>
      </c>
    </row>
    <row spans="1:4" r="3">
      <c s="4" t="s" r="A3">
        <v>536</v>
      </c>
      <c s="7" t="n" r="C3">
        <v>756365</v>
      </c>
      <c s="7" t="n" r="D3">
        <v>167562</v>
      </c>
    </row>
    <row spans="1:4" r="4">
      <c s="4" t="s" r="A4">
        <v>537</v>
      </c>
    </row>
    <row spans="1:4" r="5">
      <c s="3" t="s" r="A5">
        <v>535</v>
      </c>
    </row>
    <row spans="1:4" r="6">
      <c s="4" t="s" r="A6">
        <v>538</v>
      </c>
      <c s="5" t="n" r="C6">
        <v>376346</v>
      </c>
      <c s="5" t="n" r="D6">
        <v>875486</v>
      </c>
    </row>
    <row spans="1:4" r="7">
      <c s="4" t="s" r="A7">
        <v>536</v>
      </c>
      <c s="5" t="n" r="C7">
        <v>756365</v>
      </c>
      <c s="5" t="n" r="D7">
        <v>167562</v>
      </c>
    </row>
    <row spans="1:4" r="8">
      <c s="4" t="s" r="A8">
        <v>539</v>
      </c>
      <c s="5" t="n" r="C8">
        <v>24090</v>
      </c>
      <c s="5" t="n" r="D8">
        <v>15767</v>
      </c>
    </row>
    <row spans="1:4" r="9">
      <c s="4" t="s" r="A9">
        <v>540</v>
      </c>
      <c s="5" t="n" r="C9">
        <v>31051</v>
      </c>
      <c s="5" t="n" r="D9">
        <v>41310</v>
      </c>
    </row>
    <row spans="1:4" r="10">
      <c s="4" t="s" r="A10">
        <v>541</v>
      </c>
      <c s="5" t="n" r="C10">
        <v>1187852</v>
      </c>
      <c s="5" t="n" r="D10">
        <v>1100125</v>
      </c>
    </row>
    <row spans="1:4" r="11">
      <c s="4" t="s" r="A11">
        <v>542</v>
      </c>
      <c s="5" t="n" r="C11">
        <v>99055</v>
      </c>
      <c s="5" t="n" r="D11">
        <v>6211</v>
      </c>
    </row>
    <row spans="1:4" r="12">
      <c s="4" t="s" r="A12">
        <v>543</v>
      </c>
      <c s="5" t="n" r="C12">
        <v>68390</v>
      </c>
      <c s="5" t="n" r="D12">
        <v>62332</v>
      </c>
    </row>
    <row spans="1:4" r="13">
      <c s="4" t="s" r="A13">
        <v>544</v>
      </c>
      <c s="5" t="n" r="C13">
        <v>167445</v>
      </c>
      <c s="5" t="n" r="D13">
        <v>68543</v>
      </c>
    </row>
    <row spans="1:4" r="14">
      <c s="4" t="s" r="A14">
        <v>545</v>
      </c>
    </row>
    <row spans="1:4" r="15">
      <c s="3" t="s" r="A15">
        <v>535</v>
      </c>
    </row>
    <row spans="1:4" r="16">
      <c s="4" t="s" r="A16">
        <v>538</v>
      </c>
      <c s="5" t="n" r="C16">
        <v>277738</v>
      </c>
      <c s="5" t="n" r="D16">
        <v>225159</v>
      </c>
    </row>
    <row spans="1:4" r="17">
      <c s="4" t="s" r="A17">
        <v>546</v>
      </c>
    </row>
    <row spans="1:4" r="18">
      <c s="3" t="s" r="A18">
        <v>535</v>
      </c>
    </row>
    <row spans="1:4" r="19">
      <c s="4" t="s" r="A19">
        <v>538</v>
      </c>
      <c s="5" t="n" r="C19">
        <v>98608</v>
      </c>
      <c s="5" t="n" r="D19">
        <v>650327</v>
      </c>
    </row>
    <row spans="1:4" r="20">
      <c s="4" t="s" r="A20">
        <v>547</v>
      </c>
    </row>
    <row spans="1:4" r="21">
      <c s="3" t="s" r="A21">
        <v>535</v>
      </c>
    </row>
    <row spans="1:4" r="22">
      <c s="4" t="s" r="A22">
        <v>542</v>
      </c>
      <c s="5" t="n" r="C22">
        <v>2131</v>
      </c>
      <c s="5" t="n" r="D22">
        <v>2304</v>
      </c>
    </row>
    <row spans="1:4" r="23">
      <c s="4" t="s" r="A23">
        <v>543</v>
      </c>
      <c s="5" t="n" r="C23">
        <v>30330</v>
      </c>
      <c s="5" t="n" r="D23">
        <v>23565</v>
      </c>
    </row>
    <row spans="1:4" r="24">
      <c s="4" t="s" r="A24">
        <v>548</v>
      </c>
    </row>
    <row spans="1:4" r="25">
      <c s="3" t="s" r="A25">
        <v>535</v>
      </c>
    </row>
    <row spans="1:4" r="26">
      <c s="4" t="s" r="A26">
        <v>542</v>
      </c>
      <c s="4" t="s" r="B26">
        <v>26</v>
      </c>
      <c s="5" t="n" r="C26">
        <v>2633</v>
      </c>
      <c s="5" t="n" r="D26">
        <v>12</v>
      </c>
    </row>
    <row spans="1:4" r="27">
      <c s="4" t="s" r="A27">
        <v>543</v>
      </c>
      <c s="4" t="s" r="B27">
        <v>26</v>
      </c>
      <c s="5" t="n" r="C27">
        <v>3186</v>
      </c>
    </row>
    <row spans="1:4" r="28">
      <c s="4" t="s" r="A28">
        <v>549</v>
      </c>
    </row>
    <row spans="1:4" r="29">
      <c s="3" t="s" r="A29">
        <v>535</v>
      </c>
    </row>
    <row spans="1:4" r="30">
      <c s="4" t="s" r="A30">
        <v>542</v>
      </c>
      <c s="5" t="n" r="C30">
        <v>94291</v>
      </c>
      <c s="5" t="n" r="D30">
        <v>3895</v>
      </c>
    </row>
    <row spans="1:4" r="31">
      <c s="4" t="s" r="A31">
        <v>543</v>
      </c>
      <c s="5" t="n" r="C31">
        <v>34874</v>
      </c>
      <c s="5" t="n" r="D31">
        <v>38767</v>
      </c>
    </row>
    <row spans="1:4" r="32">
      <c s="4" t="s" r="A32">
        <v>550</v>
      </c>
    </row>
    <row spans="1:4" r="33">
      <c s="3" t="s" r="A33">
        <v>535</v>
      </c>
    </row>
    <row spans="1:4" r="34">
      <c s="4" t="s" r="A34">
        <v>551</v>
      </c>
      <c s="5" t="n" r="C34">
        <v>50138</v>
      </c>
      <c s="5" t="n" r="D34">
        <v>54174</v>
      </c>
    </row>
    <row spans="1:4" r="35">
      <c s="4" t="s" r="A35">
        <v>552</v>
      </c>
      <c s="5" t="n" r="C35">
        <v>7550</v>
      </c>
      <c s="5" t="n" r="D35">
        <v>18129</v>
      </c>
    </row>
    <row spans="1:4" r="36">
      <c s="4" t="s" r="A36">
        <v>553</v>
      </c>
    </row>
    <row spans="1:4" r="37">
      <c s="3" t="s" r="A37">
        <v>535</v>
      </c>
    </row>
    <row spans="1:4" r="38">
      <c s="4" t="s" r="A38">
        <v>551</v>
      </c>
      <c s="5" t="n" r="C38">
        <v>57446</v>
      </c>
      <c s="5" t="n" r="D38">
        <v>15532</v>
      </c>
    </row>
    <row spans="1:4" r="39">
      <c s="4" t="s" r="A39">
        <v>552</v>
      </c>
      <c s="5" t="n" r="C39">
        <v>355968</v>
      </c>
      <c s="5" t="n" r="D39">
        <v>79604</v>
      </c>
    </row>
    <row spans="1:4" r="40">
      <c s="4" t="s" r="A40">
        <v>554</v>
      </c>
    </row>
    <row spans="1:4" r="41">
      <c s="3" t="s" r="A41">
        <v>535</v>
      </c>
    </row>
    <row spans="1:4" r="42">
      <c s="4" t="s" r="A42">
        <v>551</v>
      </c>
      <c s="5" t="n" r="C42">
        <v>60892</v>
      </c>
    </row>
    <row spans="1:4" r="43">
      <c s="4" t="s" r="A43">
        <v>555</v>
      </c>
    </row>
    <row spans="1:4" r="44">
      <c s="3" t="s" r="A44">
        <v>535</v>
      </c>
    </row>
    <row spans="1:4" r="45">
      <c s="4" t="s" r="A45">
        <v>551</v>
      </c>
      <c s="5" t="n" r="C45">
        <v>73508</v>
      </c>
    </row>
    <row spans="1:4" r="46">
      <c s="4" t="s" r="A46">
        <v>552</v>
      </c>
      <c s="5" t="n" r="C46">
        <v>150733</v>
      </c>
    </row>
    <row spans="1:4" r="47">
      <c s="4" t="s" r="A47">
        <v>556</v>
      </c>
    </row>
    <row spans="1:4" r="48">
      <c s="3" t="s" r="A48">
        <v>535</v>
      </c>
    </row>
    <row spans="1:4" r="49">
      <c s="4" t="s" r="A49">
        <v>552</v>
      </c>
      <c s="5" t="n" r="C49">
        <v>130</v>
      </c>
      <c s="5" t="n" r="D49">
        <v>123</v>
      </c>
    </row>
    <row spans="1:4" r="50">
      <c s="4" t="s" r="A50">
        <v>557</v>
      </c>
    </row>
    <row spans="1:4" r="51">
      <c s="3" t="s" r="A51">
        <v>535</v>
      </c>
    </row>
    <row spans="1:4" r="52">
      <c s="4" t="s" r="A52">
        <v>539</v>
      </c>
      <c s="5" t="n" r="C52">
        <v>348</v>
      </c>
      <c s="5" t="n" r="D52">
        <v>514</v>
      </c>
    </row>
    <row spans="1:4" r="53">
      <c s="4" t="s" r="A53">
        <v>540</v>
      </c>
      <c s="5" t="n" r="C53">
        <v>5989</v>
      </c>
      <c s="5" t="n" r="D53">
        <v>5112</v>
      </c>
    </row>
    <row spans="1:4" r="54">
      <c s="4" t="s" r="A54">
        <v>558</v>
      </c>
    </row>
    <row spans="1:4" r="55">
      <c s="3" t="s" r="A55">
        <v>535</v>
      </c>
    </row>
    <row spans="1:4" r="56">
      <c s="4" t="s" r="A56">
        <v>539</v>
      </c>
      <c s="4" t="s" r="B56">
        <v>26</v>
      </c>
      <c s="5" t="n" r="C56">
        <v>16396</v>
      </c>
      <c s="5" t="n" r="D56">
        <v>10513</v>
      </c>
    </row>
    <row spans="1:4" r="57">
      <c s="4" t="s" r="A57">
        <v>540</v>
      </c>
      <c s="4" t="s" r="B57">
        <v>26</v>
      </c>
      <c s="5" t="n" r="C57">
        <v>3642</v>
      </c>
    </row>
    <row spans="1:4" r="58">
      <c s="4" t="s" r="A58">
        <v>559</v>
      </c>
    </row>
    <row spans="1:4" r="59">
      <c s="3" t="s" r="A59">
        <v>535</v>
      </c>
    </row>
    <row spans="1:4" r="60">
      <c s="4" t="s" r="A60">
        <v>539</v>
      </c>
      <c s="4" t="s" r="B60">
        <v>459</v>
      </c>
      <c s="5" t="n" r="C60">
        <v>7346</v>
      </c>
      <c s="5" t="n" r="D60">
        <v>2354</v>
      </c>
    </row>
    <row spans="1:4" r="61">
      <c s="4" t="s" r="A61">
        <v>540</v>
      </c>
      <c s="4" t="s" r="B61">
        <v>459</v>
      </c>
      <c s="5" t="n" r="D61">
        <v>5387</v>
      </c>
    </row>
    <row spans="1:4" r="62">
      <c s="4" t="s" r="A62">
        <v>560</v>
      </c>
    </row>
    <row spans="1:4" r="63">
      <c s="3" t="s" r="A63">
        <v>535</v>
      </c>
    </row>
    <row spans="1:4" r="64">
      <c s="4" t="s" r="A64">
        <v>540</v>
      </c>
      <c s="4" t="s" r="B64">
        <v>527</v>
      </c>
      <c s="5" t="n" r="C64">
        <v>21420</v>
      </c>
      <c s="5" t="n" r="D64">
        <v>30811</v>
      </c>
    </row>
    <row spans="1:4" r="65">
      <c s="4" t="s" r="A65">
        <v>561</v>
      </c>
    </row>
    <row spans="1:4" r="66">
      <c s="3" t="s" r="A66">
        <v>535</v>
      </c>
    </row>
    <row spans="1:4" r="67">
      <c s="4" t="s" r="A67">
        <v>539</v>
      </c>
      <c s="4" t="s" r="B67">
        <v>529</v>
      </c>
      <c s="5" t="n" r="D67">
        <v>2386</v>
      </c>
    </row>
    <row spans="1:4" r="68">
      <c s="4" t="s" r="A68">
        <v>562</v>
      </c>
    </row>
    <row spans="1:4" r="69">
      <c s="3" t="s" r="A69">
        <v>535</v>
      </c>
    </row>
    <row spans="1:4" r="70">
      <c s="4" t="s" r="A70">
        <v>538</v>
      </c>
      <c s="5" t="n" r="C70">
        <v>277738</v>
      </c>
      <c s="5" t="n" r="D70">
        <v>225159</v>
      </c>
    </row>
    <row spans="1:4" r="71">
      <c s="4" t="s" r="A71">
        <v>540</v>
      </c>
      <c s="5" t="n" r="C71">
        <v>21420</v>
      </c>
      <c s="5" t="n" r="D71">
        <v>30811</v>
      </c>
    </row>
    <row spans="1:4" r="72">
      <c s="4" t="s" r="A72">
        <v>541</v>
      </c>
      <c s="5" t="n" r="C72">
        <v>299158</v>
      </c>
      <c s="5" t="n" r="D72">
        <v>255970</v>
      </c>
    </row>
    <row spans="1:4" r="73">
      <c s="4" t="s" r="A73">
        <v>542</v>
      </c>
      <c s="5" t="n" r="C73">
        <v>1783</v>
      </c>
      <c s="5" t="n" r="D73">
        <v>1790</v>
      </c>
    </row>
    <row spans="1:4" r="74">
      <c s="4" t="s" r="A74">
        <v>543</v>
      </c>
      <c s="5" t="n" r="C74">
        <v>24341</v>
      </c>
      <c s="5" t="n" r="D74">
        <v>18453</v>
      </c>
    </row>
    <row spans="1:4" r="75">
      <c s="4" t="s" r="A75">
        <v>544</v>
      </c>
      <c s="5" t="n" r="C75">
        <v>26124</v>
      </c>
      <c s="5" t="n" r="D75">
        <v>20243</v>
      </c>
    </row>
    <row spans="1:4" r="76">
      <c s="4" t="s" r="A76">
        <v>563</v>
      </c>
    </row>
    <row spans="1:4" r="77">
      <c s="3" t="s" r="A77">
        <v>535</v>
      </c>
    </row>
    <row spans="1:4" r="78">
      <c s="4" t="s" r="A78">
        <v>538</v>
      </c>
      <c s="5" t="n" r="C78">
        <v>277738</v>
      </c>
      <c s="5" t="n" r="D78">
        <v>225159</v>
      </c>
    </row>
    <row spans="1:4" r="79">
      <c s="4" t="s" r="A79">
        <v>564</v>
      </c>
    </row>
    <row spans="1:4" r="80">
      <c s="3" t="s" r="A80">
        <v>535</v>
      </c>
    </row>
    <row spans="1:4" r="81">
      <c s="4" t="s" r="A81">
        <v>542</v>
      </c>
      <c s="5" t="n" r="C81">
        <v>1783</v>
      </c>
      <c s="5" t="n" r="D81">
        <v>1790</v>
      </c>
    </row>
    <row spans="1:4" r="82">
      <c s="4" t="s" r="A82">
        <v>543</v>
      </c>
      <c s="5" t="n" r="C82">
        <v>24341</v>
      </c>
      <c s="5" t="n" r="D82">
        <v>18453</v>
      </c>
    </row>
    <row spans="1:4" r="83">
      <c s="4" t="s" r="A83">
        <v>565</v>
      </c>
    </row>
    <row spans="1:4" r="84">
      <c s="3" t="s" r="A84">
        <v>535</v>
      </c>
    </row>
    <row spans="1:4" r="85">
      <c s="4" t="s" r="A85">
        <v>540</v>
      </c>
      <c s="4" t="s" r="B85">
        <v>527</v>
      </c>
      <c s="5" t="n" r="C85">
        <v>21420</v>
      </c>
      <c s="5" t="n" r="D85">
        <v>30811</v>
      </c>
    </row>
    <row spans="1:4" r="86">
      <c s="4" t="s" r="A86">
        <v>566</v>
      </c>
    </row>
    <row spans="1:4" r="87">
      <c s="3" t="s" r="A87">
        <v>535</v>
      </c>
    </row>
    <row spans="1:4" r="88">
      <c s="4" t="s" r="A88">
        <v>538</v>
      </c>
      <c s="5" t="n" r="C88">
        <v>98608</v>
      </c>
      <c s="5" t="n" r="D88">
        <v>650327</v>
      </c>
    </row>
    <row spans="1:4" r="89">
      <c s="4" t="s" r="A89">
        <v>536</v>
      </c>
      <c s="5" t="n" r="C89">
        <v>756365</v>
      </c>
      <c s="5" t="n" r="D89">
        <v>167562</v>
      </c>
    </row>
    <row spans="1:4" r="90">
      <c s="4" t="s" r="A90">
        <v>539</v>
      </c>
      <c s="5" t="n" r="C90">
        <v>24090</v>
      </c>
      <c s="5" t="n" r="D90">
        <v>13381</v>
      </c>
    </row>
    <row spans="1:4" r="91">
      <c s="4" t="s" r="A91">
        <v>540</v>
      </c>
      <c s="5" t="n" r="C91">
        <v>9631</v>
      </c>
      <c s="5" t="n" r="D91">
        <v>10499</v>
      </c>
    </row>
    <row spans="1:4" r="92">
      <c s="4" t="s" r="A92">
        <v>541</v>
      </c>
      <c s="5" t="n" r="C92">
        <v>888694</v>
      </c>
      <c s="5" t="n" r="D92">
        <v>841769</v>
      </c>
    </row>
    <row spans="1:4" r="93">
      <c s="4" t="s" r="A93">
        <v>542</v>
      </c>
      <c s="5" t="n" r="C93">
        <v>2981</v>
      </c>
      <c s="5" t="n" r="D93">
        <v>526</v>
      </c>
    </row>
    <row spans="1:4" r="94">
      <c s="4" t="s" r="A94">
        <v>543</v>
      </c>
      <c s="5" t="n" r="C94">
        <v>9175</v>
      </c>
      <c s="5" t="n" r="D94">
        <v>5112</v>
      </c>
    </row>
    <row spans="1:4" r="95">
      <c s="4" t="s" r="A95">
        <v>544</v>
      </c>
      <c s="5" t="n" r="C95">
        <v>12156</v>
      </c>
      <c s="5" t="n" r="D95">
        <v>5638</v>
      </c>
    </row>
    <row spans="1:4" r="96">
      <c s="4" t="s" r="A96">
        <v>567</v>
      </c>
    </row>
    <row spans="1:4" r="97">
      <c s="3" t="s" r="A97">
        <v>535</v>
      </c>
    </row>
    <row spans="1:4" r="98">
      <c s="4" t="s" r="A98">
        <v>538</v>
      </c>
      <c s="5" t="n" r="C98">
        <v>98608</v>
      </c>
      <c s="5" t="n" r="D98">
        <v>650327</v>
      </c>
    </row>
    <row spans="1:4" r="99">
      <c s="4" t="s" r="A99">
        <v>568</v>
      </c>
    </row>
    <row spans="1:4" r="100">
      <c s="3" t="s" r="A100">
        <v>535</v>
      </c>
    </row>
    <row spans="1:4" r="101">
      <c s="4" t="s" r="A101">
        <v>542</v>
      </c>
      <c s="5" t="n" r="C101">
        <v>348</v>
      </c>
      <c s="5" t="n" r="D101">
        <v>514</v>
      </c>
    </row>
    <row spans="1:4" r="102">
      <c s="4" t="s" r="A102">
        <v>543</v>
      </c>
      <c s="5" t="n" r="C102">
        <v>5989</v>
      </c>
      <c s="5" t="n" r="D102">
        <v>5112</v>
      </c>
    </row>
    <row spans="1:4" r="103">
      <c s="4" t="s" r="A103">
        <v>569</v>
      </c>
    </row>
    <row spans="1:4" r="104">
      <c s="3" t="s" r="A104">
        <v>535</v>
      </c>
    </row>
    <row spans="1:4" r="105">
      <c s="4" t="s" r="A105">
        <v>542</v>
      </c>
      <c s="4" t="s" r="B105">
        <v>26</v>
      </c>
      <c s="5" t="n" r="C105">
        <v>2633</v>
      </c>
      <c s="5" t="n" r="D105">
        <v>12</v>
      </c>
    </row>
    <row spans="1:4" r="106">
      <c s="4" t="s" r="A106">
        <v>543</v>
      </c>
      <c s="4" t="s" r="B106">
        <v>26</v>
      </c>
      <c s="5" t="n" r="C106">
        <v>3186</v>
      </c>
    </row>
    <row spans="1:4" r="107">
      <c s="4" t="s" r="A107">
        <v>570</v>
      </c>
    </row>
    <row spans="1:4" r="108">
      <c s="3" t="s" r="A108">
        <v>535</v>
      </c>
    </row>
    <row spans="1:4" r="109">
      <c s="4" t="s" r="A109">
        <v>551</v>
      </c>
      <c s="5" t="n" r="C109">
        <v>50138</v>
      </c>
      <c s="5" t="n" r="D109">
        <v>54174</v>
      </c>
    </row>
    <row spans="1:4" r="110">
      <c s="4" t="s" r="A110">
        <v>552</v>
      </c>
      <c s="5" t="n" r="C110">
        <v>7550</v>
      </c>
      <c s="5" t="n" r="D110">
        <v>18129</v>
      </c>
    </row>
    <row spans="1:4" r="111">
      <c s="4" t="s" r="A111">
        <v>571</v>
      </c>
    </row>
    <row spans="1:4" r="112">
      <c s="3" t="s" r="A112">
        <v>535</v>
      </c>
    </row>
    <row spans="1:4" r="113">
      <c s="4" t="s" r="A113">
        <v>551</v>
      </c>
      <c s="5" t="n" r="C113">
        <v>57446</v>
      </c>
      <c s="5" t="n" r="D113">
        <v>15532</v>
      </c>
    </row>
    <row spans="1:4" r="114">
      <c s="4" t="s" r="A114">
        <v>552</v>
      </c>
      <c s="5" t="n" r="C114">
        <v>355968</v>
      </c>
      <c s="5" t="n" r="D114">
        <v>79604</v>
      </c>
    </row>
    <row spans="1:4" r="115">
      <c s="4" t="s" r="A115">
        <v>572</v>
      </c>
    </row>
    <row spans="1:4" r="116">
      <c s="3" t="s" r="A116">
        <v>535</v>
      </c>
    </row>
    <row spans="1:4" r="117">
      <c s="4" t="s" r="A117">
        <v>551</v>
      </c>
      <c s="5" t="n" r="C117">
        <v>60892</v>
      </c>
    </row>
    <row spans="1:4" r="118">
      <c s="4" t="s" r="A118">
        <v>573</v>
      </c>
    </row>
    <row spans="1:4" r="119">
      <c s="3" t="s" r="A119">
        <v>535</v>
      </c>
    </row>
    <row spans="1:4" r="120">
      <c s="4" t="s" r="A120">
        <v>551</v>
      </c>
      <c s="5" t="n" r="C120">
        <v>73508</v>
      </c>
    </row>
    <row spans="1:4" r="121">
      <c s="4" t="s" r="A121">
        <v>552</v>
      </c>
      <c s="5" t="n" r="C121">
        <v>150733</v>
      </c>
    </row>
    <row spans="1:4" r="122">
      <c s="4" t="s" r="A122">
        <v>574</v>
      </c>
    </row>
    <row spans="1:4" r="123">
      <c s="3" t="s" r="A123">
        <v>535</v>
      </c>
    </row>
    <row spans="1:4" r="124">
      <c s="4" t="s" r="A124">
        <v>552</v>
      </c>
      <c s="5" t="n" r="C124">
        <v>130</v>
      </c>
      <c s="5" t="n" r="D124">
        <v>123</v>
      </c>
    </row>
    <row spans="1:4" r="125">
      <c s="4" t="s" r="A125">
        <v>575</v>
      </c>
    </row>
    <row spans="1:4" r="126">
      <c s="3" t="s" r="A126">
        <v>535</v>
      </c>
    </row>
    <row spans="1:4" r="127">
      <c s="4" t="s" r="A127">
        <v>539</v>
      </c>
      <c s="5" t="n" r="C127">
        <v>348</v>
      </c>
      <c s="5" t="n" r="D127">
        <v>514</v>
      </c>
    </row>
    <row spans="1:4" r="128">
      <c s="4" t="s" r="A128">
        <v>540</v>
      </c>
      <c s="5" t="n" r="C128">
        <v>5989</v>
      </c>
      <c s="5" t="n" r="D128">
        <v>5112</v>
      </c>
    </row>
    <row spans="1:4" r="129">
      <c s="4" t="s" r="A129">
        <v>576</v>
      </c>
    </row>
    <row spans="1:4" r="130">
      <c s="3" t="s" r="A130">
        <v>535</v>
      </c>
    </row>
    <row spans="1:4" r="131">
      <c s="4" t="s" r="A131">
        <v>539</v>
      </c>
      <c s="4" t="s" r="B131">
        <v>26</v>
      </c>
      <c s="5" t="n" r="C131">
        <v>16396</v>
      </c>
      <c s="5" t="n" r="D131">
        <v>10513</v>
      </c>
    </row>
    <row spans="1:4" r="132">
      <c s="4" t="s" r="A132">
        <v>540</v>
      </c>
      <c s="4" t="s" r="B132">
        <v>26</v>
      </c>
      <c s="5" t="n" r="C132">
        <v>3642</v>
      </c>
    </row>
    <row spans="1:4" r="133">
      <c s="4" t="s" r="A133">
        <v>577</v>
      </c>
    </row>
    <row spans="1:4" r="134">
      <c s="3" t="s" r="A134">
        <v>535</v>
      </c>
    </row>
    <row spans="1:4" r="135">
      <c s="4" t="s" r="A135">
        <v>539</v>
      </c>
      <c s="4" t="s" r="B135">
        <v>459</v>
      </c>
      <c s="5" t="n" r="C135">
        <v>7346</v>
      </c>
      <c s="5" t="n" r="D135">
        <v>2354</v>
      </c>
    </row>
    <row spans="1:4" r="136">
      <c s="4" t="s" r="A136">
        <v>540</v>
      </c>
      <c s="4" t="s" r="B136">
        <v>459</v>
      </c>
      <c s="5" t="n" r="D136">
        <v>5387</v>
      </c>
    </row>
    <row spans="1:4" r="137">
      <c s="4" t="s" r="A137">
        <v>578</v>
      </c>
    </row>
    <row spans="1:4" r="138">
      <c s="3" t="s" r="A138">
        <v>535</v>
      </c>
    </row>
    <row spans="1:4" r="139">
      <c s="4" t="s" r="A139">
        <v>539</v>
      </c>
      <c s="5" t="n" r="D139">
        <v>2386</v>
      </c>
    </row>
    <row spans="1:4" r="140">
      <c s="4" t="s" r="A140">
        <v>541</v>
      </c>
      <c s="5" t="n" r="D140">
        <v>2386</v>
      </c>
    </row>
    <row spans="1:4" r="141">
      <c s="4" t="s" r="A141">
        <v>542</v>
      </c>
      <c s="5" t="n" r="C141">
        <v>94291</v>
      </c>
      <c s="5" t="n" r="D141">
        <v>3895</v>
      </c>
    </row>
    <row spans="1:4" r="142">
      <c s="4" t="s" r="A142">
        <v>543</v>
      </c>
      <c s="5" t="n" r="C142">
        <v>34874</v>
      </c>
      <c s="5" t="n" r="D142">
        <v>38767</v>
      </c>
    </row>
    <row spans="1:4" r="143">
      <c s="4" t="s" r="A143">
        <v>544</v>
      </c>
      <c s="5" t="n" r="C143">
        <v>129165</v>
      </c>
      <c s="5" t="n" r="D143">
        <v>42662</v>
      </c>
    </row>
    <row spans="1:4" r="144">
      <c s="4" t="s" r="A144">
        <v>579</v>
      </c>
    </row>
    <row spans="1:4" r="145">
      <c s="3" t="s" r="A145">
        <v>535</v>
      </c>
    </row>
    <row spans="1:4" r="146">
      <c s="4" t="s" r="A146">
        <v>542</v>
      </c>
      <c s="5" t="n" r="C146">
        <v>94291</v>
      </c>
      <c s="5" t="n" r="D146">
        <v>3895</v>
      </c>
    </row>
    <row spans="1:4" r="147">
      <c s="4" t="s" r="A147">
        <v>543</v>
      </c>
      <c s="7" t="n" r="C147">
        <v>34874</v>
      </c>
      <c s="5" t="n" r="D147">
        <v>38767</v>
      </c>
    </row>
    <row spans="1:4" r="148">
      <c s="4" t="s" r="A148">
        <v>580</v>
      </c>
    </row>
    <row spans="1:4" r="149">
      <c s="3" t="s" r="A149">
        <v>535</v>
      </c>
    </row>
    <row spans="1:4" r="150">
      <c s="4" t="s" r="A150">
        <v>539</v>
      </c>
      <c s="4" t="s" r="B150">
        <v>529</v>
      </c>
      <c s="7" t="n" r="D150">
        <v>2386</v>
      </c>
    </row>
    <row spans="1:4" r="151">
      <c t="n" r="A151"/>
    </row>
    <row spans="1:4" r="152">
      <c s="4" t="s" r="A152">
        <v>26</v>
      </c>
      <c s="4" t="s" r="B152">
        <v>581</v>
      </c>
    </row>
    <row spans="1:4" r="153">
      <c s="4" t="s" r="A153">
        <v>459</v>
      </c>
      <c s="4" t="s" r="B153">
        <v>582</v>
      </c>
    </row>
    <row spans="1:4" r="154">
      <c s="4" t="s" r="A154">
        <v>527</v>
      </c>
      <c s="4" t="s" r="B154">
        <v>583</v>
      </c>
    </row>
    <row spans="1:4" r="155">
      <c s="4" t="s" r="A155">
        <v>529</v>
      </c>
      <c s="4" t="s" r="B155">
        <v>584</v>
      </c>
    </row>
  </sheetData>
  <mergeCells count="6">
    <mergeCell ref="A1:B1"/>
    <mergeCell ref="A151:C151"/>
    <mergeCell ref="B152:C152"/>
    <mergeCell ref="B153:C153"/>
    <mergeCell ref="B154:C154"/>
    <mergeCell ref="B155:C15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85</v>
      </c>
      <c s="2" t="s" r="B1">
        <v>1</v>
      </c>
    </row>
    <row spans="1:2" r="2">
      <c s="2" t="s" r="B2">
        <v>288</v>
      </c>
    </row>
    <row spans="1:2" r="3">
      <c s="3" t="s" r="A3">
        <v>586</v>
      </c>
    </row>
    <row spans="1:2" r="4">
      <c s="4" t="s" r="A4">
        <v>587</v>
      </c>
      <c s="7" t="n" r="B4">
        <v>42662</v>
      </c>
    </row>
    <row spans="1:2" r="5">
      <c s="4" t="s" r="A5">
        <v>588</v>
      </c>
      <c s="5" t="n" r="B5">
        <v>71402</v>
      </c>
    </row>
    <row spans="1:2" r="6">
      <c s="4" t="s" r="A6">
        <v>589</v>
      </c>
      <c s="5" t="n" r="B6">
        <v>15101</v>
      </c>
    </row>
    <row spans="1:2" r="7">
      <c s="4" t="s" r="A7">
        <v>590</v>
      </c>
      <c s="7" t="n" r="B7">
        <v>1291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91</v>
      </c>
      <c s="2" t="s" r="B1">
        <v>1</v>
      </c>
    </row>
    <row spans="1:2" r="2">
      <c s="2" t="s" r="B2">
        <v>288</v>
      </c>
    </row>
    <row spans="1:2" r="3">
      <c s="3" t="s" r="A3">
        <v>592</v>
      </c>
    </row>
    <row spans="1:2" r="4">
      <c s="4" t="s" r="A4">
        <v>593</v>
      </c>
      <c s="7" t="n" r="B4">
        <v>3765</v>
      </c>
    </row>
    <row spans="1:2" r="5">
      <c s="4" t="s" r="A5">
        <v>594</v>
      </c>
      <c s="5" t="n" r="B5">
        <v>109</v>
      </c>
    </row>
    <row spans="1:2" r="6">
      <c s="4" t="s" r="A6">
        <v>595</v>
      </c>
      <c s="5" t="n" r="B6">
        <v>748</v>
      </c>
    </row>
    <row spans="1:2" r="7">
      <c s="4" t="s" r="A7">
        <v>596</v>
      </c>
      <c s="5" t="n" r="B7">
        <v>-29</v>
      </c>
    </row>
    <row spans="1:2" r="8">
      <c s="4" t="s" r="A8">
        <v>597</v>
      </c>
      <c s="7" t="n" r="B8">
        <v>4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 customWidth="1" max="5" min="5" width="26"/>
  </cols>
  <sheetData>
    <row spans="1:5" r="1">
      <c s="1" t="s" r="A1">
        <v>598</v>
      </c>
      <c s="2" t="s" r="B1">
        <v>70</v>
      </c>
      <c s="2" t="s" r="D1">
        <v>1</v>
      </c>
    </row>
    <row spans="1:5" r="2">
      <c s="2" t="s" r="B2">
        <v>2</v>
      </c>
      <c s="2" t="s" r="C2">
        <v>71</v>
      </c>
      <c s="2" t="s" r="D2">
        <v>2</v>
      </c>
      <c s="2" t="s" r="E2">
        <v>71</v>
      </c>
    </row>
    <row spans="1:5" r="3">
      <c s="3" t="s" r="A3">
        <v>599</v>
      </c>
    </row>
    <row spans="1:5" r="4">
      <c s="4" t="s" r="A4">
        <v>600</v>
      </c>
      <c s="4" t="s" r="B4">
        <v>601</v>
      </c>
      <c s="4" t="s" r="C4">
        <v>601</v>
      </c>
      <c s="4" t="s" r="D4">
        <v>601</v>
      </c>
      <c s="4" t="s" r="E4">
        <v>601</v>
      </c>
    </row>
    <row spans="1:5" r="5">
      <c s="4" t="s" r="A5">
        <v>602</v>
      </c>
      <c s="4" t="s" r="C5">
        <v>603</v>
      </c>
      <c s="4" t="s" r="E5">
        <v>603</v>
      </c>
    </row>
    <row spans="1:5" r="6">
      <c s="4" t="s" r="A6">
        <v>488</v>
      </c>
    </row>
    <row spans="1:5" r="7">
      <c s="3" t="s" r="A7">
        <v>599</v>
      </c>
    </row>
    <row spans="1:5" r="8">
      <c s="4" t="s" r="A8">
        <v>604</v>
      </c>
      <c s="4" t="s" r="B8">
        <v>605</v>
      </c>
      <c s="4" t="s" r="C8">
        <v>606</v>
      </c>
      <c s="4" t="s" r="D8">
        <v>607</v>
      </c>
      <c s="4" t="s" r="E8">
        <v>606</v>
      </c>
    </row>
    <row spans="1:5" r="9">
      <c s="4" t="s" r="A9">
        <v>602</v>
      </c>
      <c s="4" t="s" r="B9">
        <v>603</v>
      </c>
      <c s="4" t="s" r="D9">
        <v>608</v>
      </c>
    </row>
    <row spans="1:5" r="10">
      <c s="4" t="s" r="A10">
        <v>609</v>
      </c>
      <c s="4" t="s" r="B10">
        <v>610</v>
      </c>
      <c s="4" t="s" r="C10">
        <v>611</v>
      </c>
      <c s="4" t="s" r="D10">
        <v>375</v>
      </c>
      <c s="4" t="s" r="E10">
        <v>611</v>
      </c>
    </row>
    <row spans="1:5" r="11">
      <c s="4" t="s" r="A11">
        <v>491</v>
      </c>
    </row>
    <row spans="1:5" r="12">
      <c s="3" t="s" r="A12">
        <v>599</v>
      </c>
    </row>
    <row spans="1:5" r="13">
      <c s="4" t="s" r="A13">
        <v>604</v>
      </c>
      <c s="4" t="s" r="B13">
        <v>606</v>
      </c>
      <c s="4" t="s" r="C13">
        <v>612</v>
      </c>
      <c s="4" t="s" r="D13">
        <v>612</v>
      </c>
      <c s="4" t="s" r="E13">
        <v>612</v>
      </c>
    </row>
    <row spans="1:5" r="14">
      <c s="4" t="s" r="A14">
        <v>602</v>
      </c>
      <c s="4" t="s" r="B14">
        <v>613</v>
      </c>
      <c s="4" t="s" r="D14">
        <v>613</v>
      </c>
    </row>
    <row spans="1:5" r="15">
      <c s="4" t="s" r="A15">
        <v>609</v>
      </c>
      <c s="4" t="s" r="B15">
        <v>614</v>
      </c>
      <c s="4" t="s" r="C15">
        <v>615</v>
      </c>
      <c s="4" t="s" r="D15">
        <v>615</v>
      </c>
      <c s="4" t="s" r="E15">
        <v>6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7"/>
    <col customWidth="1" max="6" min="6" width="21"/>
  </cols>
  <sheetData>
    <row spans="1:6" r="1">
      <c s="1" t="s" r="A1">
        <v>617</v>
      </c>
      <c s="2" t="s" r="B1">
        <v>618</v>
      </c>
      <c s="2" t="s" r="C1">
        <v>619</v>
      </c>
      <c s="2" t="s" r="D1">
        <v>481</v>
      </c>
      <c s="2" t="s" r="E1">
        <v>620</v>
      </c>
      <c s="2" t="s" r="F1">
        <v>481</v>
      </c>
    </row>
    <row spans="1:6" r="2">
      <c s="3" t="s" r="A2">
        <v>599</v>
      </c>
    </row>
    <row spans="1:6" r="3">
      <c s="4" t="s" r="A3">
        <v>621</v>
      </c>
      <c s="5" t="n" r="E3">
        <v>718670</v>
      </c>
    </row>
    <row spans="1:6" r="4">
      <c s="4" t="s" r="A4">
        <v>622</v>
      </c>
      <c s="9" t="n" r="E4">
        <v>56.86</v>
      </c>
    </row>
    <row spans="1:6" r="5">
      <c s="4" t="s" r="A5">
        <v>623</v>
      </c>
      <c s="5" t="n" r="C5">
        <v>0</v>
      </c>
    </row>
    <row spans="1:6" r="6">
      <c s="4" t="s" r="A6">
        <v>624</v>
      </c>
      <c s="7" t="n" r="C6">
        <v>28758</v>
      </c>
      <c s="7" t="n" r="D6">
        <v>20004</v>
      </c>
      <c s="7" t="n" r="E6">
        <v>80959</v>
      </c>
      <c s="7" t="n" r="F6">
        <v>53559</v>
      </c>
    </row>
    <row spans="1:6" r="7">
      <c s="4" t="s" r="A7">
        <v>625</v>
      </c>
      <c s="7" t="n" r="E7">
        <v>8300</v>
      </c>
      <c s="5" t="n" r="F7">
        <v>5700</v>
      </c>
    </row>
    <row spans="1:6" r="8">
      <c s="4" t="s" r="A8">
        <v>626</v>
      </c>
    </row>
    <row spans="1:6" r="9">
      <c s="3" t="s" r="A9">
        <v>599</v>
      </c>
    </row>
    <row spans="1:6" r="10">
      <c s="4" t="s" r="A10">
        <v>621</v>
      </c>
      <c s="5" t="n" r="E10">
        <v>1098715</v>
      </c>
    </row>
    <row spans="1:6" r="11">
      <c s="4" t="s" r="A11">
        <v>627</v>
      </c>
      <c s="9" t="n" r="E11">
        <v>120.55</v>
      </c>
    </row>
    <row spans="1:6" r="12">
      <c s="4" t="s" r="A12">
        <v>628</v>
      </c>
    </row>
    <row spans="1:6" r="13">
      <c s="3" t="s" r="A13">
        <v>599</v>
      </c>
    </row>
    <row spans="1:6" r="14">
      <c s="4" t="s" r="A14">
        <v>627</v>
      </c>
      <c s="9" t="n" r="E14">
        <v>34.66</v>
      </c>
    </row>
    <row spans="1:6" r="15">
      <c s="4" t="s" r="A15">
        <v>629</v>
      </c>
      <c s="5" t="n" r="C15">
        <v>860000</v>
      </c>
      <c s="5" t="n" r="E15">
        <v>860000</v>
      </c>
    </row>
    <row spans="1:6" r="16">
      <c s="4" t="s" r="A16">
        <v>624</v>
      </c>
      <c s="7" t="n" r="C16">
        <v>1500</v>
      </c>
      <c s="7" t="n" r="D16">
        <v>700</v>
      </c>
      <c s="7" t="n" r="E16">
        <v>4600</v>
      </c>
      <c s="7" t="n" r="F16">
        <v>1600</v>
      </c>
    </row>
    <row spans="1:6" r="17">
      <c s="4" t="s" r="A17">
        <v>630</v>
      </c>
    </row>
    <row spans="1:6" r="18">
      <c s="3" t="s" r="A18">
        <v>599</v>
      </c>
    </row>
    <row spans="1:6" r="19">
      <c s="4" t="s" r="A19">
        <v>631</v>
      </c>
      <c s="4" t="s" r="E19">
        <v>632</v>
      </c>
    </row>
    <row spans="1:6" r="20">
      <c s="4" t="s" r="A20">
        <v>633</v>
      </c>
    </row>
    <row spans="1:6" r="21">
      <c s="3" t="s" r="A21">
        <v>599</v>
      </c>
    </row>
    <row spans="1:6" r="22">
      <c s="4" t="s" r="A22">
        <v>631</v>
      </c>
      <c s="4" t="s" r="E22">
        <v>634</v>
      </c>
    </row>
    <row spans="1:6" r="23">
      <c s="4" t="s" r="A23">
        <v>635</v>
      </c>
    </row>
    <row spans="1:6" r="24">
      <c s="3" t="s" r="A24">
        <v>599</v>
      </c>
    </row>
    <row spans="1:6" r="25">
      <c s="4" t="s" r="A25">
        <v>627</v>
      </c>
      <c s="9" t="n" r="E25">
        <v>108.36</v>
      </c>
    </row>
    <row spans="1:6" r="26">
      <c s="4" t="s" r="A26">
        <v>629</v>
      </c>
      <c s="5" t="n" r="B26">
        <v>58300</v>
      </c>
    </row>
    <row spans="1:6" r="27">
      <c s="4" t="s" r="A27">
        <v>624</v>
      </c>
      <c s="7" t="n" r="C27">
        <v>500</v>
      </c>
      <c s="7" t="n" r="E27">
        <v>1300</v>
      </c>
    </row>
    <row spans="1:6" r="28">
      <c s="4" t="s" r="A28">
        <v>636</v>
      </c>
      <c s="4" t="s" r="B28">
        <v>637</v>
      </c>
    </row>
    <row spans="1:6" r="29">
      <c s="4" t="s" r="A29">
        <v>638</v>
      </c>
      <c s="5" t="n" r="B29">
        <v>69960</v>
      </c>
    </row>
    <row spans="1:6" r="30">
      <c s="4" t="s" r="A30">
        <v>639</v>
      </c>
    </row>
    <row spans="1:6" r="31">
      <c s="3" t="s" r="A31">
        <v>599</v>
      </c>
    </row>
    <row spans="1:6" r="32">
      <c s="4" t="s" r="A32">
        <v>640</v>
      </c>
      <c s="14" t="n" r="B32">
        <v>0.8</v>
      </c>
    </row>
    <row spans="1:6" r="33">
      <c s="4" t="s" r="A33">
        <v>641</v>
      </c>
    </row>
    <row spans="1:6" r="34">
      <c s="3" t="s" r="A34">
        <v>599</v>
      </c>
    </row>
    <row spans="1:6" r="35">
      <c s="4" t="s" r="A35">
        <v>640</v>
      </c>
      <c s="14" t="n" r="B35">
        <v>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642</v>
      </c>
      <c s="2" t="s" r="B1">
        <v>70</v>
      </c>
      <c s="2" t="s" r="D1">
        <v>1</v>
      </c>
    </row>
    <row spans="1:5" r="2">
      <c s="2" t="s" r="B2">
        <v>2</v>
      </c>
      <c s="2" t="s" r="C2">
        <v>71</v>
      </c>
      <c s="2" t="s" r="D2">
        <v>2</v>
      </c>
      <c s="2" t="s" r="E2">
        <v>71</v>
      </c>
    </row>
    <row spans="1:5" r="3">
      <c s="3" t="s" r="A3">
        <v>599</v>
      </c>
    </row>
    <row spans="1:5" r="4">
      <c s="4" t="s" r="A4">
        <v>643</v>
      </c>
      <c s="7" t="n" r="B4">
        <v>28758</v>
      </c>
      <c s="7" t="n" r="C4">
        <v>20004</v>
      </c>
      <c s="7" t="n" r="D4">
        <v>80959</v>
      </c>
      <c s="7" t="n" r="E4">
        <v>53559</v>
      </c>
    </row>
    <row spans="1:5" r="5">
      <c s="4" t="s" r="A5">
        <v>644</v>
      </c>
    </row>
    <row spans="1:5" r="6">
      <c s="3" t="s" r="A6">
        <v>599</v>
      </c>
    </row>
    <row spans="1:5" r="7">
      <c s="4" t="s" r="A7">
        <v>643</v>
      </c>
      <c s="5" t="n" r="B7">
        <v>1386</v>
      </c>
      <c s="5" t="n" r="C7">
        <v>1180</v>
      </c>
      <c s="5" t="n" r="D7">
        <v>4484</v>
      </c>
      <c s="5" t="n" r="E7">
        <v>3807</v>
      </c>
    </row>
    <row spans="1:5" r="8">
      <c s="4" t="s" r="A8">
        <v>645</v>
      </c>
    </row>
    <row spans="1:5" r="9">
      <c s="3" t="s" r="A9">
        <v>599</v>
      </c>
    </row>
    <row spans="1:5" r="10">
      <c s="4" t="s" r="A10">
        <v>643</v>
      </c>
      <c s="5" t="n" r="B10">
        <v>12578</v>
      </c>
      <c s="5" t="n" r="C10">
        <v>8279</v>
      </c>
      <c s="5" t="n" r="D10">
        <v>34972</v>
      </c>
      <c s="5" t="n" r="E10">
        <v>22300</v>
      </c>
    </row>
    <row spans="1:5" r="11">
      <c s="4" t="s" r="A11">
        <v>646</v>
      </c>
    </row>
    <row spans="1:5" r="12">
      <c s="3" t="s" r="A12">
        <v>599</v>
      </c>
    </row>
    <row spans="1:5" r="13">
      <c s="4" t="s" r="A13">
        <v>643</v>
      </c>
      <c s="7" t="n" r="B13">
        <v>14794</v>
      </c>
      <c s="7" t="n" r="C13">
        <v>10545</v>
      </c>
      <c s="7" t="n" r="D13">
        <v>41503</v>
      </c>
      <c s="7" t="n" r="E13">
        <v>274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7</v>
      </c>
      <c s="2" t="s" r="B1">
        <v>70</v>
      </c>
      <c s="2" t="s" r="D1">
        <v>1</v>
      </c>
    </row>
    <row spans="1:5" r="2">
      <c s="2" t="s" r="B2">
        <v>2</v>
      </c>
      <c s="2" t="s" r="C2">
        <v>71</v>
      </c>
      <c s="2" t="s" r="D2">
        <v>2</v>
      </c>
      <c s="2" t="s" r="E2">
        <v>71</v>
      </c>
    </row>
    <row spans="1:5" r="3">
      <c s="3" t="s" r="A3">
        <v>648</v>
      </c>
    </row>
    <row spans="1:5" r="4">
      <c s="4" t="s" r="A4">
        <v>73</v>
      </c>
      <c s="7" t="n" r="B4">
        <v>207767</v>
      </c>
      <c s="7" t="n" r="C4">
        <v>173416</v>
      </c>
      <c s="7" t="n" r="D4">
        <v>658102</v>
      </c>
      <c s="7" t="n" r="E4">
        <v>510664</v>
      </c>
    </row>
    <row spans="1:5" r="5">
      <c s="4" t="s" r="A5">
        <v>80</v>
      </c>
      <c s="5" t="n" r="B5">
        <v>-94044</v>
      </c>
      <c s="5" t="n" r="C5">
        <v>-74604</v>
      </c>
      <c s="5" t="n" r="D5">
        <v>-288364</v>
      </c>
      <c s="5" t="n" r="E5">
        <v>-202388</v>
      </c>
    </row>
    <row spans="1:5" r="6">
      <c s="4" t="s" r="A6">
        <v>649</v>
      </c>
      <c s="5" t="n" r="B6">
        <v>-281</v>
      </c>
      <c s="5" t="n" r="C6">
        <v>-74</v>
      </c>
      <c s="5" t="n" r="D6">
        <v>-9105</v>
      </c>
      <c s="5" t="n" r="E6">
        <v>-68</v>
      </c>
    </row>
    <row spans="1:5" r="7">
      <c s="4" t="s" r="A7">
        <v>91</v>
      </c>
      <c s="5" t="n" r="B7">
        <v>483</v>
      </c>
      <c s="5" t="n" r="C7">
        <v>-4224</v>
      </c>
      <c s="5" t="n" r="D7">
        <v>-7273</v>
      </c>
      <c s="5" t="n" r="E7">
        <v>5041</v>
      </c>
    </row>
    <row spans="1:5" r="8">
      <c s="4" t="s" r="A8">
        <v>92</v>
      </c>
      <c s="5" t="n" r="B8">
        <v>-90926</v>
      </c>
      <c s="5" t="n" r="C8">
        <v>7445</v>
      </c>
      <c s="5" t="n" r="D8">
        <v>-240416</v>
      </c>
      <c s="5" t="n" r="E8">
        <v>-64172</v>
      </c>
    </row>
    <row spans="1:5" r="9">
      <c s="4" t="s" r="A9">
        <v>650</v>
      </c>
    </row>
    <row spans="1:5" r="10">
      <c s="3" t="s" r="A10">
        <v>648</v>
      </c>
    </row>
    <row spans="1:5" r="11">
      <c s="4" t="s" r="A11">
        <v>649</v>
      </c>
      <c s="5" t="n" r="B11">
        <v>14</v>
      </c>
      <c s="5" t="n" r="D11">
        <v>3036</v>
      </c>
    </row>
    <row spans="1:5" r="12">
      <c s="4" t="s" r="A12">
        <v>651</v>
      </c>
    </row>
    <row spans="1:5" r="13">
      <c s="3" t="s" r="A13">
        <v>648</v>
      </c>
    </row>
    <row spans="1:5" r="14">
      <c s="4" t="s" r="A14">
        <v>73</v>
      </c>
      <c s="5" t="n" r="B14">
        <v>4411</v>
      </c>
      <c s="5" t="n" r="C14">
        <v>562</v>
      </c>
      <c s="5" t="n" r="D14">
        <v>13660</v>
      </c>
      <c s="5" t="n" r="E14">
        <v>-1035</v>
      </c>
    </row>
    <row spans="1:5" r="15">
      <c s="4" t="s" r="A15">
        <v>80</v>
      </c>
      <c s="5" t="n" r="B15">
        <v>776</v>
      </c>
      <c s="5" t="n" r="D15">
        <v>1424</v>
      </c>
    </row>
    <row spans="1:5" r="16">
      <c s="4" t="s" r="A16">
        <v>91</v>
      </c>
      <c s="5" t="n" r="B16">
        <v>5</v>
      </c>
      <c s="5" t="n" r="C16">
        <v>203</v>
      </c>
      <c s="5" t="n" r="D16">
        <v>1098</v>
      </c>
      <c s="5" t="n" r="E16">
        <v>-373</v>
      </c>
    </row>
    <row spans="1:5" r="17">
      <c s="4" t="s" r="A17">
        <v>92</v>
      </c>
      <c s="7" t="n" r="B17">
        <v>5196</v>
      </c>
      <c s="7" t="n" r="C17">
        <v>359</v>
      </c>
      <c s="7" t="n" r="D17">
        <v>17022</v>
      </c>
      <c s="7" t="n" r="E17">
        <v>-6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t="s" r="A1">
        <v>652</v>
      </c>
      <c s="2" t="s" r="B1">
        <v>70</v>
      </c>
      <c s="2" t="s" r="D1">
        <v>1</v>
      </c>
    </row>
    <row spans="1:6" r="2">
      <c s="2" t="s" r="B2">
        <v>2</v>
      </c>
      <c s="2" t="s" r="C2">
        <v>71</v>
      </c>
      <c s="2" t="s" r="D2">
        <v>2</v>
      </c>
      <c s="2" t="s" r="F2">
        <v>71</v>
      </c>
    </row>
    <row spans="1:6" r="3">
      <c s="3" t="s" r="A3">
        <v>160</v>
      </c>
    </row>
    <row spans="1:6" r="4">
      <c s="4" t="s" r="A4">
        <v>653</v>
      </c>
      <c s="7" t="n" r="B4">
        <v>41156</v>
      </c>
      <c s="7" t="n" r="C4">
        <v>15491</v>
      </c>
      <c s="7" t="n" r="D4">
        <v>33984</v>
      </c>
      <c s="7" t="n" r="F4">
        <v>7756</v>
      </c>
    </row>
    <row spans="1:6" r="5">
      <c s="4" t="s" r="A5">
        <v>654</v>
      </c>
      <c s="5" t="n" r="C5">
        <v>-3</v>
      </c>
      <c s="5" t="n" r="D5">
        <v>3</v>
      </c>
      <c s="5" t="n" r="F5">
        <v>-36</v>
      </c>
    </row>
    <row spans="1:6" r="6">
      <c s="3" t="s" r="A6">
        <v>655</v>
      </c>
    </row>
    <row spans="1:6" r="7">
      <c s="4" t="s" r="A7">
        <v>656</v>
      </c>
      <c s="5" t="n" r="B7">
        <v>-8158</v>
      </c>
      <c s="5" t="n" r="C7">
        <v>4138</v>
      </c>
      <c s="5" t="n" r="D7">
        <v>865</v>
      </c>
      <c s="5" t="n" r="F7">
        <v>8580</v>
      </c>
    </row>
    <row spans="1:6" r="8">
      <c s="4" t="s" r="A8">
        <v>657</v>
      </c>
      <c s="5" t="n" r="B8">
        <v>14</v>
      </c>
      <c s="5" t="n" r="D8">
        <v>3036</v>
      </c>
    </row>
    <row spans="1:6" r="9">
      <c s="4" t="s" r="A9">
        <v>658</v>
      </c>
      <c s="5" t="n" r="B9">
        <v>-8172</v>
      </c>
      <c s="5" t="n" r="C9">
        <v>4138</v>
      </c>
      <c s="5" t="n" r="D9">
        <v>-2171</v>
      </c>
      <c s="5" t="n" r="F9">
        <v>8580</v>
      </c>
    </row>
    <row spans="1:6" r="10">
      <c s="3" t="s" r="A10">
        <v>659</v>
      </c>
    </row>
    <row spans="1:6" r="11">
      <c s="4" t="s" r="A11">
        <v>656</v>
      </c>
      <c s="5" t="n" r="B11">
        <v>3126</v>
      </c>
      <c s="5" t="n" r="C11">
        <v>9768</v>
      </c>
      <c s="5" t="n" r="D11">
        <v>14191</v>
      </c>
      <c s="5" t="n" r="F11">
        <v>14691</v>
      </c>
    </row>
    <row spans="1:6" r="12">
      <c s="4" t="s" r="A12">
        <v>660</v>
      </c>
      <c s="5" t="n" r="B12">
        <v>5187</v>
      </c>
      <c s="5" t="n" r="C12">
        <v>562</v>
      </c>
      <c s="5" t="n" r="D12">
        <v>15084</v>
      </c>
      <c s="5" t="n" r="F12">
        <v>-1035</v>
      </c>
    </row>
    <row spans="1:6" r="13">
      <c s="4" t="s" r="A13">
        <v>658</v>
      </c>
      <c s="5" t="n" r="B13">
        <v>-2061</v>
      </c>
      <c s="5" t="n" r="C13">
        <v>10330</v>
      </c>
      <c s="5" t="n" r="D13">
        <v>-893</v>
      </c>
      <c s="5" t="n" r="F13">
        <v>13656</v>
      </c>
    </row>
    <row spans="1:6" r="14">
      <c s="4" t="s" r="A14">
        <v>661</v>
      </c>
      <c s="5" t="n" r="B14">
        <v>-10233</v>
      </c>
      <c s="5" t="n" r="C14">
        <v>14465</v>
      </c>
      <c s="5" t="n" r="D14">
        <v>-3061</v>
      </c>
      <c s="5" t="n" r="F14">
        <v>22200</v>
      </c>
    </row>
    <row spans="1:6" r="15">
      <c s="4" t="s" r="A15">
        <v>662</v>
      </c>
      <c s="5" t="n" r="B15">
        <v>30923</v>
      </c>
      <c s="5" t="n" r="C15">
        <v>29956</v>
      </c>
      <c s="5" t="n" r="D15">
        <v>30923</v>
      </c>
      <c s="5" t="n" r="F15">
        <v>29956</v>
      </c>
    </row>
    <row spans="1:6" r="16">
      <c s="4" t="s" r="A16">
        <v>663</v>
      </c>
      <c s="5" t="n" r="B16">
        <v>-8695</v>
      </c>
      <c s="5" t="n" r="C16">
        <v>-5550</v>
      </c>
      <c s="5" t="n" r="D16">
        <v>-6518</v>
      </c>
      <c s="5" t="n" r="F16">
        <v>-2738</v>
      </c>
    </row>
    <row spans="1:6" r="17">
      <c s="3" t="s" r="A17">
        <v>664</v>
      </c>
    </row>
    <row spans="1:6" r="18">
      <c s="4" t="s" r="A18">
        <v>665</v>
      </c>
      <c s="5" t="n" r="B18">
        <v>2951</v>
      </c>
      <c s="5" t="n" r="C18">
        <v>-1493</v>
      </c>
      <c s="5" t="n" r="D18">
        <v>-319</v>
      </c>
      <c s="5" t="n" r="F18">
        <v>-3106</v>
      </c>
    </row>
    <row spans="1:6" r="19">
      <c s="4" t="s" r="A19">
        <v>666</v>
      </c>
      <c s="5" t="n" r="B19">
        <v>-5</v>
      </c>
      <c s="5" t="n" r="D19">
        <v>-1098</v>
      </c>
    </row>
    <row spans="1:6" r="20">
      <c s="4" t="s" r="A20">
        <v>667</v>
      </c>
      <c s="5" t="n" r="B20">
        <v>2956</v>
      </c>
      <c s="5" t="n" r="C20">
        <v>-1493</v>
      </c>
      <c s="5" t="n" r="D20">
        <v>779</v>
      </c>
      <c s="5" t="n" r="F20">
        <v>-3106</v>
      </c>
    </row>
    <row spans="1:6" r="21">
      <c s="3" t="s" r="A21">
        <v>668</v>
      </c>
    </row>
    <row spans="1:6" r="22">
      <c s="4" t="s" r="A22">
        <v>669</v>
      </c>
      <c s="5" t="n" r="C22">
        <v>-3521</v>
      </c>
      <c s="5" t="n" r="F22">
        <v>-5296</v>
      </c>
    </row>
    <row spans="1:6" r="23">
      <c s="4" t="s" r="A23">
        <v>670</v>
      </c>
      <c s="5" t="n" r="C23">
        <v>-203</v>
      </c>
      <c s="5" t="n" r="F23">
        <v>373</v>
      </c>
    </row>
    <row spans="1:6" r="24">
      <c s="4" t="s" r="A24">
        <v>671</v>
      </c>
      <c s="5" t="n" r="C24">
        <v>-3724</v>
      </c>
      <c s="5" t="n" r="F24">
        <v>-4923</v>
      </c>
    </row>
    <row spans="1:6" r="25">
      <c s="4" t="s" r="A25">
        <v>672</v>
      </c>
      <c s="5" t="n" r="B25">
        <v>2956</v>
      </c>
      <c s="5" t="n" r="C25">
        <v>-5217</v>
      </c>
      <c s="5" t="n" r="D25">
        <v>779</v>
      </c>
      <c s="5" t="n" r="F25">
        <v>-8029</v>
      </c>
    </row>
    <row spans="1:6" r="26">
      <c s="4" t="s" r="A26">
        <v>673</v>
      </c>
      <c s="5" t="n" r="B26">
        <v>-5739</v>
      </c>
      <c s="5" t="n" r="C26">
        <v>-10767</v>
      </c>
      <c s="5" t="n" r="D26">
        <v>-5739</v>
      </c>
      <c s="5" t="n" r="F26">
        <v>-10767</v>
      </c>
    </row>
    <row spans="1:6" r="27">
      <c s="4" t="s" r="A27">
        <v>674</v>
      </c>
      <c s="5" t="n" r="B27">
        <v>32461</v>
      </c>
      <c s="5" t="n" r="C27">
        <v>9941</v>
      </c>
      <c s="5" t="n" r="D27">
        <v>27466</v>
      </c>
      <c s="4" t="s" r="E27">
        <v>26</v>
      </c>
      <c s="5" t="n" r="F27">
        <v>5018</v>
      </c>
    </row>
    <row spans="1:6" r="28">
      <c s="4" t="s" r="A28">
        <v>675</v>
      </c>
      <c s="5" t="n" r="C28">
        <v>-3</v>
      </c>
      <c s="5" t="n" r="D28">
        <v>3</v>
      </c>
      <c s="5" t="n" r="F28">
        <v>-36</v>
      </c>
    </row>
    <row spans="1:6" r="29">
      <c s="3" t="s" r="A29">
        <v>676</v>
      </c>
    </row>
    <row spans="1:6" r="30">
      <c s="4" t="s" r="A30">
        <v>677</v>
      </c>
      <c s="5" t="n" r="B30">
        <v>-5207</v>
      </c>
      <c s="5" t="n" r="C30">
        <v>2645</v>
      </c>
      <c s="5" t="n" r="D30">
        <v>546</v>
      </c>
      <c s="5" t="n" r="F30">
        <v>5474</v>
      </c>
    </row>
    <row spans="1:6" r="31">
      <c s="4" t="s" r="A31">
        <v>678</v>
      </c>
      <c s="5" t="n" r="B31">
        <v>9</v>
      </c>
      <c s="5" t="n" r="D31">
        <v>1938</v>
      </c>
    </row>
    <row spans="1:6" r="32">
      <c s="4" t="s" r="A32">
        <v>679</v>
      </c>
      <c s="5" t="n" r="B32">
        <v>-5216</v>
      </c>
      <c s="5" t="n" r="C32">
        <v>2645</v>
      </c>
      <c s="5" t="n" r="D32">
        <v>-1392</v>
      </c>
      <c s="5" t="n" r="F32">
        <v>5474</v>
      </c>
    </row>
    <row spans="1:6" r="33">
      <c s="3" t="s" r="A33">
        <v>680</v>
      </c>
    </row>
    <row spans="1:6" r="34">
      <c s="4" t="s" r="A34">
        <v>681</v>
      </c>
      <c s="5" t="n" r="B34">
        <v>3126</v>
      </c>
      <c s="5" t="n" r="C34">
        <v>6247</v>
      </c>
      <c s="5" t="n" r="D34">
        <v>14191</v>
      </c>
      <c s="5" t="n" r="F34">
        <v>9395</v>
      </c>
    </row>
    <row spans="1:6" r="35">
      <c s="4" t="s" r="A35">
        <v>682</v>
      </c>
      <c s="5" t="n" r="B35">
        <v>5187</v>
      </c>
      <c s="5" t="n" r="C35">
        <v>359</v>
      </c>
      <c s="5" t="n" r="D35">
        <v>15084</v>
      </c>
      <c s="5" t="n" r="F35">
        <v>-662</v>
      </c>
    </row>
    <row spans="1:6" r="36">
      <c s="4" t="s" r="A36">
        <v>683</v>
      </c>
      <c s="5" t="n" r="B36">
        <v>-2061</v>
      </c>
      <c s="5" t="n" r="C36">
        <v>6606</v>
      </c>
      <c s="5" t="n" r="D36">
        <v>-893</v>
      </c>
      <c s="5" t="n" r="F36">
        <v>8733</v>
      </c>
    </row>
    <row spans="1:6" r="37">
      <c s="4" t="s" r="A37">
        <v>684</v>
      </c>
      <c s="5" t="n" r="B37">
        <v>-7277</v>
      </c>
      <c s="5" t="n" r="C37">
        <v>9248</v>
      </c>
      <c s="5" t="n" r="D37">
        <v>-2282</v>
      </c>
      <c s="5" t="n" r="F37">
        <v>14171</v>
      </c>
    </row>
    <row spans="1:6" r="38">
      <c s="4" t="s" r="A38">
        <v>685</v>
      </c>
      <c s="7" t="n" r="B38">
        <v>25184</v>
      </c>
      <c s="7" t="n" r="C38">
        <v>19189</v>
      </c>
      <c s="7" t="n" r="D38">
        <v>25184</v>
      </c>
      <c s="7" t="n" r="F38">
        <v>19189</v>
      </c>
    </row>
    <row spans="1:6" r="39">
      <c t="n" r="A39"/>
    </row>
    <row spans="1:6" r="40">
      <c s="4" t="s" r="A40">
        <v>26</v>
      </c>
      <c s="4" t="s" r="B40">
        <v>61</v>
      </c>
    </row>
  </sheetData>
  <mergeCells count="6">
    <mergeCell ref="A1:A2"/>
    <mergeCell ref="B1:C1"/>
    <mergeCell ref="D1:F1"/>
    <mergeCell ref="D2:E2"/>
    <mergeCell ref="A39:F39"/>
    <mergeCell ref="B40:F4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6</v>
      </c>
      <c s="2" t="s" r="B1">
        <v>70</v>
      </c>
      <c s="2" t="s" r="D1">
        <v>1</v>
      </c>
    </row>
    <row spans="1:5" r="2">
      <c s="2" t="s" r="B2">
        <v>2</v>
      </c>
      <c s="2" t="s" r="C2">
        <v>71</v>
      </c>
      <c s="2" t="s" r="D2">
        <v>2</v>
      </c>
      <c s="2" t="s" r="E2">
        <v>71</v>
      </c>
    </row>
    <row spans="1:5" r="3">
      <c s="4" t="s" r="A3">
        <v>273</v>
      </c>
    </row>
    <row spans="1:5" r="4">
      <c s="3" t="s" r="A4">
        <v>274</v>
      </c>
    </row>
    <row spans="1:5" r="5">
      <c s="4" t="s" r="A5">
        <v>687</v>
      </c>
      <c s="4" t="s" r="B5">
        <v>688</v>
      </c>
      <c s="4" t="s" r="C5">
        <v>689</v>
      </c>
      <c s="4" t="s" r="D5">
        <v>690</v>
      </c>
      <c s="4" t="s" r="E5">
        <v>689</v>
      </c>
    </row>
    <row spans="1:5" r="6">
      <c s="4" t="s" r="A6">
        <v>691</v>
      </c>
    </row>
    <row spans="1:5" r="7">
      <c s="3" t="s" r="A7">
        <v>274</v>
      </c>
    </row>
    <row spans="1:5" r="8">
      <c s="4" t="s" r="A8">
        <v>687</v>
      </c>
      <c s="4" t="s" r="B8">
        <v>606</v>
      </c>
      <c s="4" t="s" r="C8">
        <v>692</v>
      </c>
      <c s="4" t="s" r="D8">
        <v>693</v>
      </c>
      <c s="4" t="s" r="E8">
        <v>694</v>
      </c>
    </row>
    <row spans="1:5" r="9">
      <c s="4" t="s" r="A9">
        <v>695</v>
      </c>
    </row>
    <row spans="1:5" r="10">
      <c s="3" t="s" r="A10">
        <v>274</v>
      </c>
    </row>
    <row spans="1:5" r="11">
      <c s="4" t="s" r="A11">
        <v>687</v>
      </c>
      <c s="4" t="s" r="B11">
        <v>696</v>
      </c>
      <c s="4" t="s" r="C11">
        <v>697</v>
      </c>
      <c s="4" t="s" r="D11">
        <v>698</v>
      </c>
      <c s="4" t="s" r="E11">
        <v>699</v>
      </c>
    </row>
    <row spans="1:5" r="12">
      <c s="4" t="s" r="A12">
        <v>700</v>
      </c>
    </row>
    <row spans="1:5" r="13">
      <c s="3" t="s" r="A13">
        <v>274</v>
      </c>
    </row>
    <row spans="1:5" r="14">
      <c s="4" t="s" r="A14">
        <v>687</v>
      </c>
      <c s="4" t="s" r="B14">
        <v>701</v>
      </c>
      <c s="4" t="s" r="C14">
        <v>702</v>
      </c>
      <c s="4" t="s" r="D14">
        <v>699</v>
      </c>
      <c s="4" t="s" r="E14">
        <v>703</v>
      </c>
    </row>
    <row spans="1:5" r="15">
      <c s="4" t="s" r="A15">
        <v>704</v>
      </c>
    </row>
    <row spans="1:5" r="16">
      <c s="3" t="s" r="A16">
        <v>274</v>
      </c>
    </row>
    <row spans="1:5" r="17">
      <c s="4" t="s" r="A17">
        <v>687</v>
      </c>
      <c s="4" t="s" r="B17">
        <v>705</v>
      </c>
      <c s="4" t="s" r="C17">
        <v>703</v>
      </c>
      <c s="4" t="s" r="D17">
        <v>706</v>
      </c>
      <c s="4" t="s" r="E17">
        <v>707</v>
      </c>
    </row>
    <row spans="1:5" r="18">
      <c s="4" t="s" r="A18">
        <v>277</v>
      </c>
    </row>
    <row spans="1:5" r="19">
      <c s="3" t="s" r="A19">
        <v>274</v>
      </c>
    </row>
    <row spans="1:5" r="20">
      <c s="4" t="s" r="A20">
        <v>687</v>
      </c>
      <c s="4" t="s" r="B20">
        <v>708</v>
      </c>
      <c s="4" t="s" r="C20">
        <v>709</v>
      </c>
      <c s="4" t="s" r="D20">
        <v>710</v>
      </c>
      <c s="4" t="s" r="E20">
        <v>711</v>
      </c>
    </row>
    <row spans="1:5" r="21">
      <c s="4" t="s" r="A21">
        <v>712</v>
      </c>
    </row>
    <row spans="1:5" r="22">
      <c s="3" t="s" r="A22">
        <v>274</v>
      </c>
    </row>
    <row spans="1:5" r="23">
      <c s="4" t="s" r="A23">
        <v>687</v>
      </c>
      <c s="4" t="s" r="B23">
        <v>713</v>
      </c>
      <c s="4" t="s" r="C23">
        <v>705</v>
      </c>
      <c s="4" t="s" r="D23">
        <v>714</v>
      </c>
      <c s="4" t="s" r="E23">
        <v>705</v>
      </c>
    </row>
    <row spans="1:5" r="24">
      <c s="4" t="s" r="A24">
        <v>715</v>
      </c>
    </row>
    <row spans="1:5" r="25">
      <c s="3" t="s" r="A25">
        <v>274</v>
      </c>
    </row>
    <row spans="1:5" r="26">
      <c s="4" t="s" r="A26">
        <v>687</v>
      </c>
      <c s="4" t="s" r="B26">
        <v>716</v>
      </c>
      <c s="4" t="s" r="C26">
        <v>716</v>
      </c>
      <c s="4" t="s" r="D26">
        <v>716</v>
      </c>
      <c s="4" t="s" r="E26">
        <v>7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1</v>
      </c>
      <c s="2" t="s" r="B1">
        <v>1</v>
      </c>
    </row>
    <row spans="1:2" r="2">
      <c s="2" t="s" r="B2">
        <v>2</v>
      </c>
    </row>
    <row spans="1:2" r="3">
      <c s="3" t="s" r="A3">
        <v>147</v>
      </c>
    </row>
    <row spans="1:2" r="4">
      <c s="4" t="s" r="A4">
        <v>151</v>
      </c>
      <c s="4" t="s" r="B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17</v>
      </c>
      <c s="2" t="s" r="C1">
        <v>70</v>
      </c>
      <c s="2" t="s" r="E1">
        <v>1</v>
      </c>
    </row>
    <row spans="1:6" r="2">
      <c s="2" t="s" r="C2">
        <v>2</v>
      </c>
      <c s="2" t="s" r="D2">
        <v>71</v>
      </c>
      <c s="2" t="s" r="E2">
        <v>2</v>
      </c>
      <c s="2" t="s" r="F2">
        <v>71</v>
      </c>
    </row>
    <row spans="1:6" r="3">
      <c s="3" t="s" r="A3">
        <v>274</v>
      </c>
    </row>
    <row spans="1:6" r="4">
      <c s="4" t="s" r="A4">
        <v>687</v>
      </c>
      <c s="4" t="s" r="C4">
        <v>708</v>
      </c>
      <c s="4" t="s" r="D4">
        <v>709</v>
      </c>
      <c s="4" t="s" r="E4">
        <v>710</v>
      </c>
      <c s="4" t="s" r="F4">
        <v>711</v>
      </c>
    </row>
    <row spans="1:6" r="5">
      <c s="4" t="s" r="A5">
        <v>718</v>
      </c>
    </row>
    <row spans="1:6" r="6">
      <c s="3" t="s" r="A6">
        <v>274</v>
      </c>
    </row>
    <row spans="1:6" r="7">
      <c s="4" t="s" r="A7">
        <v>687</v>
      </c>
      <c s="4" t="s" r="C7">
        <v>703</v>
      </c>
      <c s="4" t="s" r="D7">
        <v>719</v>
      </c>
      <c s="4" t="s" r="E7">
        <v>706</v>
      </c>
      <c s="4" t="s" r="F7">
        <v>703</v>
      </c>
    </row>
    <row spans="1:6" r="8">
      <c s="4" t="s" r="A8">
        <v>720</v>
      </c>
    </row>
    <row spans="1:6" r="9">
      <c s="3" t="s" r="A9">
        <v>274</v>
      </c>
    </row>
    <row spans="1:6" r="10">
      <c s="4" t="s" r="A10">
        <v>687</v>
      </c>
      <c s="4" t="s" r="B10">
        <v>26</v>
      </c>
      <c s="4" t="s" r="C10">
        <v>714</v>
      </c>
      <c s="4" t="s" r="D10">
        <v>705</v>
      </c>
      <c s="4" t="s" r="E10">
        <v>702</v>
      </c>
      <c s="4" t="s" r="F10">
        <v>705</v>
      </c>
    </row>
    <row spans="1:6" r="11">
      <c s="4" t="s" r="A11">
        <v>721</v>
      </c>
    </row>
    <row spans="1:6" r="12">
      <c s="3" t="s" r="A12">
        <v>274</v>
      </c>
    </row>
    <row spans="1:6" r="13">
      <c s="4" t="s" r="A13">
        <v>687</v>
      </c>
      <c s="4" t="s" r="C13">
        <v>722</v>
      </c>
      <c s="4" t="s" r="D13">
        <v>723</v>
      </c>
      <c s="4" t="s" r="E13">
        <v>705</v>
      </c>
      <c s="4" t="s" r="F13">
        <v>724</v>
      </c>
    </row>
    <row spans="1:6" r="14">
      <c s="4" t="s" r="A14">
        <v>725</v>
      </c>
    </row>
    <row spans="1:6" r="15">
      <c s="3" t="s" r="A15">
        <v>274</v>
      </c>
    </row>
    <row spans="1:6" r="16">
      <c s="4" t="s" r="A16">
        <v>687</v>
      </c>
      <c s="4" t="s" r="C16">
        <v>714</v>
      </c>
      <c s="4" t="s" r="D16">
        <v>705</v>
      </c>
      <c s="4" t="s" r="E16">
        <v>724</v>
      </c>
      <c s="4" t="s" r="F16">
        <v>724</v>
      </c>
    </row>
    <row spans="1:6" r="17">
      <c s="4" t="s" r="A17">
        <v>726</v>
      </c>
    </row>
    <row spans="1:6" r="18">
      <c s="3" t="s" r="A18">
        <v>274</v>
      </c>
    </row>
    <row spans="1:6" r="19">
      <c s="4" t="s" r="A19">
        <v>687</v>
      </c>
      <c s="4" t="s" r="C19">
        <v>705</v>
      </c>
      <c s="4" t="s" r="E19">
        <v>727</v>
      </c>
    </row>
    <row spans="1:6" r="20">
      <c t="n" r="A20"/>
    </row>
    <row spans="1:6" r="21">
      <c s="4" t="s" r="A21">
        <v>26</v>
      </c>
      <c s="4" t="s" r="B21">
        <v>728</v>
      </c>
    </row>
  </sheetData>
  <mergeCells count="5">
    <mergeCell ref="A1:B2"/>
    <mergeCell ref="C1:D1"/>
    <mergeCell ref="E1:F1"/>
    <mergeCell ref="A20:E20"/>
    <mergeCell ref="B21:E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14"/>
    <col customWidth="1" max="6" min="6" width="29"/>
    <col customWidth="1" max="7" min="7" width="4"/>
  </cols>
  <sheetData>
    <row spans="1:7" r="1">
      <c s="1" t="s" r="A1">
        <v>729</v>
      </c>
      <c s="2" t="s" r="B1">
        <v>70</v>
      </c>
      <c s="2" t="s" r="D1">
        <v>1</v>
      </c>
      <c s="2" t="s" r="F1">
        <v>388</v>
      </c>
    </row>
    <row spans="1:7" r="2">
      <c s="2" t="s" r="B2">
        <v>288</v>
      </c>
      <c s="2" t="s" r="C2">
        <v>71</v>
      </c>
      <c s="2" t="s" r="D2">
        <v>730</v>
      </c>
      <c s="2" t="s" r="E2">
        <v>71</v>
      </c>
      <c s="2" t="s" r="F2">
        <v>731</v>
      </c>
    </row>
    <row spans="1:7" r="3">
      <c s="3" t="s" r="A3">
        <v>274</v>
      </c>
    </row>
    <row spans="1:7" r="4">
      <c s="4" t="s" r="A4">
        <v>115</v>
      </c>
      <c s="7" t="n" r="B4">
        <v>148949</v>
      </c>
      <c s="7" t="n" r="D4">
        <v>148949</v>
      </c>
      <c s="7" t="n" r="F4">
        <v>144472</v>
      </c>
      <c s="4" t="s" r="G4">
        <v>26</v>
      </c>
    </row>
    <row spans="1:7" r="5">
      <c s="4" t="s" r="A5">
        <v>732</v>
      </c>
    </row>
    <row spans="1:7" r="6">
      <c s="3" t="s" r="A6">
        <v>274</v>
      </c>
    </row>
    <row spans="1:7" r="7">
      <c s="4" t="s" r="A7">
        <v>733</v>
      </c>
      <c s="5" t="n" r="B7">
        <v>12500</v>
      </c>
      <c s="5" t="n" r="D7">
        <v>12500</v>
      </c>
    </row>
    <row spans="1:7" r="8">
      <c s="4" t="s" r="A8">
        <v>734</v>
      </c>
      <c s="5" t="n" r="B8">
        <v>8100</v>
      </c>
      <c s="5" t="n" r="D8">
        <v>8100</v>
      </c>
    </row>
    <row spans="1:7" r="9">
      <c s="4" t="s" r="A9">
        <v>735</v>
      </c>
    </row>
    <row spans="1:7" r="10">
      <c s="3" t="s" r="A10">
        <v>274</v>
      </c>
    </row>
    <row spans="1:7" r="11">
      <c s="4" t="s" r="A11">
        <v>733</v>
      </c>
      <c s="5" t="n" r="B11">
        <v>2100</v>
      </c>
      <c s="7" t="n" r="D11">
        <v>2100</v>
      </c>
    </row>
    <row spans="1:7" r="12">
      <c s="4" t="s" r="A12">
        <v>736</v>
      </c>
    </row>
    <row spans="1:7" r="13">
      <c s="3" t="s" r="A13">
        <v>274</v>
      </c>
    </row>
    <row spans="1:7" r="14">
      <c s="4" t="s" r="A14">
        <v>737</v>
      </c>
      <c s="5" t="n" r="D14">
        <v>2</v>
      </c>
      <c s="5" t="n" r="F14">
        <v>2</v>
      </c>
    </row>
    <row spans="1:7" r="15">
      <c s="4" t="s" r="A15">
        <v>115</v>
      </c>
      <c s="7" t="n" r="B15">
        <v>23900</v>
      </c>
      <c s="7" t="n" r="D15">
        <v>23900</v>
      </c>
      <c s="7" t="n" r="F15">
        <v>34500</v>
      </c>
    </row>
    <row spans="1:7" r="16">
      <c s="4" t="s" r="A16">
        <v>738</v>
      </c>
    </row>
    <row spans="1:7" r="17">
      <c s="3" t="s" r="A17">
        <v>274</v>
      </c>
    </row>
    <row spans="1:7" r="18">
      <c s="4" t="s" r="A18">
        <v>687</v>
      </c>
      <c s="4" t="s" r="D18">
        <v>739</v>
      </c>
      <c s="4" t="s" r="F18">
        <v>692</v>
      </c>
    </row>
    <row spans="1:7" r="19">
      <c s="4" t="s" r="A19">
        <v>740</v>
      </c>
    </row>
    <row spans="1:7" r="20">
      <c s="3" t="s" r="A20">
        <v>274</v>
      </c>
    </row>
    <row spans="1:7" r="21">
      <c s="4" t="s" r="A21">
        <v>687</v>
      </c>
      <c s="4" t="s" r="D21">
        <v>719</v>
      </c>
      <c s="4" t="s" r="F21">
        <v>741</v>
      </c>
    </row>
    <row spans="1:7" r="22">
      <c s="4" t="s" r="A22">
        <v>742</v>
      </c>
    </row>
    <row spans="1:7" r="23">
      <c s="3" t="s" r="A23">
        <v>274</v>
      </c>
    </row>
    <row spans="1:7" r="24">
      <c s="4" t="s" r="A24">
        <v>687</v>
      </c>
      <c s="4" t="s" r="B24">
        <v>716</v>
      </c>
      <c s="4" t="s" r="C24">
        <v>716</v>
      </c>
      <c s="4" t="s" r="D24">
        <v>716</v>
      </c>
      <c s="4" t="s" r="E24">
        <v>716</v>
      </c>
    </row>
    <row spans="1:7" r="25">
      <c s="4" t="s" r="A25">
        <v>743</v>
      </c>
    </row>
    <row spans="1:7" r="26">
      <c s="3" t="s" r="A26">
        <v>274</v>
      </c>
    </row>
    <row spans="1:7" r="27">
      <c s="4" t="s" r="A27">
        <v>687</v>
      </c>
      <c s="4" t="s" r="D27">
        <v>702</v>
      </c>
    </row>
    <row spans="1:7" r="28">
      <c s="4" t="s" r="A28">
        <v>744</v>
      </c>
    </row>
    <row spans="1:7" r="29">
      <c s="3" t="s" r="A29">
        <v>274</v>
      </c>
    </row>
    <row spans="1:7" r="30">
      <c s="4" t="s" r="A30">
        <v>687</v>
      </c>
      <c s="4" t="s" r="B30">
        <v>688</v>
      </c>
      <c s="4" t="s" r="C30">
        <v>689</v>
      </c>
      <c s="4" t="s" r="D30">
        <v>690</v>
      </c>
      <c s="4" t="s" r="E30">
        <v>689</v>
      </c>
    </row>
    <row spans="1:7" r="31">
      <c s="4" t="s" r="A31">
        <v>745</v>
      </c>
    </row>
    <row spans="1:7" r="32">
      <c s="3" t="s" r="A32">
        <v>274</v>
      </c>
    </row>
    <row spans="1:7" r="33">
      <c s="4" t="s" r="A33">
        <v>687</v>
      </c>
      <c s="4" t="s" r="B33">
        <v>723</v>
      </c>
      <c s="4" t="s" r="D33">
        <v>723</v>
      </c>
    </row>
    <row spans="1:7" r="34">
      <c t="n" r="A34"/>
    </row>
    <row spans="1:7" r="35">
      <c s="4" t="s" r="A35">
        <v>26</v>
      </c>
      <c s="4" t="s" r="B35">
        <v>61</v>
      </c>
    </row>
  </sheetData>
  <mergeCells count="7">
    <mergeCell ref="A1:A2"/>
    <mergeCell ref="B1:C1"/>
    <mergeCell ref="D1:E1"/>
    <mergeCell ref="F1:G1"/>
    <mergeCell ref="F2:G2"/>
    <mergeCell ref="A34:G34"/>
    <mergeCell ref="B35:G3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746</v>
      </c>
      <c s="2" t="s" r="B1">
        <v>1</v>
      </c>
    </row>
    <row spans="1:2" r="2">
      <c s="2" t="s" r="B2">
        <v>747</v>
      </c>
    </row>
    <row spans="1:2" r="3">
      <c s="3" t="s" r="A3">
        <v>197</v>
      </c>
    </row>
    <row spans="1:2" r="4">
      <c s="4" t="s" r="A4">
        <v>748</v>
      </c>
      <c s="5" t="n" r="B4">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49</v>
      </c>
      <c s="2" t="s" r="B1">
        <v>70</v>
      </c>
      <c s="2" t="s" r="D1">
        <v>1</v>
      </c>
    </row>
    <row spans="1:5" r="2">
      <c s="2" t="s" r="B2">
        <v>2</v>
      </c>
      <c s="2" t="s" r="C2">
        <v>71</v>
      </c>
      <c s="2" t="s" r="D2">
        <v>2</v>
      </c>
      <c s="2" t="s" r="E2">
        <v>71</v>
      </c>
    </row>
    <row spans="1:5" r="3">
      <c s="3" t="s" r="A3">
        <v>750</v>
      </c>
    </row>
    <row spans="1:5" r="4">
      <c s="4" t="s" r="A4">
        <v>73</v>
      </c>
      <c s="7" t="n" r="B4">
        <v>207767</v>
      </c>
      <c s="7" t="n" r="C4">
        <v>173416</v>
      </c>
      <c s="7" t="n" r="D4">
        <v>658102</v>
      </c>
      <c s="7" t="n" r="E4">
        <v>510664</v>
      </c>
    </row>
    <row spans="1:5" r="5">
      <c s="4" t="s" r="A5">
        <v>751</v>
      </c>
    </row>
    <row spans="1:5" r="6">
      <c s="3" t="s" r="A6">
        <v>750</v>
      </c>
    </row>
    <row spans="1:5" r="7">
      <c s="4" t="s" r="A7">
        <v>73</v>
      </c>
      <c s="5" t="n" r="B7">
        <v>65106</v>
      </c>
      <c s="5" t="n" r="C7">
        <v>25239</v>
      </c>
      <c s="5" t="n" r="D7">
        <v>169608</v>
      </c>
      <c s="5" t="n" r="E7">
        <v>40389</v>
      </c>
    </row>
    <row spans="1:5" r="8">
      <c s="4" t="s" r="A8">
        <v>752</v>
      </c>
    </row>
    <row spans="1:5" r="9">
      <c s="3" t="s" r="A9">
        <v>750</v>
      </c>
    </row>
    <row spans="1:5" r="10">
      <c s="4" t="s" r="A10">
        <v>73</v>
      </c>
      <c s="5" t="n" r="B10">
        <v>54131</v>
      </c>
      <c s="5" t="n" r="C10">
        <v>67511</v>
      </c>
      <c s="5" t="n" r="D10">
        <v>243386</v>
      </c>
      <c s="5" t="n" r="E10">
        <v>245954</v>
      </c>
    </row>
    <row spans="1:5" r="11">
      <c s="4" t="s" r="A11">
        <v>753</v>
      </c>
    </row>
    <row spans="1:5" r="12">
      <c s="3" t="s" r="A12">
        <v>750</v>
      </c>
    </row>
    <row spans="1:5" r="13">
      <c s="4" t="s" r="A13">
        <v>73</v>
      </c>
      <c s="5" t="n" r="B13">
        <v>64219</v>
      </c>
      <c s="5" t="n" r="C13">
        <v>53438</v>
      </c>
      <c s="5" t="n" r="D13">
        <v>174501</v>
      </c>
      <c s="5" t="n" r="E13">
        <v>145578</v>
      </c>
    </row>
    <row spans="1:5" r="14">
      <c s="4" t="s" r="A14">
        <v>754</v>
      </c>
    </row>
    <row spans="1:5" r="15">
      <c s="3" t="s" r="A15">
        <v>750</v>
      </c>
    </row>
    <row spans="1:5" r="16">
      <c s="4" t="s" r="A16">
        <v>73</v>
      </c>
      <c s="5" t="n" r="B16">
        <v>20509</v>
      </c>
      <c s="5" t="n" r="C16">
        <v>22553</v>
      </c>
      <c s="5" t="n" r="D16">
        <v>58991</v>
      </c>
      <c s="5" t="n" r="E16">
        <v>64727</v>
      </c>
    </row>
    <row spans="1:5" r="17">
      <c s="4" t="s" r="A17">
        <v>755</v>
      </c>
    </row>
    <row spans="1:5" r="18">
      <c s="3" t="s" r="A18">
        <v>750</v>
      </c>
    </row>
    <row spans="1:5" r="19">
      <c s="4" t="s" r="A19">
        <v>73</v>
      </c>
      <c s="7" t="n" r="B19">
        <v>3802</v>
      </c>
      <c s="7" t="n" r="C19">
        <v>4675</v>
      </c>
      <c s="7" t="n" r="D19">
        <v>11616</v>
      </c>
      <c s="7" t="n" r="E19">
        <v>140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6</v>
      </c>
      <c s="2" t="s" r="B1">
        <v>70</v>
      </c>
      <c s="2" t="s" r="D1">
        <v>1</v>
      </c>
    </row>
    <row spans="1:5" r="2">
      <c s="2" t="s" r="B2">
        <v>2</v>
      </c>
      <c s="2" t="s" r="C2">
        <v>71</v>
      </c>
      <c s="2" t="s" r="D2">
        <v>2</v>
      </c>
      <c s="2" t="s" r="E2">
        <v>71</v>
      </c>
    </row>
    <row spans="1:5" r="3">
      <c s="3" t="s" r="A3">
        <v>750</v>
      </c>
    </row>
    <row spans="1:5" r="4">
      <c s="4" t="s" r="A4">
        <v>76</v>
      </c>
      <c s="7" t="n" r="B4">
        <v>208904</v>
      </c>
      <c s="7" t="n" r="C4">
        <v>176549</v>
      </c>
      <c s="7" t="n" r="D4">
        <v>661959</v>
      </c>
      <c s="7" t="n" r="E4">
        <v>519216</v>
      </c>
    </row>
    <row spans="1:5" r="5">
      <c s="4" t="s" r="A5">
        <v>757</v>
      </c>
    </row>
    <row spans="1:5" r="6">
      <c s="3" t="s" r="A6">
        <v>750</v>
      </c>
    </row>
    <row spans="1:5" r="7">
      <c s="4" t="s" r="A7">
        <v>76</v>
      </c>
      <c s="5" t="n" r="B7">
        <v>112254</v>
      </c>
      <c s="5" t="n" r="C7">
        <v>98070</v>
      </c>
      <c s="5" t="n" r="D7">
        <v>310209</v>
      </c>
      <c s="5" t="n" r="E7">
        <v>259738</v>
      </c>
    </row>
    <row spans="1:5" r="8">
      <c s="4" t="s" r="A8">
        <v>758</v>
      </c>
    </row>
    <row spans="1:5" r="9">
      <c s="3" t="s" r="A9">
        <v>750</v>
      </c>
    </row>
    <row spans="1:5" r="10">
      <c s="4" t="s" r="A10">
        <v>76</v>
      </c>
      <c s="5" t="n" r="B10">
        <v>42822</v>
      </c>
      <c s="5" t="n" r="C10">
        <v>39743</v>
      </c>
      <c s="5" t="n" r="D10">
        <v>127796</v>
      </c>
      <c s="5" t="n" r="E10">
        <v>102808</v>
      </c>
    </row>
    <row spans="1:5" r="11">
      <c s="4" t="s" r="A11">
        <v>759</v>
      </c>
    </row>
    <row spans="1:5" r="12">
      <c s="3" t="s" r="A12">
        <v>750</v>
      </c>
    </row>
    <row spans="1:5" r="13">
      <c s="4" t="s" r="A13">
        <v>76</v>
      </c>
      <c s="5" t="n" r="B13">
        <v>25588</v>
      </c>
      <c s="5" t="n" r="C13">
        <v>14292</v>
      </c>
      <c s="5" t="n" r="D13">
        <v>127147</v>
      </c>
      <c s="5" t="n" r="E13">
        <v>78116</v>
      </c>
    </row>
    <row spans="1:5" r="14">
      <c s="4" t="s" r="A14">
        <v>760</v>
      </c>
    </row>
    <row spans="1:5" r="15">
      <c s="3" t="s" r="A15">
        <v>750</v>
      </c>
    </row>
    <row spans="1:5" r="16">
      <c s="4" t="s" r="A16">
        <v>76</v>
      </c>
      <c s="7" t="n" r="B16">
        <v>28240</v>
      </c>
      <c s="7" t="n" r="C16">
        <v>24444</v>
      </c>
      <c s="7" t="n" r="D16">
        <v>96807</v>
      </c>
      <c s="7" t="n" r="E16">
        <v>785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761</v>
      </c>
      <c s="2" t="s" r="B1">
        <v>1</v>
      </c>
      <c t="n" r="C1"/>
    </row>
    <row spans="1:4" r="2">
      <c s="2" t="s" r="B2">
        <v>2</v>
      </c>
      <c s="2" t="s" r="C2">
        <v>25</v>
      </c>
      <c s="2" t="s" r="D2">
        <v>26</v>
      </c>
    </row>
    <row spans="1:4" r="3">
      <c s="3" t="s" r="A3">
        <v>762</v>
      </c>
      <c t="n" r="C3"/>
    </row>
    <row spans="1:4" r="4">
      <c s="4" t="s" r="A4">
        <v>763</v>
      </c>
      <c s="7" t="n" r="B4">
        <v>763000</v>
      </c>
      <c t="n" r="C4"/>
    </row>
    <row spans="1:4" r="5">
      <c s="4" t="s" r="A5">
        <v>294</v>
      </c>
      <c s="5" t="n" r="B5">
        <v>129200</v>
      </c>
      <c t="n" r="C5"/>
    </row>
    <row spans="1:4" r="6">
      <c s="4" t="s" r="A6">
        <v>45</v>
      </c>
      <c s="5" t="n" r="B6">
        <v>94291</v>
      </c>
      <c s="7" t="n" r="C6">
        <v>3895</v>
      </c>
    </row>
    <row spans="1:4" r="7">
      <c s="4" t="s" r="A7">
        <v>764</v>
      </c>
      <c s="5" t="n" r="B7">
        <v>58900</v>
      </c>
      <c t="n" r="C7"/>
    </row>
    <row spans="1:4" r="8">
      <c s="4" t="s" r="A8">
        <v>212</v>
      </c>
      <c t="n" r="C8"/>
    </row>
    <row spans="1:4" r="9">
      <c s="3" t="s" r="A9">
        <v>762</v>
      </c>
      <c t="n" r="C9"/>
    </row>
    <row spans="1:4" r="10">
      <c s="4" t="s" r="A10">
        <v>763</v>
      </c>
      <c s="5" t="n" r="B10">
        <v>160000</v>
      </c>
      <c t="n" r="C10"/>
    </row>
    <row spans="1:4" r="11">
      <c s="4" t="s" r="A11">
        <v>765</v>
      </c>
      <c t="n" r="C11"/>
    </row>
    <row spans="1:4" r="12">
      <c s="3" t="s" r="A12">
        <v>762</v>
      </c>
      <c t="n" r="C12"/>
    </row>
    <row spans="1:4" r="13">
      <c s="4" t="s" r="A13">
        <v>763</v>
      </c>
      <c s="7" t="n" r="B13">
        <v>22900</v>
      </c>
      <c t="n" r="C13"/>
    </row>
    <row spans="1:4" r="14">
      <c t="n" r="A14"/>
    </row>
    <row spans="1:4" r="15">
      <c s="4" t="s" r="A15">
        <v>26</v>
      </c>
      <c s="4" t="s" r="B15">
        <v>61</v>
      </c>
    </row>
  </sheetData>
  <mergeCells count="15">
    <mergeCell ref="A1:A2"/>
    <mergeCell ref="C1:D1"/>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766</v>
      </c>
      <c s="2" t="s" r="B1">
        <v>767</v>
      </c>
      <c s="2" t="s" r="C1">
        <v>768</v>
      </c>
      <c s="2" t="s" r="D1">
        <v>769</v>
      </c>
    </row>
    <row spans="1:4" r="2">
      <c s="4" t="s" r="A2">
        <v>770</v>
      </c>
    </row>
    <row spans="1:4" r="3">
      <c s="3" t="s" r="A3">
        <v>771</v>
      </c>
    </row>
    <row spans="1:4" r="4">
      <c s="4" t="s" r="A4">
        <v>772</v>
      </c>
      <c s="7" t="n" r="B4">
        <v>410</v>
      </c>
    </row>
    <row spans="1:4" r="5">
      <c s="4" t="s" r="A5">
        <v>773</v>
      </c>
      <c s="7" t="n" r="B5">
        <v>160</v>
      </c>
    </row>
    <row spans="1:4" r="6">
      <c s="4" t="s" r="A6">
        <v>774</v>
      </c>
    </row>
    <row spans="1:4" r="7">
      <c s="3" t="s" r="A7">
        <v>771</v>
      </c>
    </row>
    <row spans="1:4" r="8">
      <c s="4" t="s" r="A8">
        <v>775</v>
      </c>
      <c s="11" t="n" r="C8">
        <v>340</v>
      </c>
    </row>
    <row spans="1:4" r="9">
      <c s="4" t="s" r="A9">
        <v>776</v>
      </c>
      <c s="11" t="n" r="D9">
        <v>1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NATURE OF OPERATIONS AND BUSINE</vt:lpstr>
      <vt:lpstr>BASIS OF PRESENTATION</vt:lpstr>
      <vt:lpstr>SIGNIFICANT ACCOUNTING POLICIES</vt:lpstr>
      <vt:lpstr>RECENT ACCOUNTING PRONOUNCEMENT</vt:lpstr>
      <vt:lpstr>ACQUISITIONS</vt:lpstr>
      <vt:lpstr>STOCKHOLDERS' EQUITY</vt:lpstr>
      <vt:lpstr>NET INCOME (LOSS) PER COMMON SH</vt:lpstr>
      <vt:lpstr>INVESTMENTS</vt:lpstr>
      <vt:lpstr>GOODWILL</vt:lpstr>
      <vt:lpstr>INTANGIBLE ASSETS</vt:lpstr>
      <vt:lpstr>PROPERTY, PLANT AND EQUIPMENT</vt:lpstr>
      <vt:lpstr>SUPPLEMENTAL BALANCE SHEET INFO</vt:lpstr>
      <vt:lpstr>CONVERTIBLE DEBT</vt:lpstr>
      <vt:lpstr>DERIVATIVE INSTRUMENTS AND HEDG</vt:lpstr>
      <vt:lpstr>FAIR VALUE MEASUREMENTS</vt:lpstr>
      <vt:lpstr>STOCK-BASED COMPENSATION</vt:lpstr>
      <vt:lpstr>COMPREHENSIVE INCOME (LOSS)</vt:lpstr>
      <vt:lpstr>REVENUE AND CREDIT CONCENTRATIO</vt:lpstr>
      <vt:lpstr>SEGMENT INFORMATION</vt:lpstr>
      <vt:lpstr>COMMITMENTS AND CONTINGENCIES</vt:lpstr>
      <vt:lpstr>SUBSEQUENT EVENTS</vt:lpstr>
      <vt:lpstr>SIGNIFICANT ACCOUNTING POLICI27</vt:lpstr>
      <vt:lpstr>ACQUISITIONS (Tables)</vt:lpstr>
      <vt:lpstr>NET INCOME (LOSS) PER COMMON 29</vt:lpstr>
      <vt:lpstr>INVESTMENTS (Tables)</vt:lpstr>
      <vt:lpstr>GOODWILL - SCHEDULE OF CHANGES </vt:lpstr>
      <vt:lpstr>INTANGIBLE ASSETS (Tables)</vt:lpstr>
      <vt:lpstr>PROPERTY, PLANT AND EQUIPMENT (</vt:lpstr>
      <vt:lpstr>SUPPLEMENTAL BALANCE SHEET IN34</vt:lpstr>
      <vt:lpstr>CONVERTIBLE DEBT (Tables)</vt:lpstr>
      <vt:lpstr>DERIVATIVE INSTRUMENTS AND HE36</vt:lpstr>
      <vt:lpstr>FAIR VALUE MEASUREMENTS (Tables</vt:lpstr>
      <vt:lpstr>STOCK-BASED COMPENSATION (Table</vt:lpstr>
      <vt:lpstr>COMPREHENSIVE INCOME (LOSS) (Ta</vt:lpstr>
      <vt:lpstr>REVENUE AND CREDIT CONCENTRAT40</vt:lpstr>
      <vt:lpstr>SEGMENT INFORMATION (Tables)</vt:lpstr>
      <vt:lpstr>Nature of Operations and Busi42</vt:lpstr>
      <vt:lpstr>Recent Accounting Pronounceme43</vt:lpstr>
      <vt:lpstr>Acquisitions - Additional Infor</vt:lpstr>
      <vt:lpstr>Allocation of Purchase Consider</vt:lpstr>
      <vt:lpstr>Summary of Estimated Fair Value</vt:lpstr>
      <vt:lpstr>Fair Value of Identifiable Leas</vt:lpstr>
      <vt:lpstr>Stockholders' Equity - Addition</vt:lpstr>
      <vt:lpstr>Computation of Basic and Dilute</vt:lpstr>
      <vt:lpstr>Anti-Dilutive Common Stock Excl</vt:lpstr>
      <vt:lpstr>Net Income (Loss) Per Common 51</vt:lpstr>
      <vt:lpstr>Amortized Cost Gross Unrealized</vt:lpstr>
      <vt:lpstr>Investments - Additional Inform</vt:lpstr>
      <vt:lpstr>Fair Values of Available-For-Sa</vt:lpstr>
      <vt:lpstr>Goodwill - Schedule of Change55</vt:lpstr>
      <vt:lpstr>Intangible Assets (Detail)</vt:lpstr>
      <vt:lpstr>Intangible Assets - Additional </vt:lpstr>
      <vt:lpstr>Property Plant and Equipment (D</vt:lpstr>
      <vt:lpstr>Property Plant and Equipment - </vt:lpstr>
      <vt:lpstr>Schedule of Inventory (Detail)</vt:lpstr>
      <vt:lpstr>Schedule of Other Current Asset</vt:lpstr>
      <vt:lpstr>Schedule of Other Assets (Detai</vt:lpstr>
      <vt:lpstr>Schedule of Accounts Payable an</vt:lpstr>
      <vt:lpstr>Summary of Convertible Debt (De</vt:lpstr>
      <vt:lpstr>Summary of Convertible Debt (Pa</vt:lpstr>
      <vt:lpstr>Summary of Interest Expense on </vt:lpstr>
      <vt:lpstr>Convertible Debt - Additional I</vt:lpstr>
      <vt:lpstr>Derivative Instruments and He68</vt:lpstr>
      <vt:lpstr>Derivative Instruments and He69</vt:lpstr>
      <vt:lpstr>Effect of Derivative Instrument</vt:lpstr>
      <vt:lpstr>Fair Value of Financial Assets </vt:lpstr>
      <vt:lpstr>Liabilities Measured at Fair Va</vt:lpstr>
      <vt:lpstr>Asset Retirement Obligation Lia</vt:lpstr>
      <vt:lpstr>Assumptions Used to Estimate Pe</vt:lpstr>
      <vt:lpstr>Stock Based Compensation - Addi</vt:lpstr>
      <vt:lpstr>Compensation Expense (Detail)</vt:lpstr>
      <vt:lpstr>Amounts Reclassified out of Acc</vt:lpstr>
      <vt:lpstr>Summary of Changes in Accumulat</vt:lpstr>
      <vt:lpstr>Consolidated Net Product Revenu</vt:lpstr>
      <vt:lpstr>Consolidated Net Product Reve80</vt:lpstr>
      <vt:lpstr>Revenue and Credit Concentrat81</vt:lpstr>
      <vt:lpstr>Segment Information - Additiona</vt:lpstr>
      <vt:lpstr>Segment Information by Product </vt:lpstr>
      <vt:lpstr>Summary of Total Revenues from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9:37:45Z</dcterms:created>
  <dcterms:modified xmlns:dcterms="http://purl.org/dc/terms/" xmlns:xsi="http://www.w3.org/2001/XMLSchema-instance" xsi:type="dcterms:W3CDTF">2015-11-02T09:37:45Z</dcterms:modified>
  <dc:title xmlns:dc="http://purl.org/dc/elements/1.1/">Untitled</dc:title>
  <dc:description xmlns:dc="http://purl.org/dc/elements/1.1/"/>
  <dc:subject xmlns:dc="http://purl.org/dc/elements/1.1/"/>
  <cp:keywords/>
  <cp:category/>
</cp:coreProperties>
</file>